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h_2"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Asset Retirement Obligations" sheetId="13" state="visible" r:id="rId13"/>
    <sheet xmlns:r="http://schemas.openxmlformats.org/officeDocument/2006/relationships" name="Business Combinations and Div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Employee Benefit Plans" sheetId="18" state="visible" r:id="rId18"/>
    <sheet xmlns:r="http://schemas.openxmlformats.org/officeDocument/2006/relationships" name="Equity"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Supplemental Disclosur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Asset Retirement Obligations (T" sheetId="32" state="visible" r:id="rId32"/>
    <sheet xmlns:r="http://schemas.openxmlformats.org/officeDocument/2006/relationships" name="Business Combinations and Div_2"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Derivative Financial Instrume_2" sheetId="37" state="visible" r:id="rId37"/>
    <sheet xmlns:r="http://schemas.openxmlformats.org/officeDocument/2006/relationships" name="Fair Value Measurements (Tables" sheetId="38" state="visible" r:id="rId38"/>
    <sheet xmlns:r="http://schemas.openxmlformats.org/officeDocument/2006/relationships" name="Supplemental Disclosures (Table" sheetId="39" state="visible" r:id="rId39"/>
    <sheet xmlns:r="http://schemas.openxmlformats.org/officeDocument/2006/relationships" name="Segment Reporting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Property and Equipment - Proper" sheetId="44" state="visible" r:id="rId44"/>
    <sheet xmlns:r="http://schemas.openxmlformats.org/officeDocument/2006/relationships" name="Property and Equipment - Breakd" sheetId="45" state="visible" r:id="rId45"/>
    <sheet xmlns:r="http://schemas.openxmlformats.org/officeDocument/2006/relationships" name="Property and Equipment - Narrat" sheetId="46" state="visible" r:id="rId46"/>
    <sheet xmlns:r="http://schemas.openxmlformats.org/officeDocument/2006/relationships" name="Leases - Narrative (Details)" sheetId="47" state="visible" r:id="rId47"/>
    <sheet xmlns:r="http://schemas.openxmlformats.org/officeDocument/2006/relationships" name="Leases - Components of Lease Ex" sheetId="48" state="visible" r:id="rId48"/>
    <sheet xmlns:r="http://schemas.openxmlformats.org/officeDocument/2006/relationships" name="Leases - Balance Sheet Informat" sheetId="49" state="visible" r:id="rId49"/>
    <sheet xmlns:r="http://schemas.openxmlformats.org/officeDocument/2006/relationships" name="Leases - Cash Flow Information " sheetId="50" state="visible" r:id="rId50"/>
    <sheet xmlns:r="http://schemas.openxmlformats.org/officeDocument/2006/relationships" name="Leases - Lease Terms (Details)" sheetId="51" state="visible" r:id="rId51"/>
    <sheet xmlns:r="http://schemas.openxmlformats.org/officeDocument/2006/relationships" name="Leases - Lease Payment Maturity" sheetId="52" state="visible" r:id="rId52"/>
    <sheet xmlns:r="http://schemas.openxmlformats.org/officeDocument/2006/relationships" name="Leases - Maturities of Office L" sheetId="53" state="visible" r:id="rId53"/>
    <sheet xmlns:r="http://schemas.openxmlformats.org/officeDocument/2006/relationships" name="Asset Retirement Obligations (D" sheetId="54" state="visible" r:id="rId54"/>
    <sheet xmlns:r="http://schemas.openxmlformats.org/officeDocument/2006/relationships" name="Business Combinations and Div_3" sheetId="55" state="visible" r:id="rId55"/>
    <sheet xmlns:r="http://schemas.openxmlformats.org/officeDocument/2006/relationships" name="Business Combinations and Div_4" sheetId="56" state="visible" r:id="rId56"/>
    <sheet xmlns:r="http://schemas.openxmlformats.org/officeDocument/2006/relationships" name="Business Combinations and Div_5" sheetId="57" state="visible" r:id="rId57"/>
    <sheet xmlns:r="http://schemas.openxmlformats.org/officeDocument/2006/relationships" name="Business Combinations and Div_6" sheetId="58" state="visible" r:id="rId58"/>
    <sheet xmlns:r="http://schemas.openxmlformats.org/officeDocument/2006/relationships" name="Debt - Credit Agreements (Detai" sheetId="59" state="visible" r:id="rId59"/>
    <sheet xmlns:r="http://schemas.openxmlformats.org/officeDocument/2006/relationships" name="Debt - Senior Unsecured Notes (" sheetId="60" state="visible" r:id="rId60"/>
    <sheet xmlns:r="http://schemas.openxmlformats.org/officeDocument/2006/relationships" name="Debt - Debt Redemption (Details" sheetId="61" state="visible" r:id="rId61"/>
    <sheet xmlns:r="http://schemas.openxmlformats.org/officeDocument/2006/relationships" name="Debt - Components of Debt (Deta" sheetId="62" state="visible" r:id="rId62"/>
    <sheet xmlns:r="http://schemas.openxmlformats.org/officeDocument/2006/relationships" name="Income Taxes - Deferred Tax Pos" sheetId="63" state="visible" r:id="rId63"/>
    <sheet xmlns:r="http://schemas.openxmlformats.org/officeDocument/2006/relationships" name="Income Taxes - Current and Defe" sheetId="64" state="visible" r:id="rId64"/>
    <sheet xmlns:r="http://schemas.openxmlformats.org/officeDocument/2006/relationships" name="Income Taxes - Unrecognized Tax" sheetId="65" state="visible" r:id="rId65"/>
    <sheet xmlns:r="http://schemas.openxmlformats.org/officeDocument/2006/relationships" name="Stock Based Compensation - Narr" sheetId="66" state="visible" r:id="rId66"/>
    <sheet xmlns:r="http://schemas.openxmlformats.org/officeDocument/2006/relationships" name="Stock-Based Compensation - Equi" sheetId="67" state="visible" r:id="rId67"/>
    <sheet xmlns:r="http://schemas.openxmlformats.org/officeDocument/2006/relationships" name="Stock Based Compensation - Liab" sheetId="68" state="visible" r:id="rId68"/>
    <sheet xmlns:r="http://schemas.openxmlformats.org/officeDocument/2006/relationships" name="Employee Benefit Plans (Details" sheetId="69" state="visible" r:id="rId69"/>
    <sheet xmlns:r="http://schemas.openxmlformats.org/officeDocument/2006/relationships" name="Equity (Details)"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Fair Value Measurements - Valua" sheetId="74" state="visible" r:id="rId74"/>
    <sheet xmlns:r="http://schemas.openxmlformats.org/officeDocument/2006/relationships" name="Fair Value Measurements - Narra" sheetId="75" state="visible" r:id="rId75"/>
    <sheet xmlns:r="http://schemas.openxmlformats.org/officeDocument/2006/relationships" name="Commitments and Contingencies (" sheetId="76" state="visible" r:id="rId76"/>
    <sheet xmlns:r="http://schemas.openxmlformats.org/officeDocument/2006/relationships" name="Supplemental Disclosures - Accr" sheetId="77" state="visible" r:id="rId77"/>
    <sheet xmlns:r="http://schemas.openxmlformats.org/officeDocument/2006/relationships" name="Supplemental Disclosures - Supp" sheetId="78" state="visible" r:id="rId78"/>
    <sheet xmlns:r="http://schemas.openxmlformats.org/officeDocument/2006/relationships" name="Supplemental Disclosures - Reco" sheetId="79" state="visible" r:id="rId79"/>
    <sheet xmlns:r="http://schemas.openxmlformats.org/officeDocument/2006/relationships" name="Segment Reporting (Details)"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20,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410</t>
        </is>
      </c>
      <c r="C8" s="4" t="inlineStr">
        <is>
          <t xml:space="preserve"> </t>
        </is>
      </c>
      <c r="D8" s="4" t="inlineStr">
        <is>
          <t xml:space="preserve"> </t>
        </is>
      </c>
    </row>
    <row r="9">
      <c r="A9" s="4" t="inlineStr">
        <is>
          <t>Entity Registrant Name</t>
        </is>
      </c>
      <c r="B9" s="4" t="inlineStr">
        <is>
          <t>Matador Resources Company</t>
        </is>
      </c>
      <c r="C9" s="4" t="inlineStr">
        <is>
          <t xml:space="preserve"> </t>
        </is>
      </c>
      <c r="D9" s="4" t="inlineStr">
        <is>
          <t xml:space="preserve"> </t>
        </is>
      </c>
    </row>
    <row r="10">
      <c r="A10" s="4" t="inlineStr">
        <is>
          <t>Entity Incorporation, State or Country Code</t>
        </is>
      </c>
      <c r="B10" s="4" t="inlineStr">
        <is>
          <t>TX</t>
        </is>
      </c>
      <c r="C10" s="4" t="inlineStr">
        <is>
          <t xml:space="preserve"> </t>
        </is>
      </c>
      <c r="D10" s="4" t="inlineStr">
        <is>
          <t xml:space="preserve"> </t>
        </is>
      </c>
    </row>
    <row r="11">
      <c r="A11" s="4" t="inlineStr">
        <is>
          <t>Entity Address, Address Line Two</t>
        </is>
      </c>
      <c r="B11" s="4" t="inlineStr">
        <is>
          <t>Suite 1500</t>
        </is>
      </c>
      <c r="C11" s="4" t="inlineStr">
        <is>
          <t xml:space="preserve"> </t>
        </is>
      </c>
      <c r="D11" s="4" t="inlineStr">
        <is>
          <t xml:space="preserve"> </t>
        </is>
      </c>
    </row>
    <row r="12">
      <c r="A12" s="4" t="inlineStr">
        <is>
          <t>Entity Tax Identification Number</t>
        </is>
      </c>
      <c r="B12" s="4" t="inlineStr">
        <is>
          <t>27-4662601</t>
        </is>
      </c>
      <c r="C12" s="4" t="inlineStr">
        <is>
          <t xml:space="preserve"> </t>
        </is>
      </c>
      <c r="D12" s="4" t="inlineStr">
        <is>
          <t xml:space="preserve"> </t>
        </is>
      </c>
    </row>
    <row r="13">
      <c r="A13" s="4" t="inlineStr">
        <is>
          <t>Entity Address, Address Line One</t>
        </is>
      </c>
      <c r="B13" s="4" t="inlineStr">
        <is>
          <t>5400 LBJ Freeway,</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40</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371-52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MTD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764468069</v>
      </c>
    </row>
    <row r="33">
      <c r="A33" s="4" t="inlineStr">
        <is>
          <t>Entity Common Stock, Shares Outstanding</t>
        </is>
      </c>
      <c r="B33" s="4" t="inlineStr">
        <is>
          <t xml:space="preserve"> </t>
        </is>
      </c>
      <c r="C33" s="6" t="n">
        <v>119519883</v>
      </c>
      <c r="D33" s="4" t="inlineStr">
        <is>
          <t xml:space="preserve"> </t>
        </is>
      </c>
    </row>
    <row r="34">
      <c r="A34" s="4" t="inlineStr">
        <is>
          <t>Entity Central Index Key</t>
        </is>
      </c>
      <c r="B34" s="4" t="inlineStr">
        <is>
          <t>0001520006</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s Incorporated by Reference</t>
        </is>
      </c>
      <c r="B39" s="4" t="inlineStr">
        <is>
          <t>The information required by Part III of this Annual Report on Form 10-K, to the extent not set forth herein, is incorporated by reference to the registrant’s definitive proxy statement relating to the 2024 Annual Meeting of Shareholders, which will be filed with the Securities and Exchange Commission within 120 days after the end of the fiscal year to which this Annual Report on Form 10-K relate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include the accounts of Matador and its wholly-owned and majority-owned subsidiaries. These consolidated financial statements have been prepared in accordance with generally accepted accounting principles in the United States of America (“U.S. GAAP”). Accordingly, the Company consolidates certain subsidiaries and joint ventures that are less-than-wholly-owned and are not involved in oil and natural gas exploration, including San Mateo, and the net income and equity attributable to the non-controlling interest in these subsidiaries have been reported separately as required by Accounting Standards Codification (“ASC”), Consolidation (Topic 810) . The Company proportionately consolidates certain joint ventures that are less-than-wholly-owned and are involved in oil and natural gas exploration. All intercompany balances and transactions have been eliminated in consolidation. Use of Estimates The preparation of financial statements in conformity with U.S.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The Company’s consolidated financial statements are based on a number of significant estimates, including oil and natural gas revenues, accrued assets and liabilities, stock-based compensation, valuation of derivative instruments, deferred tax assets and liabilities, purchase price allocations and oil and natural gas reserves. The estimates of oil and natural gas reserves quantities and future net cash flows are the basis for the calculations of depletion and impairment of oil and natural gas properties, as well as estimates of asset retirement obligations and certain tax accruals. The Company’s oil and natural gas reserves estimates, which are inherently imprecise and based upon many factors that are beyond the Company’s control, including oil and natural gas prices, are prepared by the Company’s engineering staff in accordance with guidelines established by the Securities and Exchange Commission (“SEC”) and then audited for their reasonableness and conformance with SEC guidelines by Netherland, Sewell &amp; Associates, Inc., independent reservoir engineers. While the Company believes its estimates are reasonable, changes in facts and assumptions or the discovery of new information may result in revised estimates. Actual results could differ from these estimates. Restricted Cash Restricted cash represents a portion of the cash associated with the Company’s less-than-wholly-owned subsidiaries, primarily San Mateo. By contractual agreement, the cash in the accounts held by the Company’s less-than-wholly-owned subsidiaries is not to be commingled with other Company cash and is to be used only to fund the capital expenditures and operations of these less-than-wholly-owned subsidiaries. Accounts Receivable The Company sells its operated oil, natural gas and natural gas liquids (“NGL”) production to various purchasers (see “—Revenues” below). In addition, the Company may participate with industry partners in the drilling, completion and operation of oil and natural gas wells. Substantially all of the Company’s accounts receivable are due from purchasers of oil, natural gas and NGLs, participants in oil and natural gas wells for which the Company serves as the operator, customers of San Mateo and Pronto or the Company’s derivative counterparties. Accounts receivable are typically due within 30 to 60 days of the production date and 30 days of the billing date and are stated at amounts due from purchasers and industry partners. Amounts are considered past due if they have been outstanding for 60 days or more. No interest is typically charged on past due amounts. The Company reviews its need for an allowance for doubtful accounts on a periodic basis and determines the allowance, if any, by considering the length of time past due, previous loss history, future net revenues associated with the debtor’s ownership interest in oil and natural gas properties operated by the Company and the debtor’s ability to pay its obligations, among other things. The Company has no allowance for doubtful accounts related to its accounts receivable for any reporting period presented. For the year ended December 31, 2023, three significant purchasers accounted for 76% of the Company’s total oil, natural gas and NGL revenues: Plains Marketing, L.P. (42%), Exxon Mobil Corporation (24%) and Enterprise (10%). For the year ended December 31, 2022, three significant purchasers accounted for 70% of the Company’s total oil, natural gas and NGL revenues: Exxon Mobil Corporation (34%), Plains Marketing, L.P. (27%) and BP America Production Company (9%). For the year ended December 31, 2021, three significant purchasers accounted for 72% of the Company’s total oil, natural gas and NGL revenues: Exxon Mobil Corporation (33%), Plains Marketing, L.P. (29%) and BP America Production Company (10%). If any one of Matador’s major customers were to stop purchasing its production, the Company believes there are a number of other purchasers to whom the Company could sell Matador’s production. If multiple significant customers were to discontinue purchasing Matador’s production abruptly, the Company believes it would have the resources needed to access alternative customers or markets and avoid or materially mitigate associated sales disruptions. At December 31, 2023, 2022 and 2021, approximately 38%, 29% and 39%, respectively, of the Company’s accounts receivable, including joint interest billings, related to the top three purchasers. Lease and Well Equipment Inventory Lease and well equipment inventory is stated at the lower of cost or net realizable value and consists entirely of materials or equipment scheduled for use in future well or midstream operations. Oil and Natural Gas Properties The Company uses the full-cost method of accounting for its investments in oil and natural gas properties. Under this method, all costs associated with the acquisition, exploration and development of oil and natural gas properties and reserves, including unproved and unevaluated property costs, are capitalized as incurred and accumulated in a single cost center representing the Company’s activities, which are undertaken exclusively in the United States. Such costs include lease acquisition costs, geological and geophysical expenditures, lease rentals on undeveloped properties, costs of drilling both productive and non-productive wells, capitalized interest on qualifying projects and general and administrative expenses directly related to acquisition, exploration and development activities, but do not include any costs related to production, selling or general corporate administrative activities. The Company capitalized $54.2 million, $47.8 million and $38.4 million of its general and administrative costs into oil and natural gas properties in 2023, 2022 and 2021, respectively. The Company capitalized $20.2 million, $10.1 million and $4.8 million of its interest expense into oil and natural gas properties for the years ended December 31, 2023, 2022 and 2021, respectively. Capitalized costs of oil and natural gas properties are amortized using the unit-of-production method based upon production and estimates of proved reserves quantities. For the years ended December 31, 2023, 2022 and 2021, the Company recorded depletion expense of $672.0 million, $428.9 million and $310.1 million, respectively. Unproved and unevaluated property costs are excluded from the amortization base used to determine depletion. Unproved and unevaluated properties are assessed for possible impairment on a periodic basis based upon changes in operating or economic conditions. This assessment includes consideration of the following factors, among others: the assignment of proved reserves, geological and geophysical evaluations, intent to drill, remaining lease term and drilling activity and results. Upon impairment, the costs of the unproved and unevaluated properties are immediately included in the amortization base. Exploratory dry holes are included in the amortization base immediately upon determination that the well is not productive. Sales of oil and natural gas properties are accounted for as adjustments to net capitalized costs with no gain or loss recognized, unless such adjustments would significantly alter the relationship between net capitalized costs and proved reserves of oil and natural gas. All costs related to production activities and maintenance and repairs are expensed as incurred. Significant workovers that increase the properties’ reserves are capitalized. Ceiling Test The net capitalized costs of oil and natural gas properties are limited to the lower of unamortized costs less related deferred income taxes or the cost center “ceiling.” The cost center ceiling is defined as the sum of: (a) the present value, discounted at 10%, of future net revenues of proved oil and natural gas reserves, reduced by the estimated costs of developing these reserves, plus (b) unproved and unevaluated property costs not being amortized, plus (c) the lower of cost or estimated fair value of unproved and unevaluated properties included in the costs being amortized, if any, less (d) any income tax effects related to the properties involved. Any excess of the Company’s net capitalized costs above the cost center ceiling as described above is charged to operations as a full-cost ceiling impairment. The Company’s derivative instruments are not considered in the ceiling test computations as the Company does not designate these instruments as hedge instruments for accounting purposes. The estimated present value of after-tax future net cash flows from proved oil and natural gas reserves is highly dependent upon the quantities of proved reserves, the estimation of which requires substantial judgment. The associated commodity prices and the applicable discount rate used in these estimates are in accordance with guidelines established by the SEC. Under these guidelines, oil and natural gas reserves are estimated using then-current operating and economic conditions, with no provision for price and cost changes in future periods except by contractual arrangements. Future net revenues are calculated using prices that represent the arithmetic averages of the first-day-of-the-month oil and natural gas prices for the previous 12-month period, and a 10% discount factor is used to determine the present value of future net revenues. For the period from January through December 2023, these average oil and natural gas prices were $74.70 per Bbl and $2.64 per MMBtu, respectively. For the period from January through December 2022, these average oil and natural gas prices were $90.15 per Bbl and $6.36 per MMBtu, respectively. For the period from January through December 2021, these average oil and natural gas prices were $63.04 per Bbl and $3.60 per MMBtu, respectively. In estimating the present value of after-tax future net cash flows from proved oil and natural gas reserves, the average oil prices were further adjusted by property for quality, transportation and marketing fees and regional price differentials, and the average natural gas prices were further adjusted by property for energy content, transportation and marketing fees and regional price differentials. During the years ended December 31, 2023, 2022 and 2021, the Company’s full-cost ceiling exceeded the net capitalized costs less related deferred income taxes. As a result, the Company recorded no impairment to its net capitalized costs during the years ended December 31, 2023, 2022 and 2021. Changes in oil and natural gas production rates, oil and natural gas prices, reserves estimates, future development costs and other factors will determine the Company’s actual ceiling test computation and impairment analyses in future periods. Midstream Properties and Other Property and Equipment Midstream properties and other property and equipment are recorded at historical cost or acquisition date fair value and include midstream equipment and facilities, including the Company’s pipelines, processing facilities and produced water disposal systems, and corporate assets, including furniture, fixtures, equipment, land and leasehold improvements. Midstream equipment and facilities are depreciated over a 30-year useful life using the straight-line, mid-month convention method. Leasehold improvements are depreciated over the lesser of their useful lives or the term of the lease. Software, furniture, fixtures and other equipment are depreciated over their useful life ( five The Company evaluates midstream properties and other property and equipment for potential impairment whenever events or changes in circumstances indicate that their carrying value may not be recoverable. The carrying amount of a long-lived asset is not recoverable when it exceeds the undiscounted sum of the future cash flows expected to result from the use and eventual disposition of the asset. Expected future cash flows represent management’s estimates based on reasonable and supportable assumptions. Gains and losses associated with the disposition of midstream properties and other property and equipment are recognized as a component of other income (expense) in the consolidated statements of income. Asset Retirement Obligations The Company recognizes the fair value of an asset retirement obligation in the period in which it is incurred if a reasonable estimate of fair value can be made. The asset retirement obligation is recorded as a liability at its estimated present value, with an offsetting increase recognized in oil and natural gas properties, midstream properties or other property and equipment on the consolidated balance sheets. Periodic accretion of the discounted value of the estimated liability is recorded as an expense in the consolidated statements of income. Derivative Financial Instruments From time to time, the Company uses derivative financial instruments to mitigate its exposure to commodity price risk associated with oil, natural gas and NGL prices. The Company’s derivative financial instruments are recorded on the consolidated balance sheets as either an asset or a liability measured at fair value. The Company has elected not to apply hedge accounting for its existing derivative financial instruments, and as a result, the Company recognizes the change in derivative fair value between reporting periods currently in its consolidated statements of income. The fair value of the Company’s derivative financial instruments is determined using industry-standard models that consider various inputs including: (i) quoted forward prices for commodities, (ii) time value of money and (iii) current market and contractual prices for the underlying instruments, as well as other relevant economic measures. Realized gains and losses from the settlement of derivative financial instruments and unrealized gains and unrealized losses from valuation changes in the remaining unsettled derivative financial instruments are reported as a component of revenues in the consolidated statements of income. See Note 12 for additional information about the Company’s derivative instruments. Revenues The Company enters into contracts with customers to sell its oil and natural gas production. Revenue from these contracts is recognized when the Company’s performance obligations under these contracts are satisfied, which generally occurs with the transfer of control of th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oil and natural gas marketing contracts is typically received from the purchaser one The majority of the Company’s oil marketing contracts transfer physical custody and title at or near the wellhead or a central delivery point, which is generally when control of the oil has been transferred to the purchaser. The majority of the oil produced is sold under contracts using market-based pricing, which price is then adjusted for differentials based upon delivery location and oil quality. To the extent the differentials are incurred at or after the transfer of control of the oil, the differentials are included in oil revenues on the statements of income, as they represent part of the transaction price of the contract. If the differentials, or other related costs, are incurred prior to the transfer of control of the oil, those costs are included in production taxes, transportation and processing expenses on the Company’s consolidated statements of income, as they represent payment for services performed outside of the contract with the customer. The Company’s natural gas is sold at the lease location, at the inlet or outlet of a natural gas processing plant or at an interconnect near a marketing hub following transportation from a processing plant. The majority of the Company’s natural gas is sold under fee-based contracts. When the natural gas is sold at the lease, the purchaser gathers the natural gas via pipeline to natural gas processing plants where, if necessary, NGLs are extracted. The NGLs and remaining residue gas are then sold by the purchaser, or if the Company elects to take in-kind the natural gas or the NGLs, the Company sells the natural gas or the NGLs to a third party. Under the fee-based contracts, the Company receives NGL and residue gas value, less the fee component, or is invoiced the fee component. To the extent control of the natural gas transfers upstream of the gathering and processing activities, revenue is recognized as the net amount received from the purchaser. To the extent that control transfers downstream of those services, revenue is recognized on a gross basis, and the related costs are included in production taxes, transportation and processing expenses on the Company’s consolidated statements of income. The Company recognizes midstream services revenues at the time services have been rendered and the price is fixed and determinable. Third-party midstream services revenues are those revenues from midstream operations related to third parties, including working interest owners in the Company’s operated wells. All midstream services revenues related to the Company’s working interest are eliminated in consolidation. Since the Company has a right to payment from its customers in amounts that correspond directly to the value that the customer receives from the performance completed on each contract, the Company applies the practical expedient in Accounting Standards Update 2014-09, Revenue from Contracts with Customers (Topic 606) (“ASC 606”) that allows recognition of revenue in the amount for which there is a right to invoice the customer without estimating a transaction price for each contract and allocating that transaction price to the performance obligations within each contract. The Company periodically enters into natural gas purchase transactions with third parties whereby the Company (i) purchases the third party’s natural gas and subsequently sells the natural gas to other purchasers or (ii) processes the third party’s natural gas at Pronto’s cryogenic natural gas processing plant in Eddy County, New Mexico (the “Marlan Processing Plant”) or San Mateo’s Black River cryogenic natural gas processing plant in Eddy County, New Mexico (the “Black River Processing Plant”) and then purchases, and subsequently sells, the residue gas and NGLs to other purchasers. Revenues and expenses from these transactions are presented on a gross basis on the Company’s consolidated statements of income as the Company acts as a principal in the transactions by assuming the risk and rewards of ownership, including credit risk, of the natural gas purchased and by assuming the responsibility to deliver and process the natural gas volumes to be sold. From time to time, the Company, as an owner of mineral interests, may enter into or extend a lease to a third-party lessee to develop the oil and natural gas attributable to certain of its mineral interests in return for a specified payment or lease bonus. In those instances, revenue is recognized in the period when the lease is signed and the Company has no further obligation to the lessee. The Company records these payments as “Lease bonus - mineral acreage” revenues on its consolidated statements of income. The following table summarizes the Company’s total revenues and revenues from contracts with customers on a disaggregated basis for the years ended December 31, 2023, 2022 and 2021 (in thousands). Year Ended December 31, 2023 2022 2021 Revenues from contracts with customers $ 2,817,621 $ 3,196,699 $ 1,862,075 Realized loss on derivatives (9,575) (157,483) (220,105) Unrealized (loss) gain on derivatives (1,261) 18,809 21,011 Total revenues $ 2,806,785 $ 3,058,025 $ 1,662,981 Year Ended December 31, 2023 2022 2021 Oil revenues $ 2,144,894 $ 2,113,606 $ 1,205,608 Natural gas revenues 400,705 792,132 494,934 Third-party midstream services revenues 122,153 90,606 75,499 Sales of purchased natural gas 149,869 200,355 86,034 Total revenues from contracts with customers $ 2,817,621 $ 3,196,699 $ 1,862,075 The Company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Stock-Based Compensation The Company may grant equity-based and liability-based common stock, stock options, restricted stock, restricted stock units, performance stock units and other awards permitted under any long-term incentive plan of the Company then in effect to members of its Board of Directors (the “Board”) and certain employees, contractors and advisors. All equity-based awards are measured at fair value on the date of grant and are recognized on a straight-line basis over the awards’ vesting periods as either a component of general and administrative expenses in the consolidated statements of income or capitalized in accordance with the Company’s policy on capitalizing general and administrative expenses for employees involved in acquisition, exploration, development and midstream activities. Awards that are expected to be settled in cash are liability-based awards, which are measured at fair value at each reporting date and are recognized over the awards’ vesting periods either as a component of general and administrative expenses in the consolidated statements of income or capitalized in accordance with the Company’s policy on capitalizing general and administrative expenses for employees involved in acquisition, exploration, development and midstream activities. The Company uses the Monte Carlo simulation method to measure the fair value of performance units. The closing price of Matador’s common stock on the grant date is used to measure the fair value of restricted stock and restricted stock unit awards granted under the 2012 Long-Term Incentive Plan (as subsequently amended and restated, the “2012 Incentive Plan”), while the closing price of Matador’s common stock on the trading day prior to the grant date is used to measure the fair value of restricted stock and restricted stock unit awards granted under the 2019 Long-Term Incentive Plan (the “2019 Incentive Plan”). The Company’s consolidated statements of income for the years ended December 31, 2023, 2022 and 2021 include an equity-based compensation (non-cash) expense of $13.7 million, $15.1 million and $9.0 million, respectively. This equity-based compensation expense includes common stock issuances and restricted stock units expense totaling $1.2 million, $1.0 million and $0.9 million for the years ended December 31, 2023, 2022 and 2021, respectively, paid to independent members of the Board and advisors as compensation for their services to the Company. Income Taxes The Company accounts for income taxes using the asset and liability approach for financial accounting and reporting. The Company evaluates the probability of realizing the future benefits of its deferred tax assets and records a valuation allowance for the portion of any deferred tax assets when it is more likely than not that the benefit from the deferred tax asset will not be realized. The Company recognizes tax benefits from an uncertain tax position on the basis of a two-step process in which (i) the Company determines whether it is more likely than not that the tax position will be sustained upon examination by the taxing authorities based upon the technical merits of the position and (ii) for those tax positions that meet the more-likely-than-not recognition threshold, the Company recognizes the largest amount of tax benefit that is more than 50% likely to be realized upon ultimate settlement with the related tax authority. When necessary, the Company would include interest assessed by taxing authorities in “Interest expense” and penalties related to income taxes in “Other expense” on its consolidated statements of income. The Company did not record any interest or penalties related to income taxes for the years ended December 31, 2023, 2022 and 2021. Allocation of Purchase Price in Business Combinations As part of the Company’s business strategy, it periodically pursues the acquisition of midstream assets and oil and natural gas properties. The purchase price in a business combination is allocated to the assets acquired and liabilities assumed based on their fair values as of the acquisition date, which may occur many months after the announcement date. Therefore, while the consideration to be paid may be fixed, the fair value of the assets acquired and liabilities assumed is subject to change during the period between the announcement date and the acquisition date. The most significant estimates in the allocation typically relate to the value assigned to proved oil and natural gas reserves and unproved and unevaluated properties. As the allocation of the purchase price is subject to significant estimates and subjective judgments, the accuracy of this assessment is inherently uncertain. Earnings Per Common Share The Company reports basic earnings attributable to Matador Resources Company shareholders per common share, which excludes the effect of potentially dilutive securities, and diluted earnings attributable to Matador Resources Company shareholders per common share, which includes the effect of all potentially dilutive securities, unless their impact is anti-dilutive. The following are reconciliations of the numerators and denominators used to compute the Company’s basic and diluted earnings per common share as reported for the years ended December 31, 2023, 2022 and 2021 (in thousands, except per share data). Year Ended December 31, 2023 2022 2021 Net income attributable to Matador Resources Company shareholders — numerator $ 846,074 $ 1,214,206 $ 584,968 Weighted average common shares outstanding — denominator Basic 119,139 118,122 116,999 Dilutive effect of options and restricted stock units 841 2,009 2,164 Diluted weighted average common shares outstanding 119,980 120,131 119,163 Earnings per common share attributable to Matador Resources Company shareholders Basic $ 7.10 $ 10.28 $ 5.00 Diluted $ 7.05 $ 10.11 $ 4.91 Credit Risk The Company’s cash is held in financial institutions and at times these amounts exceed the insurance limits of the Federal Deposit Insurance Corporation. Management believes, however, that the Company’s counterparty risks are minimal based on the reputation and history of the institutions selected. The Company uses derivative financial instruments to mitigate its exposure to oil, natural gas and NGL price volatility. These transactions expose the Company to potential credit risk from its counterparties. The Company manages counterparty credit risk through established internal derivatives policies that are reviewed on an ongoing basis. Additionally, the Company’s commodity derivative contracts at December 31, 2023 were with Bank of America, which is a lender under the Company’s reserves-based revolving credit agreement (the “Credit Agreement”). Accounts receivable constitute the principal component of additional credit risk to which the Company may be exposed. The Company attempts to minimize credit risk exposure to counterparties by monitoring the financial condition and payment history of its purchasers and joint interest partners. Recent Accounting Pronouncements Segments . In November 2023, the Financial Accounting Standards Board (“FASB”) issued ASU 2023-07, Segment Reporting (Topic 280): Improvements to Reportable Segment Disclosures , which enhances the disclosures required for operating segments in the Company’s annual and interim consolidated financial statements. This ASU is effective retrospectively for fiscal years beginning after December 15, 2023 and for interim periods within fiscal years beginning after December 15, 2024. The Company is currently evaluating the impact of this standard on its disclosures. Income Taxes . In December 2023, the FASB issued ASU 2023-09, Income Taxes (Topic 740): Improvements to Income Tax Disclosures , which is intended to enhance the transparency and decision usefulness of income tax disclosures. The amendments in this standard provide for enhanced income tax information primarily through changes to the rate reconciliation and income taxes paid. This ASU is effective for the Company prospectively to all annual periods beginning after December 15, 2024. The Company is currently evaluating the impact of this standard on it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The following table presents a summary of the Company’s property and equipment balances as of December 31, 2023 and 2022 (in thousands). December 31, 2023 2022 Oil and natural gas properties Evaluated (subject to amortization) $ 9,633,757 $ 6,862,455 Unproved and unevaluated (not subject to amortization) 1,193,257 977,502 Total oil and natural gas properties 10,827,014 7,839,957 Accumulated depletion (5,034,243) (4,362,292) Net oil and natural gas properties 5,792,771 3,477,665 Midstream properties Midstream equipment and facilities 1,318,015 1,057,668 Accumulated depreciation (167,116) (126,706) Net midstream properties 1,150,899 930,962 Other property and equipment Furniture, fixtures and other equipment 17,985 13,257 Software 8,241 8,225 Leasehold improvements 14,149 11,365 Total other property and equipment 40,375 32,847 Accumulated depreciation (27,604) (23,277) Net other property and equipment 12,771 9,570 Net property and equipment $ 6,956,441 $ 4,418,197 The following table provides a breakdown of the Company’s unproved and unevaluated property costs not subject to amortization as of December 31, 2023 and the year in which these costs were incurred (in thousands). Description 2023 2022 2021 2020 2019 and prior Total Costs incurred for Property acquisition $ 326,437 $ 97,748 $ 109,718 $ 40,355 $ 546,592 $ 1,120,850 Exploration wells 21,359 1,298 488 303 722 24,170 Development wells 42,904 2,198 908 542 1,685 48,237 Total $ 390,700 $ 101,244 $ 111,114 $ 41,200 $ 548,999 $ 1,193,257 Property acquisition costs are costs incurred to purchase, lease or otherwise acquire oil and natural gas properties, but may also include broker and legal expenses, geological and geophysical expenses and capitalized internal costs associated with developing oil and natural gas prospects on these properties. Property acquisition costs are transferred into the amortization base on an ongoing basis as these properties are evaluated and proved reserves are established or impairment is determined. Unproved and unevaluated properties are assessed for possible impairment on a periodic basis based upon changes in operating or economic conditions. Property acquisition costs incurred that remain in unproved and unevaluated property at December 31, 2023 are related to the Company’s leasehold and mineral acquisitions in the Delaware Basin in Southeast New Mexico and West Texas. These costs are associated with acreage for which proved reserves have yet to be assigned. A significant portion of these costs are associated with properties that are held by production or have automatic lease renewal options. As the Company drills wells and assigns proved reserves to these properties or determines that certain portions of this acreage, if any, cannot be assigned proved reserves, portions of these costs are transferred to the amortization base. Costs excluded from amortization also include those costs associated with exploration and development wells in progress or awaiting completion at year-end. These costs are transferred into the amortization base on an ongoing basis as these wells are completed and proved reserves are established or confirmed. These costs totaled $72.4 million at December 31, 2023. Of this total, $24.2 million was associated with exploration wells and $48.2 million was associated with development wells. The Company anticipates that most of the $72.4 million associated with these wells in progress at December 31, 2023 will be transferred to the amortization base during 2024. Unproved and unevaluated property costs for exploration and development wells incurred in years prior to 2023 are costs related to the advanced preparation for wells that the Company intends to drill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determines if an arrangement is a lease at inception of the contract. If an arrangement is a lease, the present value of the related lease payments is recorded as a liability, and an equal amount is capitalized as a right of use asset on the Company’s consolidated balance sheets. The Company elected to include payments for non-lease components associated with certain leases when determining the present value of the lease payments. Right of use assets represent the Company’s right to use an underlying asset for the lease term and lease liabilities represent the Company’s obligation to make lease payments arising from the lease. The Company’s estimated incremental borrowing rate, determined at the lease commencement date using the Company’s average secured borrowing rate, is used to calculate present value. The weighted average estimated incremental borrowing rates used for the year ended December 31, 2023 were 5.92% and 4.55% for operating leases and financing leases, respectively. For these purposes, the lease term includes options to extend the lease when it is reasonably certain that the Company will exercise such option. Leases with terms of 12 months or less at inception are not recorded on the consolidated balance sheets unless there is a significant cost to terminate the lease, including the cost of removal of the leased asset. As the Company is the responsible party under these arrangements, the Company records the resulting assets and liabilities on a gross basis in its consolidated balance sheets. The following table presents supplemental consolidated statement of income information related to lease expenses, on a gross basis, for the years ended December 31, 2023 and 2022, respectively (in thousands). Lease payments represent gross payments to vendors, which, for certain of the Company’s operating assets, are partially offset by amounts received from other working interest owners in the Company’s operated wells. Year Ended December 31, 2023 2022 Operating leases Lease operating $ 25,637 $ 15,970 Plant and other midstream services 360 285 General and administrative 2,933 3,266 Total operating leases (1) 28,930 19,521 Short-term leases Lease operating 27,252 17,437 Plant and other midstream services 5,590 4,359 General and administrative 63 34 Total short-term leases (2)(3) 32,905 21,830 Financing leases Depreciation of assets 2,765 571 Interest on lease liabilities 410 143 Total financing leases 3,175 714 Total lease expense $ 65,010 $ 42,065 _____________________ (1) Does not include gross payments related to drilling rig leases of $84.1 million and $58.7 million for the years ended December 31, 2023 and 2022, respectively, that were capitalized and recorded in “Oil and natural gas properties, full-cost method” in the consolidated balance sheets at December 31, 2023 and 2022, respectively. (2) These costs are related to leases that are not recorded as right of use assets or lease liabilities in the consolidated balance sheets as they are short-term leases. (3) Does not include gross payments related to short-term drilling rig leases and other equipment rentals of $159.7 million and $101.5 million for the years ended December 31, 2023 and 2022, respectively, that were capitalized and recorded in “Oil and natural gas properties, full-cost method” in the consolidated balance sheets at December 31, 2023 and 2022, respectively. The following table presents supplemental consolidated balance sheet information related to leases as of December 31, 2023 and 2022, respectively (in thousands). December 31, 2023 2022 Operating leases Other long-term assets $ 44,404 $ 58,798 Other current liabilities $ (36,946) $ (43,921) Other long-term liabilities (10,800) (19,532) Total operating lease liabilities $ (47,746) $ (63,453) Financing leases Other property and equipment, at cost $ 11,316 $ 7,425 Accumulated depreciation (7,236) (4,470) Net property and equipment $ 4,080 $ 2,955 Other current liabilities $ (1,254) $ (685) Other long-term liabilities (869) (630) Total financing lease liabilities $ (2,123) $ (1,315) The following table presents supplemental consolidated cash flow information related to lease payments for the years ended December 31, 2023 and 2022, respectively (in thousands). Year Ended December 31, 2023 2022 Cash paid related to lease liabilities Operating cash payments for operating leases $ 28,766 $ 19,290 Investing cash payments for operating leases $ 84,065 $ 58,693 Financing cash payments for financing leases $ 1,082 $ 620 Right of use assets obtained in exchange for lease obligations entered into during the period Operating leases $ 87,042 $ 80,254 Financing leases $ 3,891 $ 1,511 The following table presents the maturities of lease liabilities at December 31, 2023 (in years). Weighted-Average Remaining Lease Term December 31, 2023 Operating leases 1.4 Financing leases 1.6 The following table presents a schedule of future minimum lease payments required under all lease agreements as of December 31, 2023 (in thousands). December 31, 2023 Operating Leases Financing Leases 2024 $ 36,946 $ 1,254 2025 8,939 842 2026 3,035 153 2027 296 — 2028 — — Thereafter — — Total lease payments 49,216 2,249 Less imputed interest (1,470) (126) Total lease obligations 47,746 2,123 Less current obligations (36,946) (1,254) Long-term lease obligations $ 10,800 $ 869 </t>
        </is>
      </c>
    </row>
    <row r="5">
      <c r="A5" s="4" t="inlineStr">
        <is>
          <t>Leases</t>
        </is>
      </c>
      <c r="B5" s="4" t="inlineStr">
        <is>
          <t xml:space="preserve">LEASES The Company determines if an arrangement is a lease at inception of the contract. If an arrangement is a lease, the present value of the related lease payments is recorded as a liability, and an equal amount is capitalized as a right of use asset on the Company’s consolidated balance sheets. The Company elected to include payments for non-lease components associated with certain leases when determining the present value of the lease payments. Right of use assets represent the Company’s right to use an underlying asset for the lease term and lease liabilities represent the Company’s obligation to make lease payments arising from the lease. The Company’s estimated incremental borrowing rate, determined at the lease commencement date using the Company’s average secured borrowing rate, is used to calculate present value. The weighted average estimated incremental borrowing rates used for the year ended December 31, 2023 were 5.92% and 4.55% for operating leases and financing leases, respectively. For these purposes, the lease term includes options to extend the lease when it is reasonably certain that the Company will exercise such option. Leases with terms of 12 months or less at inception are not recorded on the consolidated balance sheets unless there is a significant cost to terminate the lease, including the cost of removal of the leased asset. As the Company is the responsible party under these arrangements, the Company records the resulting assets and liabilities on a gross basis in its consolidated balance sheets. The following table presents supplemental consolidated statement of income information related to lease expenses, on a gross basis, for the years ended December 31, 2023 and 2022, respectively (in thousands). Lease payments represent gross payments to vendors, which, for certain of the Company’s operating assets, are partially offset by amounts received from other working interest owners in the Company’s operated wells. Year Ended December 31, 2023 2022 Operating leases Lease operating $ 25,637 $ 15,970 Plant and other midstream services 360 285 General and administrative 2,933 3,266 Total operating leases (1) 28,930 19,521 Short-term leases Lease operating 27,252 17,437 Plant and other midstream services 5,590 4,359 General and administrative 63 34 Total short-term leases (2)(3) 32,905 21,830 Financing leases Depreciation of assets 2,765 571 Interest on lease liabilities 410 143 Total financing leases 3,175 714 Total lease expense $ 65,010 $ 42,065 _____________________ (1) Does not include gross payments related to drilling rig leases of $84.1 million and $58.7 million for the years ended December 31, 2023 and 2022, respectively, that were capitalized and recorded in “Oil and natural gas properties, full-cost method” in the consolidated balance sheets at December 31, 2023 and 2022, respectively. (2) These costs are related to leases that are not recorded as right of use assets or lease liabilities in the consolidated balance sheets as they are short-term leases. (3) Does not include gross payments related to short-term drilling rig leases and other equipment rentals of $159.7 million and $101.5 million for the years ended December 31, 2023 and 2022, respectively, that were capitalized and recorded in “Oil and natural gas properties, full-cost method” in the consolidated balance sheets at December 31, 2023 and 2022, respectively. The following table presents supplemental consolidated balance sheet information related to leases as of December 31, 2023 and 2022, respectively (in thousands). December 31, 2023 2022 Operating leases Other long-term assets $ 44,404 $ 58,798 Other current liabilities $ (36,946) $ (43,921) Other long-term liabilities (10,800) (19,532) Total operating lease liabilities $ (47,746) $ (63,453) Financing leases Other property and equipment, at cost $ 11,316 $ 7,425 Accumulated depreciation (7,236) (4,470) Net property and equipment $ 4,080 $ 2,955 Other current liabilities $ (1,254) $ (685) Other long-term liabilities (869) (630) Total financing lease liabilities $ (2,123) $ (1,315) The following table presents supplemental consolidated cash flow information related to lease payments for the years ended December 31, 2023 and 2022, respectively (in thousands). Year Ended December 31, 2023 2022 Cash paid related to lease liabilities Operating cash payments for operating leases $ 28,766 $ 19,290 Investing cash payments for operating leases $ 84,065 $ 58,693 Financing cash payments for financing leases $ 1,082 $ 620 Right of use assets obtained in exchange for lease obligations entered into during the period Operating leases $ 87,042 $ 80,254 Financing leases $ 3,891 $ 1,511 The following table presents the maturities of lease liabilities at December 31, 2023 (in years). Weighted-Average Remaining Lease Term December 31, 2023 Operating leases 1.4 Financing leases 1.6 The following table presents a schedule of future minimum lease payments required under all lease agreements as of December 31, 2023 (in thousands). December 31, 2023 Operating Leases Financing Leases 2024 $ 36,946 $ 1,254 2025 8,939 842 2026 3,035 153 2027 296 — 2028 — — Thereafter — — Total lease payments 49,216 2,249 Less imputed interest (1,470) (126) Total lease obligations 47,746 2,123 Less current obligations (36,946) (1,254) Long-term lease obligations $ 10,800 $ 8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ASSET RETIREMENT OBLIGATIONS The Company’s asset retirement obligations primarily relate to future costs associated with plugging and abandonment of its oil, natural gas and salt water disposal wells, removal of pipelines, equipment and facilities from leased acreage and returning such land to its original condition. The amounts recognized are based on numerous estimates and assumptions, including future retirement costs, future recoverable quantities of oil and natural gas, future inflation rates and the Company’s credit-adjusted risk-free interest rate. Revisions to the liability can occur due to changes in these estimates and assumptions or if federal or state regulators enact new plugging and abandonment requirements. At the time of the actual plugging and abandonment of its oil and natural gas wells, the Company includes any gain or loss associated with the operation in the amortization base to the extent the actual costs are different from the estimated liability. The following table summarizes the changes in the Company’s asset retirement obligations for the years ended December 31, 2023 and 2022 (in thousands). Year Ended December 31, 2023 2022 Beginning asset retirement obligations $ 53,741 $ 41,959 Liabilities incurred during period 6,944 4,069 Liabilities settled during period (1,634) (1,198) Revisions in estimated cash flows 21,642 10,794 Acquisitions during the period 8,326 — Divestitures during the period (872) (4,304) Accretion expense 3,943 2,421 Ending asset retirement obligations 92,090 53,741 Less: current asset retirement obligations (1) (4,605) (756) Long-term asset retirement obligations $ 87,485 $ 52,985 __________________ (1) Included in “Accrued liabilities” in the Company’s consolidated balance sheets at December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 AND DIVESTITURES</t>
        </is>
      </c>
      <c r="B4" s="4" t="inlineStr">
        <is>
          <t>BUSINESS COMBINATIONS AND DIVESTITURES Business Combinations Advance Acquisition On April 12, 2023, a wholly-owned subsidiary of the Company completed the acquisition of Advance Energy Partners Holdings, LLC (“Advance”) from affiliates of EnCap Investments L.P., including certain oil and natural gas producing properties, undeveloped acreage and midstream assets located primarily in Lea County, New Mexico and Ward County, Texas (the “Initial Advance Acquisition”). The Initial Advance Acquisition had an effective date of January 1, 2023 and an aggregate purchase price consisting of (i) an amount in cash equal to approximately $1.60 billion (which amount was subject to certain customary post-closing adjustments) (the “Cash Consideration”) and (ii) potential additional cash consideration of $7.5 million for each month of 2023 in which the average oil price (as defined in the securities purchase agreement) exceeded $85 per barrel (all such payments for the 12 months in 2023, the “Contingent Consideration”). The Cash Consideration was paid upon the closing of the Initial Advance Acquisition and was funded by a combination of cash on hand and borrowings under the Credit Agreement. The Company made no payments related to the Contingent Consideration during the first, second, or third quarters of 2023. In the fourth quarter of 2023, the Company paid Contingent Consideration of $15.0 million, as the average oil price for the months of September and October 2023 exceeded $85 per barrel. The Company recorded the Contingent Consideration at fair value on the date of the business combination and recorded the change in the fair value in future periods as “Other income (expense)” in its consolidated statements of income. The fair value of the Contingent Consideration was $21.2 million at April 12, 2023. The change in fair value of the Contingent Consideration included in “Other income (expense)” during the year ended December 31, 2023 was income of $6.2 million. The Company used the Monte Carlo simulation method to measure the fair value of the Contingent Consideration, which has unobservable inputs and is thus classified at Level 3 in the fair value hierarchy (see Note 13 for discussion of the fair value hierarchy). On December 1, 2023, the Company acquired additional interests from affiliates of EnCap Investments L.P., including overriding royalty interests and royalty interests in certain oil and natural gas properties located primarily in Lea County, New Mexico, most of which were included in the Initial Advance Acquisition (the “Advance Royalty Acquisition”). The Advance Royalty Acquisition had an effective date of October 1, 2023 and an aggregate purchase price of approximately $81.0 million (which amount is subject to certain customary post-closing adjustments), and was funded by cash on hand. The Initial Advance Acquisition and Advance Royalty Acquisition (collectively, the “Advance Acquisition”) were accounted for under the acquisition method of accounting as a business combination in accordance with Accounting Standards Codification Topic 805, Business Combinations (“ASC Topic 805”). Under ASC Topic 805, the purchase price is allocated to the underlying tangible and intangible assets acquired and liabilities assumed based upon their estimated fair values as of the respective acquisition dates, with any excess purchase price allocated to goodwill. The Advance Acquisition was treated as an asset acquisition for tax purposes, as the Company acquired 100% of the membership interests of Advance in the Initial Advance Acquisition, and acquired additional overriding royalty interests and royalty interests in the Advance Royalty Acquisition. The preliminary allocation of the total purchase price for the Advance Acquisition is set forth below (in thousands). The Company anticipates that the allocation of the purchase price should be finalized during the second quarter of 2024 upon determination of the final purchase price adjustments. Consideration given Allocation Cash $1,676,132 Working capital adjustments (4,161) Fair value of Contingent Consideration at April 12, 2023 21,151 Total consideration given $1,693,122 Allocation of purchase price Current assets $79,215 Oil and natural gas properties Evaluated 1,418,668 Unproved and unevaluated 213,528 Midstream assets 63,644 Current liabilities (73,607) Asset retirement obligations (8,326) Net assets acquired $1,693,122 The fair value measurements of assets acquired and liabilities assumed are based on inputs that are not observable in the market and therefore represent Level 3 inputs. The fair value of oil and gas properties and asset retirement obligations were measured using the discounted cash flow technique of valuation. Significant inputs to the valuation of oil and gas properties include estimates of: (i) future production volumes, (ii) expected operating and development costs, (iii) future commodity prices, (iv) recent market comparable transactions for unproved acreage and (v) a market-based weighted average cost of capital rate. These inputs require significant judgments and estimates and are the most sensitive and subject to change. The results of operations for the Advance Acquisition since the respective closing dates have been included in the Company’s consolidated financial statements for the year ended December 31, 2023. The oil and natural gas production from the Advance Acquisition increased the Company’s revenues and net income for the period from April 12, 2023 through December 31, 2023 by $398.9 million and $166.9 million, respectively. Pro Forma Information The following unaudited pro forma financial information represents a summary of the condensed consolidated results of operations for the year ended December 31, 2023 and 2022, assuming the Advance Acquisition had been completed as of January 1, 2022. The pro forma financial information is provided for illustrative purposes only and does not purport to represent what the actual consolidated results of operations or the consolidated financial position of the Company would have been had the Advance Acquisition occurred on the dates noted above, nor is it necessarily indicative of the future results of operations or consolidated financial position of the Company. Future results may vary significantly from the results reflected because of various factors. The information below reflects certain nonrecurring pro forma adjustments that were directly related to the business combination based on currently available information and certain estimates and assumptions that the Company believes provide a reasonable basis for presenting the significant effects of the Advance Acquisition, including (i) the increase in depletion reflecting the relative fair values and production volumes attributable to the acquired properties and the revision to the depletion rate reflecting the reserve volumes acquired, (ii) adjustments to interest expense as a result of the incremental borrowings necessary to finance the Advance Acquisition and (iii) the estimated tax impacts of the pro-forma adjustments. The pro forma financial information does not reflect the benefits of projected synergies, potential cost savings or the costs that may be necessary to achieve such savings, opportunities to increase revenue generation or other factors that may result from the Advance Acquisition and, accordingly, does not attempt to predict or suggest future results. Management cannot identify the timing, nature and amount of such savings, costs or other factors, any of which could affect the future consolidated results of operations or consolidated financial position of the Company. Year Ended 2023 2022 Unaudited (In thousands, except per share data) Total revenue $ 2,969,831 $ 3,818,976 Net income attributable to Matador Resources Company shareholders $ 937,031 $ 1,496,346 Earnings per share: Basic $ 7.87 $ 12.67 Diluted $ 7.81 $ 12.46 Pronto Acquisition On June 30, 2022, the Company acquired the Marlan Processing Plant, three compressor stations and approximately 45 miles of natural gas gathering pipelines in Lea and Eddy Counties, New Mexico as part of the acquisition (the “Pronto Acquisition”) of a wholly-owned subsidiary of Summit Midstream Partners, LP that was subsequently renamed Pronto. This acquisition was also accounted for as a business combination in accordance with ASC Topic 805. In addition, the Company assumed certain takeaway capacity on a Federal Energy Regulatory Commission regulated natural gas pipeline. As consideration for the business combination, the Company paid approximately $77.8 million in cash, subject to certain customary post-closing purchase price adjustments. The pro forma impact of this business combination to revenues and net income for 2022 would not be material to the Company’s 2022 revenues and net income as reported. The allocation of the consideration given related to this business combination was as follows (in thousands), which the Company considered to be final as of December 31, 2022. Consideration given Allocation Total cash consideration given $ 77,828 Allocation of purchase price Cash acquired $ 2,012 Property, plant &amp; equipment 74,100 Accounts receivable 6,093 Other assets 296 Accrued liabilities (4,673) Net assets acquired $ 77,828 Divestitures During 2023 and 2022, the Company converted approximately $0.7 million and $46.5 million, respectively, of non-core assets to cash. These properties were primarily located in South Texas and Northwest Louisian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At December 31, 2023, the Company had (i) $699.2 million of outstanding 5.875% senior notes due 2026 (the “2026 Notes”), (ii) $500.0 million of outstanding 6.875% senior notes due 2028 (the “2028 Notes”), (iii) $500.0 million in borrowings outstanding under the Credit Agreement and (iv) approximately $52.3 million in outstanding letters of credit issued pursuant to the Credit Agreement. At December 31, 2023, San Mateo had $522.0 million in borrowings outstanding under its revolving credit facility (the “San Mateo Credit Facility”) and approximately $9.0 million in outstanding letters of credit issued pursuant to the San Mateo Credit Facility. Credit Agreements MRC Energy Company On November 18, 2021, the Company entered into its Fourth Amended and Restated Credit Agreement with the lenders party thereto, currently led by Truist Bank as administrative agent (the “Credit Agreement”). MRC Energy Company (“MRC”), a subsidiary of Matador that directly or indirectly holds the ownership interests in the Company’s other operating subsidiaries, other than its less-than-wholly-owned subsidiaries, is the borrower under the Credit Agreement. Borrowings are secured by mortgages on at least 85% of MRC’s and the Restricted Subsidiaries’ (as defined in the Credit Agreement) proved oil and natural gas properties and by the equity interests of certain of MRC’s wholly-owned subsidiaries, which are also guarantors. San Mateo and Pronto are not guarantors of the Credit Agreement. In addition, all obligations under the Credit Agreement are guaranteed by Matador, the parent corporation. Various commodity hedging agreements with certain of the lenders under the Credit Agreement (or affiliates thereof) are also secured by the collateral of and guaranteed by certain eligible subsidiaries of MRC. The Credit Agreement matures on October 31, 2026 or, if earlier, the date that is 180 days prior to the earliest stated redemption date of any senior notes of the Company with an outstanding principal balance in excess of $25.0 million. The borrowing base under the Credit Agreement is determined semi-annually as of May 1 and November 1 by the lenders based primarily on the estimated value of the Company’s proved oil and natural gas reserves at December 31 and June 30 of each year, respectively. The Company and the lenders may each request an unscheduled redetermination of the borrowing base once between scheduled redetermination dates. In March 2023, the lenders completed their review of the Company’s proved oil and natural gas reserves, and, as a result, the Company and its lenders entered into an amendment to the Fourth Amended and Restated Credit Agreement, which amended the Credit Agreement to, among other things: (i) reaffirm the borrowing base at $2.25 billion, (ii) increase the elected borrowing commitment from $775.0 million to $1.25 billion, (iii) maintain the maximum facility amount at $1.50 billion and (iv) add another bank to the lending group. This March 2023 reaffirmation of the borrowing base constituted the regularly scheduled May 1 redetermination. In October 2023, the lenders completed their review of the Company’s proved oil and natural gas reserves, and, as a result, the Company and its lenders entered into an amendment to the Fourth Amended and Restated Credit Agreement, which amended the Credit Agreement to, among other things: (i) increase the borrowing base from $2.25 billion to $2.50 billion, (ii) increase the elected borrowing commitment from $1.25 billion to $1.325 billion, (iii) increase the maximum facility amount from $1.50 billion to $2.00 billion and (iv) add another bank to the lending group. This October 2023 redetermination constituted the regularly scheduled November 1 redetermination. Borrowings under the Credit Agreement are limited to the lowest of the borrowing base, the maximum facility amount and the elected borrowing commitment (subject to compliance with the covenants noted below). In the event of an increase in the elected borrowing commitment, the Company is required to pay a fee to the lenders equal to a percentage of the amount of the increase, which is determined based on market conditions at the time of the increase. If, upon a redetermination of the borrowing base, the borrowing base were to be less than the outstanding borrowings under the Credit Agreement at such time, the Company would be required to provide additional collateral satisfactory in nature and value to the lenders to increase the borrowing base to an amount sufficient to cover such excess or to repay the deficit in equal installments over a period of six months. Total deferred loan costs were $9.3 million at December 31, 2023, and these costs are being amortized over the term of the Credit Agreement. At December 31, 2023, the Company had $500.0 million in borrowings outstanding under the Credit Agreement and approximately $52.3 million in outstanding letters of credit issued pursuant to the Credit Agreement. The Company’s effective interest rate under the Credit Agreement was 7.21% at December 31, 2023. After giving effect to the amendment to the Credit Agreement, the applicable interest rate margin for borrowings under the Credit Agreement ranges from 1.75% to 2.75% for borrowings bearing interest with reference to the Adjusted Term SOFR Rate and from 0.75% to 1.75% for borrowings bearing interest with reference to the Alternate Base Rate (as defined in the Credit Agreement), in each case depending on the level of borrowings under the Credit Agreement. In addition, the Adjusted Term SOFR Rate includes a credit spread adjustment of 0.10% for all interest periods. The interest period for Adjusted Term SOFR Rate borrowings may be one three A commitment fee of 0.375% to 0.50%, depending on the level of borrowings under the Credit Agreement, is also paid quarterly in arrears. The Company includes this commitment fee, any amortization of deferred financing costs (including origination, borrowing base increase and amendment fees) and annual agency fees, if any, as interest expense and in its interest rate calculations and related disclosures. The Credit Agreement requires the Company to maintain (i) a current ratio, which is defined as (x) total consolidated current assets plus the unused availability under the Credit Agreement divided by (y) total consolidated current liabilities less current maturities under the Credit Agreement, of not less than 1.0 to 1.0 at the end of each fiscal quarter and (ii) a debt to EBITDA ratio, which is defined as debt outstanding (net of up to $75 million of unrestricted cash and cash equivalents) divided by a rolling four quarter EBITDA calculation, of 3.50 to 1.0 or less at the end of each fiscal quarter. Subject to certain exceptions, the Credit Agreement contains various covenants that limit MRC’s and its Restricted Subsidiaries’ (as defined in the Credit Agreement) ability to take certain actions, including, but not limited to, the following: • incur indebtedness or grant liens on any of its assets; • enter into commodity hedging agreements or interest rate agreements; • declare or pay dividends, distributions or redemptions; • merge or consolidate; • make any loans or investments; • engage in transactions with affiliates; • engage in certain asset dispositions, including a sale of all or substantially all of MRC’s assets; and • take certain actions with respect to the Company’s senior unsecured notes. If an event of default exists under the Credit Agreement, the lenders will be able to terminate their commitments, accelerate the maturity of the borrowings and exercise other rights and remedies. Events of default include, but are not limited to, the following events: • failure to pay any principal on the outstanding borrowings when due or any interest on the outstanding borrowings, any reimbursement obligation under any letter of credit or any fees or other amounts within certain grace periods; • failure to perform or otherwise comply with the covenants and obligations in the Credit Agreement or other loan documents, subject, in certain instances, to certain grace periods; • bankruptcy or insolvency events involving the Company or any of the Restricted Subsidiaries; and • a change of control, as defined in the Credit Agreement. The Company believes that it was in compliance with the terms of the Credit Agreement at December 31, 2023. San Mateo Midstream, LLC On December 19, 2018, San Mateo entered into the San Mateo Credit Facility with the lenders party thereto, currently led by Truist Bank as administrative agent. In October 2023, the lenders under the San Mateo Credit Facility increased the lender commitments from $485.0 million to $535.0 million and added one new bank to San Mateo’s lending group. The San Mateo Credit Facility includes an accordion feature, which provides for potential increases in lender commitments of up to $735.0 million. The San Mateo Credit Facility is non-recourse with respect to Matador and its other subsidiaries, but is guaranteed by San Mateo’s subsidiaries and secured by substantially all of San Mateo’s assets, including real property. Total deferred loan costs were $3.1 million at December 31, 2023, and these costs are being amortized over the term of the San Mateo Credit Facility. San Mateo’s effective interest rate under the San Mateo Credit Facility was 7.71% at December 31, 2023. At December 31, 2023, San Mateo had $522.0 million in borrowings outstanding under the San Mateo Credit Facility and $9.0 million in outstanding letters of credit issued pursuant to the San Mateo Credit Facility. The outstanding borrowings under the San Mateo Credit Facility mature on December 9, 2026. Borrowings under the San Mateo Credit Facility may be in the form of a base rate loan or an Adjusted Term SOFR Rate loan. If San Mateo borrows funds as a base rate loan, such borrowings will bear interest at a rate equal to the greatest of (i) the prime rate for such day, (ii) the Federal Funds Effective Rate (as defined in the San Mateo Credit Facility) on such day, plus 0.50%, and (iii) the Adjusted Term SOFR Rate (as defined in the San Mateo Credit Facility) for a one month tenor plus 1.0%, plus, in each case, an amount ranging from 1.25% to 2.25% depending on San Mateo’s Consolidated Total Leverage Ratio (as defined in the San Mateo Credit Facility). If San Mateo borrows funds as an Adjusted Term SOFR Rate loan, such borrowings will bear interest at a rate equal to (x) the Adjusted Term SOFR Rate for the chosen interest period plus (y) an amount ranging from 2.25% to 3.25% depending on San Mateo’s Consolidated Total Leverage Ratio. If San Mateo has outstanding borrowings under the San Mateo Credit Facility and interest rates increase, so will San Mateo’s interest costs, which may have a material adverse effect on San Mateo’s results of operations and financial condition. A commitment fee of 0.30% to 0.50%, depending on San Mateo’s Consolidated Total Leverage Ratio, is also paid quarterly in arrears. The Company includes this commitment fee, any amortization of deferred financing costs (including origination and amendment fees) and annual agency fees, if any, as interest expense and in its interest rate calculations and related disclosures. The San Mateo Credit Facility requires San Mateo to maintain a debt to EBITDA ratio, which is defined as total consolidated funded indebtedness outstanding (as defined in the San Mateo Credit Facility) divided by a rolling four quarter EBITDA calculation, of 5.00 or less, subject to certain exceptions. The San Mateo Credit Facility also requires San Mateo to maintain an interest coverage ratio, which is defined as a rolling four quarter EBITDA calculation divided by San Mateo’s consolidated interest expense for such period, of 2.50 or more. The San Mateo Credit Facility also restricts the ability of San Mateo to distribute cash to its members if San Mateo’s liquidity is less than 10% of the lender commitments under the San Mateo Credit Facility. Subject to certain exceptions, the San Mateo Credit Facility contains various covenants that limit San Mateo’s and its restricted subsidiaries’ ability to take certain actions, including, but not limited to, the following: • incur indebtedness or grant liens on any of San Mateo’s assets; • enter into hedging agreements; • declare or pay dividends, distributions or redemptions; • merge or consolidate; • make any loans or investments; • engage in transactions with affiliates; • engage in certain asset dispositions, including a sale of all or substantially all of San Mateo’s assets; and • issue equity interests in San Mateo or its restricted subsidiaries. If an event of default exists under the San Mateo Credit Facility, the lenders will be able to terminate their commitments, accelerate the maturity of the borrowings and exercise other rights and remedies. Events of default include, but are not limited to, the following events: • failure to pay any principal or interest on the outstanding borrowings or any reimbursement obligation under any letter of credit when due or any fees or other amounts within certain grace periods; • failure to perform or otherwise comply with the covenants and obligations in the San Mateo Credit Facility or other loan documents, subject, in certain instances, to certain grace periods; • bankruptcy or insolvency events involving San Mateo or its subsidiaries; and • a change of control, as defined in the San Mateo Credit Facility. The Company believes that San Mateo was in compliance with the terms of the San Mateo Credit Facility at December 31, 2023. Senior Unsecured Notes 2026 Notes At December 31, 2023, the Company had $699.2 million of outstanding 2026 Notes, which have a 5.875% coupon rate. The 2026 Notes were registered under the Securities Act and mature September 15, 2026. Interest is payable on the 2026 Notes semi-annually in arrears on each March 15 and September 15. The 2026 Notes are jointly and severally guaranteed on a senior unsecured basis by certain subsidiaries of the Company (the “Guarantors”). San Mateo and Pronto are not Restricted Subsidiaries (as defined in the indenture governing the 2026 Notes (the “2026 Notes Indenture”)) or Guarantors of the 2026 Notes. The Company may redeem all or a part of the 2026 Notes at any time or from time to time at the following redemption prices (expressed as percentages of principal amount) plus accrued and unpaid interest, if any, to the applicable redemption date, if redeemed during the twelve-month period beginning on September 15 of the years indicated below: Year Redemption Price 2023 101.469% 2024 and thereafter 100.000% Subject to certain exceptions, the 2026 Notes Indenture contains various covenants that limit the Company’s and its Restricted Subsidiaries’ ability to take certain actions, including, but not limited to, the following: • incur additional indebtedness; • sell assets; • pay dividends or make certain investments; • create liens that secure indebtedness; • enter into transactions with affiliates; and • merge or consolidate with another company. In the case of an event of default arising from certain events of bankruptcy or insolvency with respect to Matador, any Restricted Subsidiary (as defined in the 2026 Notes Indenture) that is a Significant Subsidiary (as defined in the 2026 Notes Indenture) or any group of Restricted Subsidiaries that, taken together, would constitute a Significant Subsidiary, all outstanding 2026 Notes will become due and payable immediately without further action or notice. If any other event of default occurs and is continuing, the trustee or the holders of at least 25% in principal amount of the then outstanding 2026 Notes may declare all the 2026 Notes to be due and payable immediately. Events of default include, but are not limited to, the following events: • default for 30 days in the payment when due of interest on the 2026 Notes; • default in the payment when due of the principal of, or premium, if any, on the 2026 Notes; • failure by the Company to comply with its obligations to offer to purchase or purchase 2026 Notes pursuant to the change of control or asset sale covenants of the 2026 Notes Indenture or to comply with the covenant relating to mergers; • failure by the Company for 180 days after notice to comply with its reporting obligations under the 2026 Notes Indenture; • failure by the Company for 60 days after notice to comply with any of the other agreements in the 2026 Notes Indenture; • payment defaults and accelerations with respect to other indebtedness of the Company and its Restricted Subsidiaries in the aggregate principal amount of $50.0 million or more; • failure by the Company or any Restricted Subsidiary to pay certain final judgments aggregating in excess of $50.0 million within 60 days; • any subsidiary guarantee by a Guarantor ceases to be in full force and effect, is declared null and void in a judicial proceeding or is denied or disaffirmed by its maker; and • certain events of bankruptcy or insolvency with respect to the Company or any Restricted Subsidiary that is a Significant Subsidiary or any group of Restricted Subsidiaries that, taken together, would constitute a Significant Subsidiary. 2028 Notes On April 11, 2023, the Company completed the sale of $500.0 million in aggregate principal amount of the 2028 Notes, which have a 6.875% coupon rate and mature April 15, 2028. Interest is payable on the 2028 Notes semi-annually in arrears on each April 15 and October 15. The 2028 Notes are jointly and severally guaranteed on a senior unsecured basis by the Guarantors. San Mateo and Pronto are not Restricted Subsidiaries (as defined in the indenture governing the 2028 Notes (the “2028 Notes Indenture”)) or Guarantors of the 2028 Notes. At any time prior to April 15, 2025, the Company may redeem up to 35% in aggregate principal amount of 2028 Notes at a redemption price of 106.875% of the principal amount thereof, plus accrued and unpaid interest to the redemption date, in an amount not greater than the net proceeds of certain equity offerings so long as the redemption occurs within 180 days of completing such equity offering and at least 65% of the aggregate principal amount of the 2028 Notes remains outstanding after such redemption. In addition, at any time prior to April 15, 2025, the Company may redeem all or part of the 2028 Notes for cash at a redemption price equal to 100% of their principal amount plus an applicable make-whole premium and accrued and unpaid interest. On or after April 15, 2025, the Company may redeem all or a part of the 2028 Notes at any time or from time to time at the following redemption prices (expressed as percentages of principal amount) plus accrued and unpaid interest, if any, to the applicable redemption date, if redeemed during the twelve-month period beginning on April 15 of the years indicated below: Year Redemption Price 2025 103.438% 2026 101.719% 2027 and thereafter 100.000% Subject to certain exceptions, the 2028 Notes Indenture contains various covenants that limit the Company’s and its Restricted Subsidiaries’ ability to take certain actions, including, but not limited to, the following: • incur additional indebtedness; • sell assets; • pay dividends or make certain investments; • create liens that secure indebtedness; • enter into transactions with affiliates; and • merge or consolidate with another company. In the case of an event of default arising from certain events of bankruptcy or insolvency with respect to Matador, any Restricted Subsidiary (as defined in the 2028 Notes Indenture) that is a Significant Subsidiary (as defined in the 2028 Notes Indenture) or any group of Restricted Subsidiaries that, taken together, would constitute a Significant Subsidiary, all outstanding 2028 Notes will become due and payable immediately without further action or notice. If any other event of default occurs and is continuing, the trustee or the holders of at least 25% in principal amount of the then outstanding 2028 Notes may declare all the 2028 Notes to be due and payable immediately. Events of default include, but are not limited to, the following events: • default for 30 days in the payment when due of interest on the 2028 Notes; • default in the payment when due of the principal of, or premium, if any, on the 2028 Notes; • failure by the Company to comply with its obligations to offer to purchase or purchase 2028 Notes pursuant to the change of control or asset sale covenants of the 2028 Notes Indenture or to comply with the covenant relating to mergers; • failure by the Company for 180 days after notice to comply with its reporting obligations under the 2028 Notes Indenture; • failure by the Company for 60 days after notice to comply with any of the other agreements in the 2028 Notes Indenture; • payment defaults and accelerations with respect to other indebtedness of the Company and its Restricted Subsidiaries in the aggregate principal amount of $100.0 million or more; • failure by the Company or any Restricted Subsidiary to pay certain final judgments aggregating in excess of $100.0 million within 60 days; • any subsidiary guarantee by a Guarantor ceases to be in full force and effect, is declared null and void in a judicial proceeding or is denied or disaffirmed by its maker; and • certain events of bankruptcy or insolvency with respect to the Company or any Restricted Subsidiary that is a Significant Subsidiary or any group of Restricted Subsidiaries that, taken together, would constitute a Significant Subsidiary. Debt Maturities The components of debt, including the effects of issuance costs and net discounts, as of December 31, 2023 and 2022 are as follows (in thousands). December 31, 2023 2022 Revolving credit agreements: Credit Agreement due 2026 $ 500,000 $ — San Mateo Credit Facility due 2026 522,000 465,000 Senior unsecured notes: 5.875% senior notes due 2026 699,191 699,191 6.875% senior notes due 2028 500,000 — Issuance costs and discounts, net (14,564) (3,946) Total senior unsecured notes payable 1,184,627 695,245 Total long-term debt $ 2,206,627 $ 1,160,2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Deferred tax assets and liabilities are the result of temporary differences between the financial statement carrying values and the tax bases of assets and liabilities. The Company’s net deferred tax position as of December 31, 2023 and 2022 is as follows (in thousands). December 31, 2023 2022 Deferred tax assets Net operating loss carryforwards $ 14,387 $ 12,874 Compensation 13,303 14,184 Research and experimental tax credits, net of reserve 12,638 — Lease liabilities 9,723 12,585 Other 451 1,934 Total deferred tax assets 50,502 41,577 Valuation allowance on deferred tax assets (12,556) (11,322) Total deferred tax assets, net of valuation allowance 37,946 30,255 Deferred tax liabilities Property and equipment (534,538) (378,925) Less than wholly-owned subsidiaries (71,735) (63,388) Lease right of use assets (9,723) (12,585) Unrealized gain on derivatives (676) (995) Other (2,713) (2,713) Total deferred tax liabilities (619,385) (458,606) Net deferred tax liabilities $ (581,439) $ (428,351) The current income tax provision and the deferred income tax provision for the years ended December 31, 2023, 2022 and 2021 were comprised of the following (in thousands). Year Ended December 31, 2023 2022 2021 Current income tax provision Federal income tax $ 1,554 $ 31,335 $ — State income tax 12,368 23,542 — Net current income tax provision $ 13,922 $ 54,877 $ — Deferred income tax provision Federal income tax $ 145,711 $ 302,486 $ 44,883 State income tax 26,393 41,994 29,827 Net deferred income tax provision $ 172,104 $ 344,480 $ 74,710 Reconciliations of the tax expense computed at the statutory federal rate to the Company’s total income tax provision for the years ended December 31, 2023, 2022 and 2021 is as follows (in thousands). Year Ended December 31, 2023 2022 2021 Federal tax expense at statutory rate (1) $ 230,241 $ 353,992 $ 150,223 State income tax expense 38,525 59,870 26,646 Permanent differences 3,558 (84) 9,612 Non-controlling interest in subsidiaries (13,500) (15,143) (11,690) Tax credits generated (109,368) — — Reserve on uncertain tax positions 35,336 — — Change in federal valuation allowance — — (103,262) Change in state valuation allowance 1,234 722 3,181 Total income tax provision $ 186,026 $ 399,357 $ 74,710 __________________ (1) The statutory federal tax rate was 21% for the years ended December 31, 2023, 2022 and 2021. The Company files a United States federal income tax return and several state tax returns, a number of which remain open for examination. The earliest tax year open for examination for the federal, the State of New Mexico and the State of Louisiana tax returns is 2020. The earliest tax year open for examination for the State of Texas tax return is 2019. As of December 31, 2023, the Company had unrecognized tax benefits (“UTB”) of $35.3 million as a result of research and experimental expenditures related to horizontal drilling and completion innovations, which would reduce the Company’s effective tax rate in future periods if and when realized. There were no UTBs as of December 31, 2022 or 2021. Although the Company does not anticipate a material change in UTBs within the next 12 months, the timing as to when the Company will substantially resolve the uncertainties associated with the UTBs is unknown. A reconciliation of UTBs for the years ended December 31, 2023, 2022 and 2021 is as follows (in thousands). Year Ended December 31, 2023 2022 2021 Balance at beginning of period $ — $ — $ — Additions for tax positions 35,336 — — Balance at end of period (1) $ 35,336 $ — $ — __________________ (1) At December 31, 2023, the UTBs related to the U.S. federal and state of Texas jurisdictions were $30.7 million and $4.6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In 2012, the Company’s Board adopted and shareholders approved the 2012 Incentive Plan. The 2012 Incentive Plan provided for a maximum of 8,700,000 shares of common stock in the aggregate that could be issued pursuant to options, restricted stock, stock appreciation rights, restricted stock units or other performance award grants. In 2019, the Board adopted and shareholders approved the 2019 Incentive Plan. In 2022, the Board adopted and shareholders approved the first amendment to the 2019 Long-Term Incentive Plan authorizing an additional 3,725,000 shares of common stock for issuance to employees, directors, contractors or advisors of the Company. As of December 31, 2023, the 2019 Incentive Plan provided for a maximum of 4,488,901 shares of common stock in the aggregate that may be issued pursuant to grants of options, restricted stock, stock appreciation rights, restricted stock units or other performance award grants. The persons eligible to receive awards under the 2019 Incentive Plan include employees, directors, contractors or advisors of the Company. The primary purpose of the 2019 Incentive Plan is to attract and retain key employees, directors, contractors or advisors of the Company. With the adoption of the 2019 Incentive Plan, the Company does not expect to make any future awards under the 2012 Incentive Plan, but the 2012 Incentive Plan will remain in place until all awards outstanding under that plan have been settled. The 2012 Incentive Plan and 2019 Incentive Plan (collectively, the “LTIPs”) are administered by the independent members of the Board, who, upon recommendation of the Strategic Planning and Compensation Committee of the Board, determine the number of options, restricted shares or other awards to be granted, the effective dates, the terms of the grants and the vesting periods. The Company typically uses newly issued shares of common stock to satisfy option exercises or restricted share grants. During the years ended December 31, 2023, 2022 and 2021, the Company granted both equity-based and liability-based awards under the 2019 Incentive Plan. The fair value of equity-based awards is fixed at the grant date, while the fair value of liability-based awards is remeasured at each reporting period. In 2022, the Board adopted and shareholders approved an Employee Stock Purchase Plan (the “ESPP”), which authorizes a maximum of 4.0 million shares of common stock to be purchased. The purpose of the ESPP is to encourage and enable the Company’s eligible employees to acquire an interest in the Company through the ownership of common stock. At December 31, 2023, the Company had 3,934,015 remaining shares available for issuance under the ESPP. Service-Based Restricted Stock, Restricted Stock Units and Common Stock The Company has granted stock, restricted stock and restricted stock unit awards to employees, consultants, outside directors and advisors of the Company under the LTIPs. The stock and restricted stock are issued upon grant, with the restrictions, if any, being removed upon vesting. The equity-based restricted stock units are issued upon vesting, unless the recipient makes an election to defer issuance for a set term after vesting. Liability-based restricted stock units are settled in cash upon vesting. Restricted stock and restricted stock units granted in 2023, 2022 and 2021 were service-based awards, which will settle in cash or equity, and vest over a one-year to three-year period. Performance-based restricted stock units granted in 2023 and 2022 vest in an amount between zero and 200% of the target units granted based on the Company’s relative total shareholder return over the three-year periods ending December 31, 2025 and 2024, respectively, as compared to a designated peer group, and will be settled in equity. Equity-Based A summary of the non-vested equity-based restricted stock and restricted stock units as of December 31, 2023 is presented below (in thousands, except fair value). Restricted Stock Restricted Stock Units Service Based Service Based Performance Based Non-vested restricted stock and Shares Weighted Shares Weighted Shares Weighted Non-vested at December 31, 2022 658 $ 24.59 16 $ 66.16 596 $ 56.31 Granted 277 $ 53.53 24 $ 51.50 144 $ 87.39 Vested (1) (290) $ 19.90 (16) $ 66.16 (281) $ 50.53 Forfeited (49) $ 47.50 — $ — (103) $ 54.81 Non-vested at December 31, 2023 596 $ 47.31 24 $ 51.50 356 $ 73.82 __________________ (1) On December 31, 2023, 280,500 of the performance-based awards that were granted in 2021 vested. The vested units earned 178% for each vested award representing 499,290 aggregate shares of common stock, which were issued on December 31, 2023. Liability-Based A summary of the non-vested liability-based restricted stock units as of December 31, 2023 is presented below (in thousands). Non-vested restricted stock units Shares Non-vested at December 31, 2022 722 Granted 229 Vested (379) Forfeited (107) Non-vested at December 31, 2023 465 During the years ended December 31, 2023, 2022 and 2021, the Company settled 378,852, 587,251 and 487,252 liability-based awards, respectively, for $20.5 million, $30.8 million and $12.4 million in cash, respectively. At December 31, 2023, the aggregate intrinsic value for the restricted stock and restricted stock units outstanding was $82.8 million, of which $26.7 million is expected to be settled in cash as calculated based on the maximum number of shares of restricted stock units vesting, based on the closing price of Matador’s common stock on the appropriate date under the LTIPs. At December 31, 2023, the total remaining unrecognized compensation expense related to unvested restricted stock and restricted stock units was approximately $49.2 million, of which $17.6 million is expected to be settled in cash, based on the closing price of Matador’s common stock on the appropriate date under the LTIPs. The weighted average remaining requisite service period (vesting period) of all non-vested restricted stock and restricted stock units was 1.7 years. The fair value of restricted stock and restricted stock units vested during 2023, 2022 and 2021 was $64.8 million, $99.6 million and $51.9 million, respectively. Summary During the years ended December 31, 2023, 2022 and 2021, the total expense attributable to restricted stock and restricted stock units was $33.0 million, $51.6 million and $36.3 million, respectively. During the year ended December 31, 2023, the Company did not recognize expense attributable to stock options. During the years ended December 31, 2022 and 2021, the total expense attributable to stock options was $0.5 million and $1.0 million, respectively. During the years ended December 31, 2023, 2022 and 2021, the Company capitalized $7.4 million, $5.0 million and $7.2 million, respectively, related to stock-based compensation and expensed the remaining $25.6 million, $47.1 million and $30.0 million, respectively. The total tax benefit recognized for all stock-based compensation was $7.0 million, $11.0 million and $7.9 million for the years ended December 31, 2023,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401(k) Plan All full-time Company employees are eligible to join the Company’s defined contribution retirement plan the first day of the calendar month immediately following their date of employment. Each employee may contribute up to the maximum allowable under the Internal Revenue Code. Each year, the Company makes a contribution to the plan that equals 3% of the employee’s annual compensation, up to the maximum allowable under the Internal Revenue Code, referred to as the Employer’s Safe Harbor Non-Elective Contribution, which totaled $2.2 million, $1.8 million and $1.6 million in 2023, 2022 and 2021, respectively. In addition, each year, the Company may make a discretionary matching contribution, as well as additional contributions. The Company’s discretionary matching contributions totaled $2.8 million, $2.3 million and $2.1 million in 2023, 2022 and 2021, respectively. The Company made no additional contributions in any reporting period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3</t>
        </is>
      </c>
    </row>
    <row r="3">
      <c r="A3" s="3" t="inlineStr">
        <is>
          <t>Stockholders' Equity Note [Abstract]</t>
        </is>
      </c>
      <c r="B3" s="4" t="inlineStr">
        <is>
          <t xml:space="preserve"> </t>
        </is>
      </c>
    </row>
    <row r="4">
      <c r="A4" s="4" t="inlineStr">
        <is>
          <t>EQUITY</t>
        </is>
      </c>
      <c r="B4" s="4" t="inlineStr">
        <is>
          <t>EQUITY Common Stock Dividend The Board declared quarterly cash dividends of $0.15 per share of common stock in each of the first, second and third quarters of 2023. The first quarter dividend, which totaled $17.8 million was paid on March 9, 2023 to shareholders of record as of February 27, 2023. The second quarter dividend, which totaled $17.9 million, was paid on June 1, 2023 to shareholders of record as of May 11, 2023. The third quarter dividend, which totaled $17.8 million, was paid on September 1, 2023 to shareholders of record as of August 11, 2023. In October 2023, the Board amended the Company’s dividend policy to increase the quarterly dividend to $0.20 per share of common stock and also declared a quarterly cash dividend of $0.20 per share of common stock. The fourth quarter dividend, which totaled $23.7 million, was paid on December 1, 2023 to shareholders of record as of November 10, 2023. The Board declared a quarterly cash dividend of $0.05 per share of common stock in each of the first two quarters of 2022 and the Board declared a quarterly cash dividend of $0.10 per share of common stock for the last two quarters of 2022. Total cash dividends declared and paid totaled $77.2 million and $35.2 million, respectively, during the years ended December 31, 2023 and 2022. On February 13, 2024, the Board declared a quarterly cash dividend of $0.20 per share of common stock payable on March 13, 2024 to shareholders of record as of February 23, 2024. Treasury Stock On October 19, 2023, October 20, 2022 and October 21, 2021, Matador’s Board canceled all of the shares of treasury stock outstanding as of September 30, 2023, 2022 and 2021, respectively. These shares were restored to the status of authorized but unissued shares of common stock of the Company. The shares of treasury stock outstanding at December 31, 2023, 2022 and 2021 represent forfeitures of non-vested restricted stock awards and forfeitures of fully vested restricted stock awards due to net share settlements with employees. Preferred Stock The Company’s Amended and Restated Certificate of Formation authorizes 2,000,000 shares of preferred stock. Before any such shares are issued, the Board shall fix and determine the designations, preferences, limitations and relative rights, including voting rights of the shares of each such series. San Mateo Distributions and Contributions During the years ended December 31, 2023, 2022 and 2021, San Mateo distributed $81.4 million, $89.5 million and $64.5 million, respectively, to the Company and $78.3 million, $86.0 million and $62.0 million, respectively, to Five Point Energy, LLC (“Five Point”), the Company’s joint venture partner in San Mateo. During the year ended December 31, 2023, the Company contributed $25.5 million and Five Point contributed $24.5 million of cash to San Mateo. During the years ended December 31, 2022 and 2021, neither the Company nor Five Point contributed cash to San Mateo. Performance Incentives As part of the joint venture agreements with Five Point, the Company had the potential to earn two different sets of performance incentives. These performance incentives are recorded as additional contributions related to the formation of San Mateo as they are received. Beginning in 2017, the Company had the potential to earn up to $73.5 million in performance incentives related to the Company’s performance in its Rustler Breaks asset area in Eddy County and the Wolf portion of its West Texas asset area in Loving County over a five-year period, which in October 2020 was extended by an additional year to January 31, 2023. Through January 31, 2023, the Company had earned all of the potential $73.5 million in performance incentives. Five Point paid $14.7 million in performance incentives in each of the first quarters of 2018, 2019, 2020, 2021 and 2023. Beginning in 2019, the Company had the potential to earn up to $150.0 million in additional deferred performance incentives in its Stebbins area and surrounding leaseholds in the southern portion of its Arrowhead asset area (the “Greater Stebbins Area”) and Stateline asset area through mid-2024, of which the Company had earned $85.7 million through February 20, 2024, plus additional performance incentives for securing volumes from third-party customers. During the years ended December 31, 2023 and 2022, Five Point paid $23.5 million and $28.3 million, respectively, in these additional performance incentives. Both of these performance incentives are recorded when received, net of the $8.0 million and $5.9 million deferred tax impact to Matador for the years ended December 31, 2023 and 2022, respectively, in “Additional paid-in-capital” in the Company’s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Dallas, TX</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From time to time, the Company uses derivative financial instruments to mitigate its exposure to commodity price risk associated with oil, natural gas and NGL prices. The Company records derivative financial instruments on its consolidated balance sheets as either assets or liabilities measured at fair value. The Company has elected not to apply hedge accounting for its existing derivative financial instruments. As a result, the Company recognizes the change in derivative fair value between reporting periods currently in its consolidated statements of income as an unrealized gain or loss. The fair value of the Company’s derivative financial instruments is determined using industry-standard models that consider various inputs including: (i) quoted forward prices for commodities, (ii) time value of money and (iii) current market and contractual prices for the underlying instruments, as well as other relevant economic measures. The Company has evaluated and considered the credit standings of its counterparties in determining the fair value of its derivative financial instruments. At December 31, 2023, the Company had natural gas basis differential swap contracts open and in place to mitigate its exposure to natural gas price volatility, with a specific term (calculation period), notional quantity (volume hedged) and fixed price. The Company had no open contracts associated with oil or NGL prices at December 31, 2023. The following is a summary of the Company’s open basis differential swap contracts at December 31, 2023. Notional Quantity (MMBtu) Fixed Price Fair Value of Asset (Liability) (thousands) Commodity Calculation Period Natural Gas Basis Differential 01/01/2024 - 12/31/2025 21,930,000 $ (0.59) 2,670 Total open basis differential swap contracts $ 2,670 The Company’s derivative financial instruments are subject to master netting arrangements, and the Company’s counterparties allow for cross-commodity master netting provided the settlement dates for the commodities are the same. The Company does not present different types of commodities with the same counterparty on a net basis in its consolidated balance sheets. The following table presents the gross asset and liability fair values of the Company’s commodity price derivative financial instruments and the location of these balances in the consolidated balance sheets as of December 31, 2023 and December 31, 2022 (in thousands). Derivative Instruments Gross amounts recognized Gross amounts netted in the consolidated balance sheets Net amounts presented in the consolidated balance sheets December 31, 2023 Current assets $ 2,573 $ (461) $ 2,112 Other assets 1,743 (1,185) 558 Total $ 4,316 $ (1,646) $ 2,670 December 31, 2022 Current assets $ 3,930 $ — $ 3,930 Total $ 3,930 $ — $ 3,930 The following table summarizes the location and aggregate gain (loss) of all derivative financial instruments recorded in the consolidated statements of income for the periods presented (in thousands). Year Ended December 31, Type of Instrument Location in Statements of Income 2023 2022 2021 Derivative Instrument Oil Revenues: Realized loss on derivatives $ — $ (75,806) $ (194,058) Natural Gas Revenues: Realized loss on derivatives (9,575) (81,677) (26,047) Realized loss on derivatives (9,575) (157,483) (220,105) Oil Revenues: Unrealized gain on derivatives — 14,727 26,857 Natural Gas Revenues: Unrealized (loss) gain on derivatives (1,261) 4,082 (5,846) Unrealized (loss) gain on derivatives (1,261) 18,809 21,011 Total $ (10,836) $ (138,674) $ (199,09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Fair value measurements are classified and disclosed in one of the following categories. Level 1 Unadjusted quoted prices for identical, unrestricted assets or liabilities in active markets. Level 2 Quoted prices in markets that are not active, or inputs that are observable, either directly or indirectly, for substantially the full term of the asset or liability. This category includes those derivative instruments that are valued with industry standard models that consider various inputs, including: (i) quoted forward prices for commodities, (ii) time value of money and (iii) current market and contractual prices for the underlying instruments, as well as other relevant economic measures. Substantially all of these inputs are observable in the marketplace throughout the full term of the derivative instrument and can be derived from observable data or supported by observable levels at which transactions are executed in the marketplace. Level 3 Unobservable inputs that are not corroborated by market data that reflect a company’s own market assumptions. Financial and non-financial assets and liabilities are classified based on the lowest level of input that is significant to the fair value measurement. The assessment of the significance of a particular input to the fair value measurement requires judgment, which may affect the valuation of the fair value of assets and liabilities and their placement within the fair value hierarchy levels. The following tables summarize the valuation of the Company’s financial assets and liabilities that were accounted for at fair value on a recurring basis in accordance with the classifications provided above as of December 31, 2023 and 2022 (in thousands). Fair Value Measurements at December 31, 2023 using Description Level 1 Level 2 Level 3 Total Assets (Liabilities) Natural gas derivatives $ — $ 2,670 $ — $ 2,670 Total $ — $ 2,670 $ — $ 2,670 Fair Value Measurements at December 31, 2022 using Description Level 1 Level 2 Level 3 Total Assets (Liabilities) Natural gas derivatives $ — $ 3,930 $ — $ 3,930 Total $ — $ 3,930 $ — $ 3,930 Additional disclosures related to derivative financial instruments are provided in Note 12. Other Fair Value Measurements At December 31, 2023 and 2022, the carrying values reported on the consolidated balance sheets for accounts receivable, prepaid expenses and other current assets, accounts payable, accrued liabilities, royalties payable, amounts due to affiliates, advances from joint interest owners and other current liabilities approximated their fair values due to their short-term maturities. At December 31, 2023 and 2022, the carrying value of borrowings under the Credit Agreement and the San Mateo Credit Facility approximated their fair value as both are subject to short-term floating interest rates that reflect market rates available to the Company at the time and are classified at Level 2 in the fair value hierarchy. At December 31, 2023 and 2022, the fair value of the 2026 Notes was $694.1 million and $675.7 million, respectively, based on quoted market prices, which represent Level 1 inputs in the fair value hierarchy. At December 31, 2023, the fair value of the 2028 Notes was $510.9 million based on quoted market prices, which represent Level 1 inputs in the fair value hierarchy. Certain assets and liabilities are measured at fair value on a nonrecurring basis, including assets and liabilities acquired in a business combination, lease and well equipment inventory when the market value is determined to be lower than the cost 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rocessing, Transportation and Produced Water Disposal Commitments Firm Commitments From time to time, the Company enters into agreements with third parties whereby the Company commits to deliver anticipated natural gas and oil production and produced water from certain portions of its acreage for gathering, transportation, processing, fractionation, sales and disposal. The Company paid approximately $51.5 million and $48.3 million for deliveries under these agreements during the years ended December 31, 2023 and 2022, respectively. Certain of these agreements contain minimum volume commitments. If the Company does not meet the minimum volume commitments under these agreements, it will be required to pay certain deficiency fees. If the Company ceased operations in the areas subject to these agreements at December 31, 2023, the total deficiencies required to be paid by the Company under these agreements would be approximately $546.0 million. San Mateo Commitments The Company dedicated to San Mateo its current and certain future leasehold interests in the Rustler Breaks asset area and the Wolf portion of the West Texas asset area and acreage in the Greater Stebbins Area and the Stateline asset area pursuant to 15-year, fixed-fee oil transportation, oil, natural gas and produced water gathering and produced water disposal agreements. In addition, the Company dedicated to San Mateo its current and certain future leasehold interests in the Rustler Breaks asset area and acreage in the Greater Stebbins Area and Stateline asset area pursuant to 15-year, fixed-fee natural gas processing agreements (collectively with the transportation, gathering and produced water disposal agreements, the “Operational Agreements”). San Mateo provides the Company with firm service under each of the Operational Agreements in exchange for certain minimum volume commitments. The remaining minimum contractual obligation under the Operational Agreements at December 31, 2023 was approximately $218.2 million. Other Commitments The Company does not own or operate its own drilling rigs, but instead enters into contracts with third parties for such drilling rigs. These contracts establish daily rates for the drilling rigs and the term of the Company’s commitment for the drilling services to be provided. The Company would incur a termination obligation if the Company elected to terminate a contract and if the drilling contractor were unable to secure replacement work for the contracted drilling rigs at the same daily rates being charged to the Company prior to the end of their respective contract terms. The Company’s undiscounted minimum outstanding aggregate termination obligations under its drilling rig contracts were approximately $22.2 million at December 31, 2023. At December 31, 2023, the Company had outstanding commitments to participate in the drilling and completion of various non-operated wells. If all of these wells are drilled and completed as proposed, the Company’s undiscounted minimum outstanding aggregate commitments for its participation in these non-operated wells were approximately $27.9 million at December 31, 2023. The Company expects these costs to be incurred within the next year. At December 31, 2023, the Company had outstanding midstream commitments of $162.7 million for the construction and installation of Pronto’s additional natural gas processing plant with a designed inlet processing capacity of 200 MMcf per day, including a nitrogen rejection unit and additional related facilities, in addition to commitments to purchase 11 compressors to be utilized in San Mateo and Pronto operations. The Company expects the majority of these costs to be incurred within the next year. Legal Proceedings The Company is a party to several legal proceedings encountered in the ordinary course of its business. While the ultimate outcome and impact to the Company cannot be predicted with certainty, in the opinion of management, it is remote that these legal proceedings will have a material adverse impact on the Company’s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Disclosures</t>
        </is>
      </c>
      <c r="B1" s="2" t="inlineStr">
        <is>
          <t>12 Months Ended</t>
        </is>
      </c>
    </row>
    <row r="2">
      <c r="B2" s="2" t="inlineStr">
        <is>
          <t>Dec. 31, 2023</t>
        </is>
      </c>
    </row>
    <row r="3">
      <c r="A3" s="3" t="inlineStr">
        <is>
          <t>Supplemental Disclosures [Abstract]</t>
        </is>
      </c>
      <c r="B3" s="4" t="inlineStr">
        <is>
          <t xml:space="preserve"> </t>
        </is>
      </c>
    </row>
    <row r="4">
      <c r="A4" s="4" t="inlineStr">
        <is>
          <t>SUPPLEMENTAL DISCLOSURES</t>
        </is>
      </c>
      <c r="B4" s="4" t="inlineStr">
        <is>
          <t xml:space="preserve">SUPPLEMENTAL DISCLOSURES Accrued Liabilities The following table summarizes the Company’s current accrued liabilities at December 31, 2023 and 2022 (in thousands). December 31, 2023 2022 Accrued evaluated and unproved and unevaluated property costs $ 144,443 $ 112,766 Accrued midstream properties costs 55,195 11,623 Accrued lease operating expenses 62,005 46,975 Accrued interest on debt 22,857 10,461 Accrued asset retirement obligations 4,605 756 Accrued partners’ share of joint interest charges 42,101 42,199 Accrued payable related to purchased natural gas 10,400 11,158 Other 24,242 25,372 Total accrued liabilities $ 365,848 $ 261,310 Supplemental Cash Flow Information The following table provides supplemental disclosures of cash flow information for the years ended December 31, 2023, 2022 and 2021 (in thousands). Year Ended December 31, 2023 2022 2021 Cash paid for income taxes, net of refunds received (1) $ 4,597 $ 63,500 $ — Cash paid for interest expense, net of amounts capitalized $ 111,742 $ 72,561 $ 74,843 Increase in asset retirement obligations related to mineral properties $ 33,209 $ 9,111 $ 1,091 Increase in asset retirement obligations related to midstream properties $ 1,197 $ 251 $ 257 Increase (decrease) in liabilities for drilling, completion and equipping capital expenditures $ 31,364 $ (13,304) $ 80,255 Increase (decrease) in liabilities for acquisition of oil and natural gas properties $ 709 $ (2,531) $ 2,981 Increase (decrease) in liabilities for midstream capital expenditures $ 43,572 $ 3,824 $ (4,478) Stock-based compensation expense recognized as liability $ 11,380 $ 31,906 $ 24,494 Transfer of inventory from (to) oil and natural gas properties $ 933 $ 148 $ (398) _____________________ (1) Represents tax payments of $13.5 million and $63.5 million for the years ended December 31, 2023 and 2022, respectively, and U.S. federal tax refunds of $8.9 million for the year ended December 31, 2023. The following table provides a reconciliation of cash and restricted cash recorded in the consolidated balance sheets to cash and restricted cash as presented on the consolidated statements of cash flows (in thousands). Year Ended December 31, 2023 2022 2021 Cash $ 52,662 $ 505,179 $ 48,135 Restricted cash 53,636 42,151 38,785 Total cash and restricted cash $ 106,298 $ 547,330 $ 86,9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INFORMATION The Company operates in two business segments: (i) exploration and production and (ii) midstream. The exploration and production segment is engaged in the exploration, development, production and acquisition of oil and natural gas resources in the United States and is currently focused primarily on the oil and liquids-rich portion of the Wolfcamp and Bone Spring plays in the Delaware Basin in Southeast New Mexico and West Texas. The Company also operates in the Eagle Ford shale play in South Texas and the Haynesville shale and Cotton Valley plays in Northwest Louisiana. The midstream segment conducts midstream operations in support of the Company’s exploration, development and production operations and provides natural gas processing, oil transportation services, oil, natural gas and produced water gathering services and produced water disposal services to third parties. The majority of the Company’s midstream operations in the Rustler Breaks, West Texas and Stateline asset areas and the Greater Stebbins Area in the Delaware Basin are conducted through San Mateo. In addition, at December 31, 2023, the Company operated the Marlan Processing Plant, compressor stations and natural gas gathering pipelines in Lea and Eddy Counties, New Mexico through Pronto, which is a wholly-owned subsidiary of the Company. Neither San Mateo nor Pronto is a guarantor of the 2026 Notes or the 2028 Notes. The following tables present selected financial information for the periods presented regarding the Company’s business segments on a stand-alone basis, corporate expenses that are not allocated to a segment and the consolidation and elimination entries necessary to arrive at the financial information for the Company on a consolidated basis (in thousands). On a consolidated basis, midstream services revenues consist primarily of those revenues from midstream operations related to third parties, including working interest owners in the Company’s operated wells. All midstream services revenues associated with Company-owned production are eliminated in consolidation. In evaluating the operating results of the exploration and production and midstream segments, the Company does not allocate certain expenses to the individual segments, including general and administrative expenses. Such expenses are reflected in the column labeled “Corporate.” Exploration and Production Consolidations and Eliminations Consolidated Company Midstream Corporate Year Ended December 31, 2023 Oil and natural gas revenues $ 2,538,813 $ 6,786 $ — $ — $ 2,545,599 Midstream services revenues — 346,933 — (224,780) 122,153 Sales of purchased natural gas 23,521 126,348 — — 149,869 Realized loss on derivatives (9,575) — — — (9,575) Unrealized loss on derivatives (1,261) — — — (1,261) Expenses (1) 1,417,957 304,924 99,362 (224,780) 1,597,463 Operating income (2) $ 1,133,541 $ 175,143 $ (99,362) $ — $ 1,209,322 Total assets (3) $ 6,385,762 $ 1,257,988 $ 83,246 $ — $ 7,726,996 Capital expenditures (4) $ 2,970,230 $ 254,393 $ 3,636 $ — $ 3,228,259 _____________________ (1) Includes depletion, depreciation and amortization expenses of $675.0 million and $40.4 million for the exploration and production and midstream segments, respectively. Also includes corporate depletion, depreciation and amortization expenses of $1.3 million. (2) Includes $64.3 million in net income attributable to non-controlling interest in subsidiaries related to the midstream segment. (3) Excludes intercompany receivables and investments in subsidiaries. (4) Includes $1.81 billion attributable to land and seismic acquisition expenditures related to the exploration and production segment, $63.6 million in midstream acquisition expenditures and $42.2 million in capital expenditures attributable to non-controlling interest in subsidiaries related to the midstream segment. Exploration and Production Consolidations and Eliminations Consolidated Company Midstream Corporate Year Ended December 31, 2022 Oil and natural gas revenues $ 2,897,336 $ 8,402 $ — $ — $ 2,905,738 Midstream services revenues — 298,184 — (207,578) 90,606 Sales of purchased natural gas 116,772 83,583 — — 200,355 Realized loss on derivatives (157,483) — — — (157,483) Unrealized gain on derivatives 18,809 — — — 18,809 Expenses (1) 1,177,104 227,556 101,673 (207,578) 1,298,755 Operating income (2) $ 1,698,330 $ 162,613 $ (101,673) $ — $ 1,759,270 Total assets (3) $ 4,022,609 $ 1,016,580 $ 515,316 $ — $ 5,554,505 Capital expenditures (4) $ 903,518 $ 158,544 $ 1,213 $ — $ 1,063,275 _____________________ (1) Includes depletion, depreciation and amortization expenses of $429.7 million and $34.7 million for the exploration and production and midstream segments, respectively. Also includes corporate depletion, depreciation and amortization expenses of $2.0 million. (2) Includes $72.1 million in net income attributable to non-controlling interest in subsidiaries related to the midstream segment. (3) Excludes intercompany receivables and investments in subsidiaries. (4) Includes $131.0 million attributable to land and seismic acquisition expenditures related to the exploration and production segment, $75.8 million in midstream acquisition expenditures and $39.6 million in capital expenditures attributable to non-controlling interest in subsidiaries related to the midstream segment. Exploration and Production Consolidations and Eliminations Consolidated Company Midstream Corporate Year Ended December 31, 2021 Oil and natural gas revenues $ 1,695,032 $ 5,510 $ — $ — $ 1,700,542 Midstream services revenues — 228,817 — (153,318) 75,499 Sales of purchased natural gas 47,398 38,636 — — 86,034 Realized loss on derivatives (220,105) — — — (220,105) Unrealized gain on derivatives 21,011 — — — 21,011 Expenses (1) 794,880 142,444 85,899 (153,318) 869,905 Operating income (2) $ 748,456 $ 130,519 $ (85,899) $ — $ 793,076 Total assets (3) $ 3,324,681 $ 879,672 $ 57,800 $ — $ 4,262,153 Capital expenditures (4) $ 778,191 $ 59,361 $ 376 $ — $ 837,928 _____________________ (1) Includes depletion, depreciation and amortization expenses of $310.9 million and $31.5 million for the exploration and production and midstream segments, respectively. Also includes corporate depletion, depreciation and amortization expenses of $2.6 million. (2) Includes $55.7 million in net income attributable to non-controlling interest in subsidiaries related to the midstream segment. (3) Excludes intercompany receivables and investments in subsidiaries. (4) Includes $263.5 million attributable to land and seismic acquisition expenditures related to the exploration and production segment and $28.5 million in capital expenditures attributable to non-controlling interest in subsidiaries related to the midstream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Between January 1, 2024 and February 20, 2024, a wholly-owned subsidiary of the Company acquired oil and natural gas producing properties and undeveloped acreage located in Lea and Eddy Counties, New Mexico. The consideration for the acquisitions consisted of an amount in cash equal to approximately $155.1 million (which amount is subject to certain customary post-closing adjustments) and the assumption of certain well costs. The Company is evaluating the accounting treatment of these trans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846074</v>
      </c>
      <c r="C4" s="5" t="n">
        <v>1214206</v>
      </c>
      <c r="D4" s="5" t="n">
        <v>584968</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Matador and its wholly-owned and majority-owned subsidiaries. These consolidated financial statements have been prepared in accordance with generally accepted accounting principles in the United States of America (“U.S. GAAP”). Accordingly, the Company consolidates certain subsidiaries and joint ventures that are less-than-wholly-owned and are not involved in oil and natural gas exploration, including San Mateo, and the net income and equity attributable to the non-controlling interest in these subsidiaries have been reported separately as required by Accounting Standards Codification (“ASC”), Consolidation (Topic 810) . The Company proportionately consolidates certain joint ventures that are less-than-wholly-owned and are involved in oil and natural gas exploration. All intercompany balances and transaction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The Company’s consolidated financial statements are based on a number of significant estimates, including oil and natural gas revenues, accrued assets and liabilities, stock-based compensation, valuation of derivative instruments, deferred tax assets and liabilities, purchase price allocations and oil and natural gas reserves. The estimates of oil and natural gas reserves quantities and future net cash flows are the basis for the calculations of depletion and impairment of oil and natural gas properties, as well as estimates of asset retirement obligations and certain tax accruals. The Company’s oil and natural gas reserves estimates, which are inherently imprecise and based upon many factors that are beyond the Company’s control, including oil and natural gas prices, are prepared by the Company’s engineering staff in accordance with guidelines established by the Securities and Exchange Commission (“SEC”) and then audited for their reasonableness and conformance with SEC guidelines by Netherland, Sewell &amp; Associates, Inc., independent reservoir engineers. While the Company believes its estimates are reasonable, changes in facts and assumptions or the discovery of new information may result in revised estimates. Actual results could differ from these estimates.</t>
        </is>
      </c>
    </row>
    <row r="6">
      <c r="A6" s="4" t="inlineStr">
        <is>
          <t>Restricted Cash</t>
        </is>
      </c>
      <c r="B6" s="4" t="inlineStr">
        <is>
          <t>Restricted Cash Restricted cash represents a portion of the cash associated with the Company’s less-than-wholly-owned subsidiaries, primarily San Mateo. By contractual agreement, the cash in the accounts held by the Company’s less-than-wholly-owned subsidiaries is not to be commingled with other Company cash and is to be used only to fund the capital expenditures and operations of these less-than-wholly-owned subsidiaries.</t>
        </is>
      </c>
    </row>
    <row r="7">
      <c r="A7" s="4" t="inlineStr">
        <is>
          <t>Accounts Receivable</t>
        </is>
      </c>
      <c r="B7" s="4" t="inlineStr">
        <is>
          <t>Accounts Receivable The Company sells its operated oil, natural gas and natural gas liquids (“NGL”) production to various purchasers (see “—Revenues” below). In addition, the Company may participate with industry partners in the drilling, completion and operation of oil and natural gas wells. Substantially all of the Company’s accounts receivable are due from purchasers of oil, natural gas and NGLs, participants in oil and natural gas wells for which the Company serves as the operator, customers of San Mateo and Pronto or the Company’s derivative counterparties. Accounts receivable are typically due within 30 to 60 days of the production date and 30 days of the billing date and are stated at amounts due from purchasers and industry partners. Amounts are considered past due if they have been outstanding for 60 days or more. No interest is typically charged on past due amounts.</t>
        </is>
      </c>
    </row>
    <row r="8">
      <c r="A8" s="4" t="inlineStr">
        <is>
          <t>Lease and Well Equipment Inventory</t>
        </is>
      </c>
      <c r="B8" s="4" t="inlineStr">
        <is>
          <t>Lease and Well Equipment Inventory Lease and well equipment inventory is stated at the lower of cost or net realizable value and consists entirely of materials or equipment scheduled for use in future well or midstream operations.</t>
        </is>
      </c>
    </row>
    <row r="9">
      <c r="A9" s="4" t="inlineStr">
        <is>
          <t>Property and Equipment</t>
        </is>
      </c>
      <c r="B9" s="4" t="inlineStr">
        <is>
          <t>Oil and Natural Gas Properties The Company uses the full-cost method of accounting for its investments in oil and natural gas properties. Under this method, all costs associated with the acquisition, exploration and development of oil and natural gas properties and reserves, including unproved and unevaluated property costs, are capitalized as incurred and accumulated in a single cost center representing the Company’s activities, which are undertaken exclusively in the United States. Such costs include lease acquisition costs, geological and geophysical expenditures, lease rentals on undeveloped properties, costs of drilling both productive and non-productive wells, capitalized interest on qualifying projects and general and administrative expenses directly related to acquisition, exploration and development activities, but do not include any costs related to production, selling or general corporate administrative activities. The Company capitalized $54.2 million, $47.8 million and $38.4 million of its general and administrative costs into oil and natural gas properties in 2023, 2022 and 2021, respectively. The Company capitalized $20.2 million, $10.1 million and $4.8 million of its interest expense into oil and natural gas properties for the years ended December 31, 2023, 2022 and 2021, respectively. Capitalized costs of oil and natural gas properties are amortized using the unit-of-production method based upon production and estimates of proved reserves quantities. For the years ended December 31, 2023, 2022 and 2021, the Company recorded depletion expense of $672.0 million, $428.9 million and $310.1 million, respectively. Unproved and unevaluated property costs are excluded from the amortization base used to determine depletion. Unproved and unevaluated properties are assessed for possible impairment on a periodic basis based upon changes in operating or economic conditions. This assessment includes consideration of the following factors, among others: the assignment of proved reserves, geological and geophysical evaluations, intent to drill, remaining lease term and drilling activity and results. Upon impairment, the costs of the unproved and unevaluated properties are immediately included in the amortization base. Exploratory dry holes are included in the amortization base immediately upon determination that the well is not productive. Sales of oil and natural gas properties are accounted for as adjustments to net capitalized costs with no gain or loss recognized, unless such adjustments would significantly alter the relationship between net capitalized costs and proved reserves of oil and natural gas. All costs related to production activities and maintenance and repairs are expensed as incurred. Significant workovers that increase the properties’ reserves are capitalized. Ceiling Test The net capitalized costs of oil and natural gas properties are limited to the lower of unamortized costs less related deferred income taxes or the cost center “ceiling.” The cost center ceiling is defined as the sum of: (a) the present value, discounted at 10%, of future net revenues of proved oil and natural gas reserves, reduced by the estimated costs of developing these reserves, plus (b) unproved and unevaluated property costs not being amortized, plus (c) the lower of cost or estimated fair value of unproved and unevaluated properties included in the costs being amortized, if any, less (d) any income tax effects related to the properties involved. Any excess of the Company’s net capitalized costs above the cost center ceiling as described above is charged to operations as a full-cost ceiling impairment. The Company’s derivative instruments are not considered in the ceiling test computations as the Company does not designate these instruments as hedge instruments for accounting purposes. The estimated present value of after-tax future net cash flows from proved oil and natural gas reserves is highly dependent upon the quantities of proved reserves, the estimation of which requires substantial judgment. The associated commodity prices and the applicable discount rate used in these estimates are in accordance with guidelines established by the SEC. Under these guidelines, oil and natural gas reserves are estimated using then-current operating and economic conditions, with no provision for price and cost changes in future periods except by contractual arrangements. Future net revenues are calculated using prices that represent the arithmetic averages of the first-day-of-the-month oil and natural gas prices for the previous 12-month period, and a 10% discount factor is used to determine the present value of future net revenues. For the period from January through December 2023, these average oil and natural gas prices were $74.70 per Bbl and $2.64 per MMBtu, respectively. For the period from January through December 2022, these average oil and natural gas prices were $90.15 per Bbl and $6.36 per MMBtu, respectively. For the period from January through December 2021, these average oil and natural gas prices were $63.04 per Bbl and $3.60 per MMBtu, respectively. In estimating the present value of after-tax future net cash flows from proved oil and natural gas reserves, the average oil prices were further adjusted by property for quality, transportation and marketing fees and regional price differentials, and the average natural gas prices were further adjusted by property for energy content, transportation and marketing fees and regional price differentials. During the years ended December 31, 2023, 2022 and 2021, the Company’s full-cost ceiling exceeded the net capitalized costs less related deferred income taxes. As a result, the Company recorded no impairment to its net capitalized costs during the years ended December 31, 2023, 2022 and 2021. Changes in oil and natural gas production rates, oil and natural gas prices, reserves estimates, future development costs and other factors will determine the Company’s actual ceiling test computation and impairment analyses in future periods. Midstream Properties and Other Property and Equipment Midstream properties and other property and equipment are recorded at historical cost or acquisition date fair value and include midstream equipment and facilities, including the Company’s pipelines, processing facilities and produced water disposal systems, and corporate assets, including furniture, fixtures, equipment, land and leasehold improvements. Midstream equipment and facilities are depreciated over a 30-year useful life using the straight-line, mid-month convention method. Leasehold improvements are depreciated over the lesser of their useful lives or the term of the lease. Software, furniture, fixtures and other equipment are depreciated over their useful life ( five The Company evaluates midstream properties and other property and equipment for potential impairment whenever events or changes in circumstances indicate that their carrying value may not be recoverable. The carrying amount of a long-lived asset is not recoverable when it exceeds the undiscounted sum of the future cash flows expected to result from the use and eventual disposition of the asset. Expected future cash flows represent management’s estimates based on reasonable and supportable assumptions. Gains and losses associated with the disposition of midstream properties and other property and equipment are recognized as a component of other income (expense) in the consolidated statements of income.</t>
        </is>
      </c>
    </row>
    <row r="10">
      <c r="A10" s="4" t="inlineStr">
        <is>
          <t>Asset Retirement Obligations</t>
        </is>
      </c>
      <c r="B10" s="4" t="inlineStr">
        <is>
          <t>Asset Retirement Obligations</t>
        </is>
      </c>
    </row>
    <row r="11">
      <c r="A11" s="4" t="inlineStr">
        <is>
          <t>Derivative Financial Instruments</t>
        </is>
      </c>
      <c r="B11" s="4" t="inlineStr">
        <is>
          <t>Derivative Financial Instruments</t>
        </is>
      </c>
    </row>
    <row r="12">
      <c r="A12" s="4" t="inlineStr">
        <is>
          <t>Revenues</t>
        </is>
      </c>
      <c r="B12" s="4" t="inlineStr">
        <is>
          <t>Revenues The Company enters into contracts with customers to sell its oil and natural gas production. Revenue from these contracts is recognized when the Company’s performance obligations under these contracts are satisfied, which generally occurs with the transfer of control of th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oil and natural gas marketing contracts is typically received from the purchaser one The majority of the Company’s oil marketing contracts transfer physical custody and title at or near the wellhead or a central delivery point, which is generally when control of the oil has been transferred to the purchaser. The majority of the oil produced is sold under contracts using market-based pricing, which price is then adjusted for differentials based upon delivery location and oil quality. To the extent the differentials are incurred at or after the transfer of control of the oil, the differentials are included in oil revenues on the statements of income, as they represent part of the transaction price of the contract. If the differentials, or other related costs, are incurred prior to the transfer of control of the oil, those costs are included in production taxes, transportation and processing expenses on the Company’s consolidated statements of income, as they represent payment for services performed outside of the contract with the customer. The Company’s natural gas is sold at the lease location, at the inlet or outlet of a natural gas processing plant or at an interconnect near a marketing hub following transportation from a processing plant. The majority of the Company’s natural gas is sold under fee-based contracts. When the natural gas is sold at the lease, the purchaser gathers the natural gas via pipeline to natural gas processing plants where, if necessary, NGLs are extracted. The NGLs and remaining residue gas are then sold by the purchaser, or if the Company elects to take in-kind the natural gas or the NGLs, the Company sells the natural gas or the NGLs to a third party. Under the fee-based contracts, the Company receives NGL and residue gas value, less the fee component, or is invoiced the fee component. To the extent control of the natural gas transfers upstream of the gathering and processing activities, revenue is recognized as the net amount received from the purchaser. To the extent that control transfers downstream of those services, revenue is recognized on a gross basis, and the related costs are included in production taxes, transportation and processing expenses on the Company’s consolidated statements of income. The Company recognizes midstream services revenues at the time services have been rendered and the price is fixed and determinable. Third-party midstream services revenues are those revenues from midstream operations related to third parties, including working interest owners in the Company’s operated wells. All midstream services revenues related to the Company’s working interest are eliminated in consolidation. Since the Company has a right to payment from its customers in amounts that correspond directly to the value that the customer receives from the performance completed on each contract, the Company applies the practical expedient in Accounting Standards Update 2014-09, Revenue from Contracts with Customers (Topic 606) (“ASC 606”) that allows recognition of revenue in the amount for which there is a right to invoice the customer without estimating a transaction price for each contract and allocating that transaction price to the performance obligations within each contract. The Company periodically enters into natural gas purchase transactions with third parties whereby the Company (i) purchases the third party’s natural gas and subsequently sells the natural gas to other purchasers or (ii) processes the third party’s natural gas at Pronto’s cryogenic natural gas processing plant in Eddy County, New Mexico (the “Marlan Processing Plant”) or San Mateo’s Black River cryogenic natural gas processing plant in Eddy County, New Mexico (the “Black River Processing Plant”) and then purchases, and subsequently sells, the residue gas and NGLs to other purchasers. Revenues and expenses from these transactions are presented on a gross basis on the Company’s consolidated statements of income as the Company acts as a principal in the transactions by assuming the risk and rewards of ownership, including credit risk, of the natural gas purchased and by assuming the responsibility to deliver and process the natural gas volumes to be sold. From time to time, the Company, as an owner of mineral interests, may enter into or extend a lease to a third-party lessee to develop the oil and natural gas attributable to certain of its mineral interests in return for a specified payment or lease bonus. In those instances, revenue is recognized in the period when the lease is signed and the Company has no further obligation to the lessee. The Company records these payments as “Lease bonus - mineral acreage” revenues on its consolidated statements of income. The following table summarizes the Company’s total revenues and revenues from contracts with customers on a disaggregated basis for the years ended December 31, 2023, 2022 and 2021 (in thousands). Year Ended December 31, 2023 2022 2021 Revenues from contracts with customers $ 2,817,621 $ 3,196,699 $ 1,862,075 Realized loss on derivatives (9,575) (157,483) (220,105) Unrealized (loss) gain on derivatives (1,261) 18,809 21,011 Total revenues $ 2,806,785 $ 3,058,025 $ 1,662,981 Year Ended December 31, 2023 2022 2021 Oil revenues $ 2,144,894 $ 2,113,606 $ 1,205,608 Natural gas revenues 400,705 792,132 494,934 Third-party midstream services revenues 122,153 90,606 75,499 Sales of purchased natural gas 149,869 200,355 86,034 Total revenues from contracts with customers $ 2,817,621 $ 3,196,699 $ 1,862,075 The Company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t>
        </is>
      </c>
    </row>
    <row r="13">
      <c r="A13" s="4" t="inlineStr">
        <is>
          <t>Stock-Based Compensation</t>
        </is>
      </c>
      <c r="B13" s="4" t="inlineStr">
        <is>
          <t>Stock-Based Compensation The Company may grant equity-based and liability-based common stock, stock options, restricted stock, restricted stock units, performance stock units and other awards permitted under any long-term incentive plan of the Company then in effect to members of its Board of Directors (the “Board”) and certain employees, contractors and advisors. All equity-based awards are measured at fair value on the date of grant and are recognized on a straight-line basis over the awards’ vesting periods as either a component of general and administrative expenses in the consolidated statements of income or capitalized in accordance with the Company’s policy on capitalizing general and administrative expenses for employees involved in acquisition, exploration, development and midstream activities. Awards that are expected to be settled in cash are liability-based awards, which are measured at fair value at each reporting date and are recognized over the awards’ vesting periods either as a component of general and administrative expenses in the consolidated statements of income or capitalized in accordance with the Company’s policy on capitalizing general and administrative expenses for employees involved in acquisition, exploration, development and midstream activities.</t>
        </is>
      </c>
    </row>
    <row r="14">
      <c r="A14" s="4" t="inlineStr">
        <is>
          <t>Income Taxes</t>
        </is>
      </c>
      <c r="B14" s="4" t="inlineStr">
        <is>
          <t>Income Taxes The Company accounts for income taxes using the asset and liability approach for financial accounting and reporting. The Company evaluates the probability of realizing the future benefits of its deferred tax assets and records a valuation allowance for the portion of any deferred tax assets when it is more likely than not that the benefit from the deferred tax asset will not be realized. The Company recognizes tax benefits from an uncertain tax position on the basis of a two-step process in which (i) the Company determines whether it is more likely than not that the tax position will be sustained upon examination by the taxing authorities based upon the technical merits of the position and (ii) for those tax positions that meet the more-likely-than-not recognition threshold, the Company recognizes the largest amount of tax benefit that is more than 50% likely to be realized upon ultimate settlement with the related tax authority. When necessary, the Company would include interest assessed by taxing authorities in “Interest expense” and penalties related to income taxes in “Other expense” on its consolidated statements of income. The Company did not record any interest or penalties related to income taxes for the years ended December 31, 2023, 2022 and 2021.</t>
        </is>
      </c>
    </row>
    <row r="15">
      <c r="A15" s="4" t="inlineStr">
        <is>
          <t>Earnings Per Common Share</t>
        </is>
      </c>
      <c r="B15" s="4" t="inlineStr">
        <is>
          <t xml:space="preserve">Earnings Per Common Share The Company reports basic earnings attributable to Matador Resources Company shareholders per common share, which excludes the effect of potentially dilutive securities, and diluted earnings attributable to Matador Resources Company shareholders per common share, which includes the effect of all potentially dilutive securities, unless their impact is anti-dilutive. The following are reconciliations of the numerators and denominators used to compute the Company’s basic and diluted earnings per common share as reported for the years ended December 31, 2023, 2022 and 2021 (in thousands, except per share data). Year Ended December 31, 2023 2022 2021 Net income attributable to Matador Resources Company shareholders — numerator $ 846,074 $ 1,214,206 $ 584,968 Weighted average common shares outstanding — denominator Basic 119,139 118,122 116,999 Dilutive effect of options and restricted stock units 841 2,009 2,164 Diluted weighted average common shares outstanding 119,980 120,131 119,163 Earnings per common share attributable to Matador Resources Company shareholders Basic $ 7.10 $ 10.28 $ 5.00 Diluted $ 7.05 $ 10.11 $ 4.91 </t>
        </is>
      </c>
    </row>
    <row r="16">
      <c r="A16" s="4" t="inlineStr">
        <is>
          <t>Credit Risk</t>
        </is>
      </c>
      <c r="B16" s="4" t="inlineStr">
        <is>
          <t>Credit Risk The Company’s cash is held in financial institutions and at times these amounts exceed the insurance limits of the Federal Deposit Insurance Corporation. Management believes, however, that the Company’s counterparty risks are minimal based on the reputation and history of the institutions selected. The Company uses derivative financial instruments to mitigate its exposure to oil, natural gas and NGL price volatility. These transactions expose the Company to potential credit risk from its counterparties. The Company manages counterparty credit risk through established internal derivatives policies that are reviewed on an ongoing basis. Additionally, the Company’s commodity derivative contracts at December 31, 2023 were with Bank of America, which is a lender under the Company’s reserves-based revolving credit agreement (the “Credit Agreement”). Accounts receivable constitute the principal component of additional credit risk to which the Company may be exposed. The Company attempts to minimize credit risk exposure to counterparties by monitoring the financial condition and payment history of its purchasers and joint interest partners. Recent Accounting Pronouncements Segments . In November 2023, the Financial Accounting Standards Board (“FASB”) issued ASU 2023-07, Segment Reporting (Topic 280): Improvements to Reportable Segment Disclosures , which enhances the disclosures required for operating segments in the Company’s annual and interim consolidated financial statements. This ASU is effective retrospectively for fiscal years beginning after December 15, 2023 and for interim periods within fiscal years beginning after December 15, 2024. The Company is currently evaluating the impact of this standard on its disclosures. Income Taxes . In December 2023, the FASB issued ASU 2023-09, Income Taxes (Topic 740): Improvements to Income Tax Disclosures , which is intended to enhance the transparency and decision usefulness of income tax disclosures. The amendments in this standard provide for enhanced income tax information primarily through changes to the rate reconciliation and income taxes paid. This ASU is effective for the Company prospectively to all annual periods beginning after December 15, 2024. The Company is currently evaluating the impact of this standard on its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Disaggregation of Revenue</t>
        </is>
      </c>
      <c r="B4" s="4" t="inlineStr">
        <is>
          <t xml:space="preserve">The following table summarizes the Company’s total revenues and revenues from contracts with customers on a disaggregated basis for the years ended December 31, 2023, 2022 and 2021 (in thousands). Year Ended December 31, 2023 2022 2021 Revenues from contracts with customers $ 2,817,621 $ 3,196,699 $ 1,862,075 Realized loss on derivatives (9,575) (157,483) (220,105) Unrealized (loss) gain on derivatives (1,261) 18,809 21,011 Total revenues $ 2,806,785 $ 3,058,025 $ 1,662,981 Year Ended December 31, 2023 2022 2021 Oil revenues $ 2,144,894 $ 2,113,606 $ 1,205,608 Natural gas revenues 400,705 792,132 494,934 Third-party midstream services revenues 122,153 90,606 75,499 Sales of purchased natural gas 149,869 200,355 86,034 Total revenues from contracts with customers $ 2,817,621 $ 3,196,699 $ 1,862,075 </t>
        </is>
      </c>
    </row>
    <row r="5">
      <c r="A5" s="4" t="inlineStr">
        <is>
          <t>Reconciliations of basic and diluted distributed and undistributed earnings (loss) per common share</t>
        </is>
      </c>
      <c r="B5" s="4" t="inlineStr">
        <is>
          <t xml:space="preserve">The following are reconciliations of the numerators and denominators used to compute the Company’s basic and diluted earnings per common share as reported for the years ended December 31, 2023, 2022 and 2021 (in thousands, except per share data). Year Ended December 31, 2023 2022 2021 Net income attributable to Matador Resources Company shareholders — numerator $ 846,074 $ 1,214,206 $ 584,968 Weighted average common shares outstanding — denominator Basic 119,139 118,122 116,999 Dilutive effect of options and restricted stock units 841 2,009 2,164 Diluted weighted average common shares outstanding 119,980 120,131 119,163 Earnings per common share attributable to Matador Resources Company shareholders Basic $ 7.10 $ 10.28 $ 5.00 Diluted $ 7.05 $ 10.11 $ 4.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52662</v>
      </c>
      <c r="C3" s="5" t="n">
        <v>505179</v>
      </c>
    </row>
    <row r="4">
      <c r="A4" s="4" t="inlineStr">
        <is>
          <t>Restricted cash</t>
        </is>
      </c>
      <c r="B4" s="6" t="n">
        <v>53636</v>
      </c>
      <c r="C4" s="6" t="n">
        <v>42151</v>
      </c>
    </row>
    <row r="5">
      <c r="A5" s="3" t="inlineStr">
        <is>
          <t>Accounts receivable</t>
        </is>
      </c>
      <c r="B5" s="4" t="inlineStr">
        <is>
          <t xml:space="preserve"> </t>
        </is>
      </c>
      <c r="C5" s="4" t="inlineStr">
        <is>
          <t xml:space="preserve"> </t>
        </is>
      </c>
    </row>
    <row r="6">
      <c r="A6" s="4" t="inlineStr">
        <is>
          <t>Oil and natural gas revenues</t>
        </is>
      </c>
      <c r="B6" s="6" t="n">
        <v>274192</v>
      </c>
      <c r="C6" s="6" t="n">
        <v>224860</v>
      </c>
    </row>
    <row r="7">
      <c r="A7" s="4" t="inlineStr">
        <is>
          <t>Joint interest billings</t>
        </is>
      </c>
      <c r="B7" s="6" t="n">
        <v>163660</v>
      </c>
      <c r="C7" s="6" t="n">
        <v>180947</v>
      </c>
    </row>
    <row r="8">
      <c r="A8" s="4" t="inlineStr">
        <is>
          <t>Other</t>
        </is>
      </c>
      <c r="B8" s="6" t="n">
        <v>35102</v>
      </c>
      <c r="C8" s="6" t="n">
        <v>48011</v>
      </c>
    </row>
    <row r="9">
      <c r="A9" s="4" t="inlineStr">
        <is>
          <t>Derivative instruments</t>
        </is>
      </c>
      <c r="B9" s="6" t="n">
        <v>2112</v>
      </c>
      <c r="C9" s="6" t="n">
        <v>3930</v>
      </c>
    </row>
    <row r="10">
      <c r="A10" s="4" t="inlineStr">
        <is>
          <t>Lease and well equipment inventory</t>
        </is>
      </c>
      <c r="B10" s="6" t="n">
        <v>41808</v>
      </c>
      <c r="C10" s="6" t="n">
        <v>15184</v>
      </c>
    </row>
    <row r="11">
      <c r="A11" s="4" t="inlineStr">
        <is>
          <t>Prepaid expenses and other current assets</t>
        </is>
      </c>
      <c r="B11" s="6" t="n">
        <v>92700</v>
      </c>
      <c r="C11" s="6" t="n">
        <v>51570</v>
      </c>
    </row>
    <row r="12">
      <c r="A12" s="4" t="inlineStr">
        <is>
          <t>Total current assets</t>
        </is>
      </c>
      <c r="B12" s="6" t="n">
        <v>715872</v>
      </c>
      <c r="C12" s="6" t="n">
        <v>1071832</v>
      </c>
    </row>
    <row r="13">
      <c r="A13" s="3" t="inlineStr">
        <is>
          <t>Oil and natural gas properties, full-cost method</t>
        </is>
      </c>
      <c r="B13" s="4" t="inlineStr">
        <is>
          <t xml:space="preserve"> </t>
        </is>
      </c>
      <c r="C13" s="4" t="inlineStr">
        <is>
          <t xml:space="preserve"> </t>
        </is>
      </c>
    </row>
    <row r="14">
      <c r="A14" s="4" t="inlineStr">
        <is>
          <t>Evaluated</t>
        </is>
      </c>
      <c r="B14" s="6" t="n">
        <v>9633757</v>
      </c>
      <c r="C14" s="6" t="n">
        <v>6862455</v>
      </c>
    </row>
    <row r="15">
      <c r="A15" s="4" t="inlineStr">
        <is>
          <t>Unproved and unevaluated</t>
        </is>
      </c>
      <c r="B15" s="6" t="n">
        <v>1193257</v>
      </c>
      <c r="C15" s="6" t="n">
        <v>977502</v>
      </c>
    </row>
    <row r="16">
      <c r="A16" s="4" t="inlineStr">
        <is>
          <t>Midstream properties</t>
        </is>
      </c>
      <c r="B16" s="6" t="n">
        <v>1318015</v>
      </c>
      <c r="C16" s="6" t="n">
        <v>1057668</v>
      </c>
    </row>
    <row r="17">
      <c r="A17" s="4" t="inlineStr">
        <is>
          <t>Midstream properties</t>
        </is>
      </c>
      <c r="B17" s="6" t="n">
        <v>40375</v>
      </c>
      <c r="C17" s="6" t="n">
        <v>32847</v>
      </c>
    </row>
    <row r="18">
      <c r="A18" s="4" t="inlineStr">
        <is>
          <t>Less accumulated depletion, depreciation and amortization</t>
        </is>
      </c>
      <c r="B18" s="6" t="n">
        <v>-5228963</v>
      </c>
      <c r="C18" s="6" t="n">
        <v>-4512275</v>
      </c>
    </row>
    <row r="19">
      <c r="A19" s="4" t="inlineStr">
        <is>
          <t>Net property and equipment</t>
        </is>
      </c>
      <c r="B19" s="6" t="n">
        <v>6956441</v>
      </c>
      <c r="C19" s="6" t="n">
        <v>4418197</v>
      </c>
    </row>
    <row r="20">
      <c r="A20" s="3" t="inlineStr">
        <is>
          <t>Other assets</t>
        </is>
      </c>
      <c r="B20" s="4" t="inlineStr">
        <is>
          <t xml:space="preserve"> </t>
        </is>
      </c>
      <c r="C20" s="4" t="inlineStr">
        <is>
          <t xml:space="preserve"> </t>
        </is>
      </c>
    </row>
    <row r="21">
      <c r="A21" s="4" t="inlineStr">
        <is>
          <t>Derivative instruments</t>
        </is>
      </c>
      <c r="B21" s="6" t="n">
        <v>558</v>
      </c>
      <c r="C21" s="6" t="n">
        <v>0</v>
      </c>
    </row>
    <row r="22">
      <c r="A22" s="4" t="inlineStr">
        <is>
          <t>Other long-term assets</t>
        </is>
      </c>
      <c r="B22" s="6" t="n">
        <v>54125</v>
      </c>
      <c r="C22" s="6" t="n">
        <v>64476</v>
      </c>
    </row>
    <row r="23">
      <c r="A23" s="4" t="inlineStr">
        <is>
          <t>Total other assets</t>
        </is>
      </c>
      <c r="B23" s="6" t="n">
        <v>54683</v>
      </c>
      <c r="C23" s="6" t="n">
        <v>64476</v>
      </c>
    </row>
    <row r="24">
      <c r="A24" s="4" t="inlineStr">
        <is>
          <t>Total assets</t>
        </is>
      </c>
      <c r="B24" s="6" t="n">
        <v>7726996</v>
      </c>
      <c r="C24" s="6" t="n">
        <v>5554505</v>
      </c>
    </row>
    <row r="25">
      <c r="A25" s="3" t="inlineStr">
        <is>
          <t>Current liabilities</t>
        </is>
      </c>
      <c r="B25" s="4" t="inlineStr">
        <is>
          <t xml:space="preserve"> </t>
        </is>
      </c>
      <c r="C25" s="4" t="inlineStr">
        <is>
          <t xml:space="preserve"> </t>
        </is>
      </c>
    </row>
    <row r="26">
      <c r="A26" s="4" t="inlineStr">
        <is>
          <t>Accounts payable</t>
        </is>
      </c>
      <c r="B26" s="6" t="n">
        <v>68185</v>
      </c>
      <c r="C26" s="6" t="n">
        <v>58848</v>
      </c>
    </row>
    <row r="27">
      <c r="A27" s="4" t="inlineStr">
        <is>
          <t>Accrued liabilities</t>
        </is>
      </c>
      <c r="B27" s="6" t="n">
        <v>365848</v>
      </c>
      <c r="C27" s="6" t="n">
        <v>261310</v>
      </c>
    </row>
    <row r="28">
      <c r="A28" s="4" t="inlineStr">
        <is>
          <t>Royalties payable</t>
        </is>
      </c>
      <c r="B28" s="6" t="n">
        <v>161983</v>
      </c>
      <c r="C28" s="6" t="n">
        <v>117698</v>
      </c>
    </row>
    <row r="29">
      <c r="A29" s="4" t="inlineStr">
        <is>
          <t>Amounts due to affiliates</t>
        </is>
      </c>
      <c r="B29" s="6" t="n">
        <v>28688</v>
      </c>
      <c r="C29" s="6" t="n">
        <v>32803</v>
      </c>
    </row>
    <row r="30">
      <c r="A30" s="4" t="inlineStr">
        <is>
          <t>Advances from joint interest owners</t>
        </is>
      </c>
      <c r="B30" s="6" t="n">
        <v>19954</v>
      </c>
      <c r="C30" s="6" t="n">
        <v>52357</v>
      </c>
    </row>
    <row r="31">
      <c r="A31" s="4" t="inlineStr">
        <is>
          <t>Other current liabilities</t>
        </is>
      </c>
      <c r="B31" s="6" t="n">
        <v>40617</v>
      </c>
      <c r="C31" s="6" t="n">
        <v>52857</v>
      </c>
    </row>
    <row r="32">
      <c r="A32" s="4" t="inlineStr">
        <is>
          <t>Total current liabilities</t>
        </is>
      </c>
      <c r="B32" s="6" t="n">
        <v>685275</v>
      </c>
      <c r="C32" s="6" t="n">
        <v>575873</v>
      </c>
    </row>
    <row r="33">
      <c r="A33" s="3" t="inlineStr">
        <is>
          <t>Long-term liabilities</t>
        </is>
      </c>
      <c r="B33" s="4" t="inlineStr">
        <is>
          <t xml:space="preserve"> </t>
        </is>
      </c>
      <c r="C33" s="4" t="inlineStr">
        <is>
          <t xml:space="preserve"> </t>
        </is>
      </c>
    </row>
    <row r="34">
      <c r="A34" s="4" t="inlineStr">
        <is>
          <t>Borrowings under Credit Agreement</t>
        </is>
      </c>
      <c r="B34" s="6" t="n">
        <v>500000</v>
      </c>
      <c r="C34" s="6" t="n">
        <v>0</v>
      </c>
    </row>
    <row r="35">
      <c r="A35" s="4" t="inlineStr">
        <is>
          <t>Borrowings under San Mateo Credit Facility</t>
        </is>
      </c>
      <c r="B35" s="6" t="n">
        <v>522000</v>
      </c>
      <c r="C35" s="6" t="n">
        <v>465000</v>
      </c>
    </row>
    <row r="36">
      <c r="A36" s="4" t="inlineStr">
        <is>
          <t>Senior unsecured notes payable</t>
        </is>
      </c>
      <c r="B36" s="6" t="n">
        <v>1184627</v>
      </c>
      <c r="C36" s="6" t="n">
        <v>695245</v>
      </c>
    </row>
    <row r="37">
      <c r="A37" s="4" t="inlineStr">
        <is>
          <t>Asset retirement obligations</t>
        </is>
      </c>
      <c r="B37" s="6" t="n">
        <v>87485</v>
      </c>
      <c r="C37" s="6" t="n">
        <v>52985</v>
      </c>
    </row>
    <row r="38">
      <c r="A38" s="4" t="inlineStr">
        <is>
          <t>Deferred income taxes</t>
        </is>
      </c>
      <c r="B38" s="6" t="n">
        <v>581439</v>
      </c>
      <c r="C38" s="6" t="n">
        <v>428351</v>
      </c>
    </row>
    <row r="39">
      <c r="A39" s="4" t="inlineStr">
        <is>
          <t>Other long-term liabilities</t>
        </is>
      </c>
      <c r="B39" s="6" t="n">
        <v>38482</v>
      </c>
      <c r="C39" s="6" t="n">
        <v>19960</v>
      </c>
    </row>
    <row r="40">
      <c r="A40" s="4" t="inlineStr">
        <is>
          <t>Total long-term liabilities</t>
        </is>
      </c>
      <c r="B40" s="6" t="n">
        <v>2914033</v>
      </c>
      <c r="C40" s="6" t="n">
        <v>1661541</v>
      </c>
    </row>
    <row r="41">
      <c r="A41" s="4" t="inlineStr">
        <is>
          <t>Commitments and contingencies (Note 14)</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tock — $0.01 par value, 160,000,000 shares authorized; 119,478,282 and 118,953,381 shares issued; and 119,458,674 and 118,948,624 shares outstanding, respectively</t>
        </is>
      </c>
      <c r="B43" s="6" t="n">
        <v>1194</v>
      </c>
      <c r="C43" s="6" t="n">
        <v>1190</v>
      </c>
    </row>
    <row r="44">
      <c r="A44" s="4" t="inlineStr">
        <is>
          <t>Additional paid-in capital</t>
        </is>
      </c>
      <c r="B44" s="6" t="n">
        <v>2133172</v>
      </c>
      <c r="C44" s="6" t="n">
        <v>2101999</v>
      </c>
    </row>
    <row r="45">
      <c r="A45" s="4" t="inlineStr">
        <is>
          <t>Retained earnings</t>
        </is>
      </c>
      <c r="B45" s="6" t="n">
        <v>1776541</v>
      </c>
      <c r="C45" s="6" t="n">
        <v>1007642</v>
      </c>
    </row>
    <row r="46">
      <c r="A46" s="4" t="inlineStr">
        <is>
          <t>Treasury stock, at cost, 19,608 and 4,757 shares, respectively</t>
        </is>
      </c>
      <c r="B46" s="6" t="n">
        <v>-45</v>
      </c>
      <c r="C46" s="6" t="n">
        <v>-34</v>
      </c>
    </row>
    <row r="47">
      <c r="A47" s="4" t="inlineStr">
        <is>
          <t>Total shareholders' equity</t>
        </is>
      </c>
      <c r="B47" s="6" t="n">
        <v>3910862</v>
      </c>
      <c r="C47" s="6" t="n">
        <v>3110797</v>
      </c>
    </row>
    <row r="48">
      <c r="A48" s="4" t="inlineStr">
        <is>
          <t>Non-controlling interest in subsidiaries</t>
        </is>
      </c>
      <c r="B48" s="6" t="n">
        <v>216826</v>
      </c>
      <c r="C48" s="6" t="n">
        <v>206294</v>
      </c>
    </row>
    <row r="49">
      <c r="A49" s="4" t="inlineStr">
        <is>
          <t>Total shareholders’ equity</t>
        </is>
      </c>
      <c r="B49" s="6" t="n">
        <v>4127688</v>
      </c>
      <c r="C49" s="6" t="n">
        <v>3317091</v>
      </c>
    </row>
    <row r="50">
      <c r="A50" s="4" t="inlineStr">
        <is>
          <t>Total liabilities and shareholders’ equity</t>
        </is>
      </c>
      <c r="B50" s="5" t="n">
        <v>7726996</v>
      </c>
      <c r="C50" s="5" t="n">
        <v>55545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the Company's property and equipment</t>
        </is>
      </c>
      <c r="B4" s="4" t="inlineStr">
        <is>
          <t xml:space="preserve">The following table presents a summary of the Company’s property and equipment balances as of December 31, 2023 and 2022 (in thousands). December 31, 2023 2022 Oil and natural gas properties Evaluated (subject to amortization) $ 9,633,757 $ 6,862,455 Unproved and unevaluated (not subject to amortization) 1,193,257 977,502 Total oil and natural gas properties 10,827,014 7,839,957 Accumulated depletion (5,034,243) (4,362,292) Net oil and natural gas properties 5,792,771 3,477,665 Midstream properties Midstream equipment and facilities 1,318,015 1,057,668 Accumulated depreciation (167,116) (126,706) Net midstream properties 1,150,899 930,962 Other property and equipment Furniture, fixtures and other equipment 17,985 13,257 Software 8,241 8,225 Leasehold improvements 14,149 11,365 Total other property and equipment 40,375 32,847 Accumulated depreciation (27,604) (23,277) Net other property and equipment 12,771 9,570 Net property and equipment $ 6,956,441 $ 4,418,197 </t>
        </is>
      </c>
    </row>
    <row r="5">
      <c r="A5" s="4" t="inlineStr">
        <is>
          <t>Breakdown of the Company's unproved and unevaluated property costs not subject to amortization</t>
        </is>
      </c>
      <c r="B5" s="4" t="inlineStr">
        <is>
          <t xml:space="preserve">The following table provides a breakdown of the Company’s unproved and unevaluated property costs not subject to amortization as of December 31, 2023 and the year in which these costs were incurred (in thousands). Description 2023 2022 2021 2020 2019 and prior Total Costs incurred for Property acquisition $ 326,437 $ 97,748 $ 109,718 $ 40,355 $ 546,592 $ 1,120,850 Exploration wells 21,359 1,298 488 303 722 24,170 Development wells 42,904 2,198 908 542 1,685 48,237 Total $ 390,700 $ 101,244 $ 111,114 $ 41,200 $ 548,999 $ 1,193,2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 xml:space="preserve">The following table presents supplemental consolidated statement of income information related to lease expenses, on a gross basis, for the years ended December 31, 2023 and 2022, respectively (in thousands). Lease payments represent gross payments to vendors, which, for certain of the Company’s operating assets, are partially offset by amounts received from other working interest owners in the Company’s operated wells. Year Ended December 31, 2023 2022 Operating leases Lease operating $ 25,637 $ 15,970 Plant and other midstream services 360 285 General and administrative 2,933 3,266 Total operating leases (1) 28,930 19,521 Short-term leases Lease operating 27,252 17,437 Plant and other midstream services 5,590 4,359 General and administrative 63 34 Total short-term leases (2)(3) 32,905 21,830 Financing leases Depreciation of assets 2,765 571 Interest on lease liabilities 410 143 Total financing leases 3,175 714 Total lease expense $ 65,010 $ 42,065 _____________________ (1) Does not include gross payments related to drilling rig leases of $84.1 million and $58.7 million for the years ended December 31, 2023 and 2022, respectively, that were capitalized and recorded in “Oil and natural gas properties, full-cost method” in the consolidated balance sheets at December 31, 2023 and 2022, respectively. (2) These costs are related to leases that are not recorded as right of use assets or lease liabilities in the consolidated balance sheets as they are short-term leases. (3) Does not include gross payments related to short-term drilling rig leases and other equipment rentals of $159.7 million and $101.5 million for the years ended December 31, 2023 and 2022, respectively, that were capitalized and recorded in “Oil and natural gas properties, full-cost method” in the consolidated balance sheets at December 31, 2023 and 2022, respectively. The following table presents supplemental consolidated cash flow information related to lease payments for the years ended December 31, 2023 and 2022, respectively (in thousands). Year Ended December 31, 2023 2022 Cash paid related to lease liabilities Operating cash payments for operating leases $ 28,766 $ 19,290 Investing cash payments for operating leases $ 84,065 $ 58,693 Financing cash payments for financing leases $ 1,082 $ 620 Right of use assets obtained in exchange for lease obligations entered into during the period Operating leases $ 87,042 $ 80,254 Financing leases $ 3,891 $ 1,511 </t>
        </is>
      </c>
    </row>
    <row r="5">
      <c r="A5" s="4" t="inlineStr">
        <is>
          <t>Assets And Liabilities, Lessee</t>
        </is>
      </c>
      <c r="B5" s="4" t="inlineStr">
        <is>
          <t>The following table presents supplemental consolidated balance sheet information related to leases as of December 31, 2023 and 2022, respectively (in thousands). December 31, 2023 2022 Operating leases Other long-term assets $ 44,404 $ 58,798 Other current liabilities $ (36,946) $ (43,921) Other long-term liabilities (10,800) (19,532) Total operating lease liabilities $ (47,746) $ (63,453) Financing leases Other property and equipment, at cost $ 11,316 $ 7,425 Accumulated depreciation (7,236) (4,470) Net property and equipment $ 4,080 $ 2,955 Other current liabilities $ (1,254) $ (685) Other long-term liabilities (869) (630) Total financing lease liabilities $ (2,123) $ (1,315)</t>
        </is>
      </c>
    </row>
    <row r="6">
      <c r="A6" s="4" t="inlineStr">
        <is>
          <t>Lessee, Lease Terms</t>
        </is>
      </c>
      <c r="B6" s="4" t="inlineStr">
        <is>
          <t>The following table presents the maturities of lease liabilities at December 31, 2023 (in years). Weighted-Average Remaining Lease Term December 31, 2023 Operating leases 1.4 Financing leases 1.6</t>
        </is>
      </c>
    </row>
    <row r="7">
      <c r="A7" s="4" t="inlineStr">
        <is>
          <t>Finance Lease, Liability, Maturity</t>
        </is>
      </c>
      <c r="B7" s="4" t="inlineStr">
        <is>
          <t xml:space="preserve">The following table presents a schedule of future minimum lease payments required under all lease agreements as of December 31, 2023 (in thousands). December 31, 2023 Operating Leases Financing Leases 2024 $ 36,946 $ 1,254 2025 8,939 842 2026 3,035 153 2027 296 — 2028 — — Thereafter — — Total lease payments 49,216 2,249 Less imputed interest (1,470) (126) Total lease obligations 47,746 2,123 Less current obligations (36,946) (1,254) Long-term lease obligations $ 10,800 $ 869 </t>
        </is>
      </c>
    </row>
    <row r="8">
      <c r="A8" s="4" t="inlineStr">
        <is>
          <t>Lessee, Operating Lease, Liability, Maturity</t>
        </is>
      </c>
      <c r="B8" s="4" t="inlineStr">
        <is>
          <t xml:space="preserve">The following table presents a schedule of future minimum lease payments required under all lease agreements as of December 31, 2023 (in thousands). December 31, 2023 Operating Leases Financing Leases 2024 $ 36,946 $ 1,254 2025 8,939 842 2026 3,035 153 2027 296 — 2028 — — Thereafter — — Total lease payments 49,216 2,249 Less imputed interest (1,470) (126) Total lease obligations 47,746 2,123 Less current obligations (36,946) (1,254) Long-term lease obligations $ 10,800 $ 8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changes in Company's asset retirement obligations</t>
        </is>
      </c>
      <c r="B4" s="4" t="inlineStr">
        <is>
          <t>The following table summarizes the changes in the Company’s asset retirement obligations for the years ended December 31, 2023 and 2022 (in thousands). Year Ended December 31, 2023 2022 Beginning asset retirement obligations $ 53,741 $ 41,959 Liabilities incurred during period 6,944 4,069 Liabilities settled during period (1,634) (1,198) Revisions in estimated cash flows 21,642 10,794 Acquisitions during the period 8,326 — Divestitures during the period (872) (4,304) Accretion expense 3,943 2,421 Ending asset retirement obligations 92,090 53,741 Less: current asset retirement obligations (1) (4,605) (756) Long-term asset retirement obligations $ 87,485 $ 52,985 __________________ (1) Included in “Accrued liabilities” in the Company’s consolidated balance sheets at December 31, 2023 and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Divestitur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Preliminary Allocation of Acquisition</t>
        </is>
      </c>
      <c r="B4" s="4" t="inlineStr">
        <is>
          <t>The preliminary allocation of the total purchase price for the Advance Acquisition is set forth below (in thousands). The Company anticipates that the allocation of the purchase price should be finalized during the second quarter of 2024 upon determination of the final purchase price adjustments. Consideration given Allocation Cash $1,676,132 Working capital adjustments (4,161) Fair value of Contingent Consideration at April 12, 2023 21,151 Total consideration given $1,693,122 Allocation of purchase price Current assets $79,215 Oil and natural gas properties Evaluated 1,418,668 Unproved and unevaluated 213,528 Midstream assets 63,644 Current liabilities (73,607) Asset retirement obligations (8,326) Net assets acquired $1,693,122</t>
        </is>
      </c>
    </row>
    <row r="5">
      <c r="A5" s="4" t="inlineStr">
        <is>
          <t>Pro Forma Information</t>
        </is>
      </c>
      <c r="B5" s="4" t="inlineStr">
        <is>
          <t xml:space="preserve">The information below reflects certain nonrecurring pro forma adjustments that were directly related to the business combination based on currently available information and certain estimates and assumptions that the Company believes provide a reasonable basis for presenting the significant effects of the Advance Acquisition, including (i) the increase in depletion reflecting the relative fair values and production volumes attributable to the acquired properties and the revision to the depletion rate reflecting the reserve volumes acquired, (ii) adjustments to interest expense as a result of the incremental borrowings necessary to finance the Advance Acquisition and (iii) the estimated tax impacts of the pro-forma adjustments. The pro forma financial information does not reflect the benefits of projected synergies, potential cost savings or the costs that may be necessary to achieve such savings, opportunities to increase revenue generation or other factors that may result from the Advance Acquisition and, accordingly, does not attempt to predict or suggest future results. Management cannot identify the timing, nature and amount of such savings, costs or other factors, any of which could affect the future consolidated results of operations or consolidated financial position of the Company. Year Ended 2023 2022 Unaudited (In thousands, except per share data) Total revenue $ 2,969,831 $ 3,818,976 Net income attributable to Matador Resources Company shareholders $ 937,031 $ 1,496,346 Earnings per share: Basic $ 7.87 $ 12.67 Diluted $ 7.81 $ 12.46 </t>
        </is>
      </c>
    </row>
    <row r="6">
      <c r="A6" s="4" t="inlineStr">
        <is>
          <t>Schedule of Recognized Identified Assets Acquired and Liabilities Assumed</t>
        </is>
      </c>
      <c r="B6" s="4" t="inlineStr">
        <is>
          <t xml:space="preserve">The allocation of the consideration given related to this business combination was as follows (in thousands), which the Company considered to be final as of December 31, 2022. Consideration given Allocation Total cash consideration given $ 77,828 Allocation of purchase price Cash acquired $ 2,012 Property, plant &amp; equipment 74,100 Accounts receivable 6,093 Other assets 296 Accrued liabilities (4,673) Net assets acquired $ 77,8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Debt Instrument Redemption</t>
        </is>
      </c>
      <c r="B4" s="4" t="inlineStr">
        <is>
          <t>The Company may redeem all or a part of the 2026 Notes at any time or from time to time at the following redemption prices (expressed as percentages of principal amount) plus accrued and unpaid interest, if any, to the applicable redemption date, if redeemed during the twelve-month period beginning on September 15 of the years indicated below: Year Redemption Price 2023 101.469% 2024 and thereafter 100.000% On or after April 15, 2025, the Company may redeem all or a part of the 2028 Notes at any time or from time to time at the following redemption prices (expressed as percentages of principal amount) plus accrued and unpaid interest, if any, to the applicable redemption date, if redeemed during the twelve-month period beginning on April 15 of the years indicated below: Year Redemption Price 2025 103.438% 2026 101.719% 2027 and thereafter 100.000%</t>
        </is>
      </c>
    </row>
    <row r="5">
      <c r="A5" s="4" t="inlineStr">
        <is>
          <t>Components of Debt</t>
        </is>
      </c>
      <c r="B5" s="4" t="inlineStr">
        <is>
          <t xml:space="preserve">The components of debt, including the effects of issuance costs and net discounts, as of December 31, 2023 and 2022 are as follows (in thousands). December 31, 2023 2022 Revolving credit agreements: Credit Agreement due 2026 $ 500,000 $ — San Mateo Credit Facility due 2026 522,000 465,000 Senior unsecured notes: 5.875% senior notes due 2026 699,191 699,191 6.875% senior notes due 2028 500,000 — Issuance costs and discounts, net (14,564) (3,946) Total senior unsecured notes payable 1,184,627 695,245 Total long-term debt $ 2,206,627 $ 1,160,2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net deferred tax position</t>
        </is>
      </c>
      <c r="B4" s="4" t="inlineStr">
        <is>
          <t>The Company’s net deferred tax position as of December 31, 2023 and 2022 is as follows (in thousands). December 31, 2023 2022 Deferred tax assets Net operating loss carryforwards $ 14,387 $ 12,874 Compensation 13,303 14,184 Research and experimental tax credits, net of reserve 12,638 — Lease liabilities 9,723 12,585 Other 451 1,934 Total deferred tax assets 50,502 41,577 Valuation allowance on deferred tax assets (12,556) (11,322) Total deferred tax assets, net of valuation allowance 37,946 30,255 Deferred tax liabilities Property and equipment (534,538) (378,925) Less than wholly-owned subsidiaries (71,735) (63,388) Lease right of use assets (9,723) (12,585) Unrealized gain on derivatives (676) (995) Other (2,713) (2,713) Total deferred tax liabilities (619,385) (458,606) Net deferred tax liabilities $ (581,439) $ (428,351)</t>
        </is>
      </c>
    </row>
    <row r="5">
      <c r="A5" s="4" t="inlineStr">
        <is>
          <t>Income tax expense reconciled to the tax computed at the statutory federal rate</t>
        </is>
      </c>
      <c r="B5" s="4" t="inlineStr">
        <is>
          <t>The current income tax provision and the deferred income tax provision for the years ended December 31, 2023, 2022 and 2021 were comprised of the following (in thousands). Year Ended December 31, 2023 2022 2021 Current income tax provision Federal income tax $ 1,554 $ 31,335 $ — State income tax 12,368 23,542 — Net current income tax provision $ 13,922 $ 54,877 $ — Deferred income tax provision Federal income tax $ 145,711 $ 302,486 $ 44,883 State income tax 26,393 41,994 29,827 Net deferred income tax provision $ 172,104 $ 344,480 $ 74,710 Reconciliations of the tax expense computed at the statutory federal rate to the Company’s total income tax provision for the years ended December 31, 2023, 2022 and 2021 is as follows (in thousands). Year Ended December 31, 2023 2022 2021 Federal tax expense at statutory rate (1) $ 230,241 $ 353,992 $ 150,223 State income tax expense 38,525 59,870 26,646 Permanent differences 3,558 (84) 9,612 Non-controlling interest in subsidiaries (13,500) (15,143) (11,690) Tax credits generated (109,368) — — Reserve on uncertain tax positions 35,336 — — Change in federal valuation allowance — — (103,262) Change in state valuation allowance 1,234 722 3,181 Total income tax provision $ 186,026 $ 399,357 $ 74,710 __________________ (1) The statutory federal tax rate was 21% for the years ended December 31, 2023, 2022 and 2021.</t>
        </is>
      </c>
    </row>
    <row r="6">
      <c r="A6" s="4" t="inlineStr">
        <is>
          <t>Reconciliation of Unrecognized Tax Benefits</t>
        </is>
      </c>
      <c r="B6" s="4" t="inlineStr">
        <is>
          <t>A reconciliation of UTBs for the years ended December 31, 2023, 2022 and 2021 is as follows (in thousands). Year Ended December 31, 2023 2022 2021 Balance at beginning of period $ — $ — $ — Additions for tax positions 35,336 — — Balance at end of period (1) $ 35,336 $ — $ — __________________ (1) At December 31, 2023, the UTBs related to the U.S. federal and state of Texas jurisdictions were $30.7 million and $4.6 million,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the non-vested restricted stock and restricted stock units</t>
        </is>
      </c>
      <c r="B4" s="4" t="inlineStr">
        <is>
          <t xml:space="preserve">A summary of the non-vested equity-based restricted stock and restricted stock units as of December 31, 2023 is presented below (in thousands, except fair value). Restricted Stock Restricted Stock Units Service Based Service Based Performance Based Non-vested restricted stock and Shares Weighted Shares Weighted Shares Weighted Non-vested at December 31, 2022 658 $ 24.59 16 $ 66.16 596 $ 56.31 Granted 277 $ 53.53 24 $ 51.50 144 $ 87.39 Vested (1) (290) $ 19.90 (16) $ 66.16 (281) $ 50.53 Forfeited (49) $ 47.50 — $ — (103) $ 54.81 Non-vested at December 31, 2023 596 $ 47.31 24 $ 51.50 356 $ 73.82 __________________ (1) On December 31, 2023, 280,500 of the performance-based awards that were granted in 2021 vested. The vested units earned 178% for each vested award representing 499,290 aggregate shares of common stock, which were issued on December 31, 2023. A summary of the non-vested liability-based restricted stock units as of December 31, 2023 is presented below (in thousands). Non-vested restricted stock units Shares Non-vested at December 31, 2022 722 Granted 229 Vested (379) Forfeited (107) Non-vested at December 31, 2023 4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contracts for oil and natural gas</t>
        </is>
      </c>
      <c r="B4" s="4" t="inlineStr">
        <is>
          <t xml:space="preserve">The following is a summary of the Company’s open basis differential swap contracts at December 31, 2023. Notional Quantity (MMBtu) Fixed Price Fair Value of Asset (Liability) (thousands) Commodity Calculation Period Natural Gas Basis Differential 01/01/2024 - 12/31/2025 21,930,000 $ (0.59) 2,670 Total open basis differential swap contracts $ 2,670 </t>
        </is>
      </c>
    </row>
    <row r="5">
      <c r="A5" s="4" t="inlineStr">
        <is>
          <t>Summary of offsetting assets</t>
        </is>
      </c>
      <c r="B5" s="4" t="inlineStr">
        <is>
          <t xml:space="preserve">The following table presents the gross asset and liability fair values of the Company’s commodity price derivative financial instruments and the location of these balances in the consolidated balance sheets as of December 31, 2023 and December 31, 2022 (in thousands). Derivative Instruments Gross amounts recognized Gross amounts netted in the consolidated balance sheets Net amounts presented in the consolidated balance sheets December 31, 2023 Current assets $ 2,573 $ (461) $ 2,112 Other assets 1,743 (1,185) 558 Total $ 4,316 $ (1,646) $ 2,670 December 31, 2022 Current assets $ 3,930 $ — $ 3,930 Total $ 3,930 $ — $ 3,930 </t>
        </is>
      </c>
    </row>
    <row r="6">
      <c r="A6" s="4" t="inlineStr">
        <is>
          <t>Summary of offsetting liabilities</t>
        </is>
      </c>
      <c r="B6" s="4" t="inlineStr">
        <is>
          <t xml:space="preserve">The following table presents the gross asset and liability fair values of the Company’s commodity price derivative financial instruments and the location of these balances in the consolidated balance sheets as of December 31, 2023 and December 31, 2022 (in thousands). Derivative Instruments Gross amounts recognized Gross amounts netted in the consolidated balance sheets Net amounts presented in the consolidated balance sheets December 31, 2023 Current assets $ 2,573 $ (461) $ 2,112 Other assets 1,743 (1,185) 558 Total $ 4,316 $ (1,646) $ 2,670 December 31, 2022 Current assets $ 3,930 $ — $ 3,930 Total $ 3,930 $ — $ 3,930 </t>
        </is>
      </c>
    </row>
    <row r="7">
      <c r="A7" s="4" t="inlineStr">
        <is>
          <t>Summary of location and aggregate fair value of all derivative financial instruments recorded in the consolidated statements of operations</t>
        </is>
      </c>
      <c r="B7" s="4" t="inlineStr">
        <is>
          <t>The following table summarizes the location and aggregate gain (loss) of all derivative financial instruments recorded in the consolidated statements of income for the periods presented (in thousands). Year Ended December 31, Type of Instrument Location in Statements of Income 2023 2022 2021 Derivative Instrument Oil Revenues: Realized loss on derivatives $ — $ (75,806) $ (194,058) Natural Gas Revenues: Realized loss on derivatives (9,575) (81,677) (26,047) Realized loss on derivatives (9,575) (157,483) (220,105) Oil Revenues: Unrealized gain on derivatives — 14,727 26,857 Natural Gas Revenues: Unrealized (loss) gain on derivatives (1,261) 4,082 (5,846) Unrealized (loss) gain on derivatives (1,261) 18,809 21,011 Total $ (10,836) $ (138,674) $ (199,09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the valuation of the Company's financial assets and liabilities that were accounted for at fair value on a recurring basis</t>
        </is>
      </c>
      <c r="B4" s="4" t="inlineStr">
        <is>
          <t xml:space="preserve">The following tables summarize the valuation of the Company’s financial assets and liabilities that were accounted for at fair value on a recurring basis in accordance with the classifications provided above as of December 31, 2023 and 2022 (in thousands). Fair Value Measurements at December 31, 2023 using Description Level 1 Level 2 Level 3 Total Assets (Liabilities) Natural gas derivatives $ — $ 2,670 $ — $ 2,670 Total $ — $ 2,670 $ — $ 2,670 Fair Value Measurements at December 31, 2022 using Description Level 1 Level 2 Level 3 Total Assets (Liabilities) Natural gas derivatives $ — $ 3,930 $ — $ 3,930 Total $ — $ 3,930 $ — $ 3,9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Tables)</t>
        </is>
      </c>
      <c r="B1" s="2" t="inlineStr">
        <is>
          <t>12 Months Ended</t>
        </is>
      </c>
    </row>
    <row r="2">
      <c r="B2" s="2" t="inlineStr">
        <is>
          <t>Dec. 31, 2023</t>
        </is>
      </c>
    </row>
    <row r="3">
      <c r="A3" s="3" t="inlineStr">
        <is>
          <t>Supplemental Disclosures [Abstract]</t>
        </is>
      </c>
      <c r="B3" s="4" t="inlineStr">
        <is>
          <t xml:space="preserve"> </t>
        </is>
      </c>
    </row>
    <row r="4">
      <c r="A4" s="4" t="inlineStr">
        <is>
          <t>Summary of current accrued liabilities</t>
        </is>
      </c>
      <c r="B4" s="4" t="inlineStr">
        <is>
          <t xml:space="preserve">The following table summarizes the Company’s current accrued liabilities at December 31, 2023 and 2022 (in thousands). December 31, 2023 2022 Accrued evaluated and unproved and unevaluated property costs $ 144,443 $ 112,766 Accrued midstream properties costs 55,195 11,623 Accrued lease operating expenses 62,005 46,975 Accrued interest on debt 22,857 10,461 Accrued asset retirement obligations 4,605 756 Accrued partners’ share of joint interest charges 42,101 42,199 Accrued payable related to purchased natural gas 10,400 11,158 Other 24,242 25,372 Total accrued liabilities $ 365,848 $ 261,310 </t>
        </is>
      </c>
    </row>
    <row r="5">
      <c r="A5" s="4" t="inlineStr">
        <is>
          <t>Supplemental disclosures of cash flow information</t>
        </is>
      </c>
      <c r="B5" s="4" t="inlineStr">
        <is>
          <t xml:space="preserve">The following table provides supplemental disclosures of cash flow information for the years ended December 31, 2023, 2022 and 2021 (in thousands). Year Ended December 31, 2023 2022 2021 Cash paid for income taxes, net of refunds received (1) $ 4,597 $ 63,500 $ — Cash paid for interest expense, net of amounts capitalized $ 111,742 $ 72,561 $ 74,843 Increase in asset retirement obligations related to mineral properties $ 33,209 $ 9,111 $ 1,091 Increase in asset retirement obligations related to midstream properties $ 1,197 $ 251 $ 257 Increase (decrease) in liabilities for drilling, completion and equipping capital expenditures $ 31,364 $ (13,304) $ 80,255 Increase (decrease) in liabilities for acquisition of oil and natural gas properties $ 709 $ (2,531) $ 2,981 Increase (decrease) in liabilities for midstream capital expenditures $ 43,572 $ 3,824 $ (4,478) Stock-based compensation expense recognized as liability $ 11,380 $ 31,906 $ 24,494 Transfer of inventory from (to) oil and natural gas properties $ 933 $ 148 $ (398) _____________________ (1) Represents tax payments of $13.5 million and $63.5 million for the years ended December 31, 2023 and 2022, respectively, and U.S. federal tax refunds of $8.9 million for the year ended December 31, 2023. The following table provides a reconciliation of cash and restricted cash recorded in the consolidated balance sheets to cash and restricted cash as presented on the consolidated statements of cash flows (in thousands). Year Ended December 31, 2023 2022 2021 Cash $ 52,662 $ 505,179 $ 48,135 Restricted cash 53,636 42,151 38,785 Total cash and restricted cash $ 106,298 $ 547,330 $ 86,9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usd per share)</t>
        </is>
      </c>
      <c r="B3" s="7" t="n">
        <v>0.01</v>
      </c>
      <c r="C3" s="7" t="n">
        <v>0.01</v>
      </c>
    </row>
    <row r="4">
      <c r="A4" s="4" t="inlineStr">
        <is>
          <t>Common stock, shares authorized (in shares)</t>
        </is>
      </c>
      <c r="B4" s="6" t="n">
        <v>160000000</v>
      </c>
      <c r="C4" s="6" t="n">
        <v>160000000</v>
      </c>
    </row>
    <row r="5">
      <c r="A5" s="4" t="inlineStr">
        <is>
          <t>Common stock, shares issued (in shares)</t>
        </is>
      </c>
      <c r="B5" s="6" t="n">
        <v>119478282</v>
      </c>
      <c r="C5" s="6" t="n">
        <v>118953381</v>
      </c>
    </row>
    <row r="6">
      <c r="A6" s="4" t="inlineStr">
        <is>
          <t>Common stock, shares outstanding (in shares)</t>
        </is>
      </c>
      <c r="B6" s="6" t="n">
        <v>119458674</v>
      </c>
      <c r="C6" s="6" t="n">
        <v>118948624</v>
      </c>
    </row>
    <row r="7">
      <c r="A7" s="4" t="inlineStr">
        <is>
          <t>Treasury stock (in shares)</t>
        </is>
      </c>
      <c r="B7" s="6" t="n">
        <v>19608</v>
      </c>
      <c r="C7" s="6" t="n">
        <v>47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The following tables present selected financial information for the periods presented regarding the Company’s business segments on a stand-alone basis, corporate expenses that are not allocated to a segment and the consolidation and elimination entries necessary to arrive at the financial information for the Company on a consolidated basis (in thousands). On a consolidated basis, midstream services revenues consist primarily of those revenues from midstream operations related to third parties, including working interest owners in the Company’s operated wells. All midstream services revenues associated with Company-owned production are eliminated in consolidation. In evaluating the operating results of the exploration and production and midstream segments, the Company does not allocate certain expenses to the individual segments, including general and administrative expenses. Such expenses are reflected in the column labeled “Corporate.” Exploration and Production Consolidations and Eliminations Consolidated Company Midstream Corporate Year Ended December 31, 2023 Oil and natural gas revenues $ 2,538,813 $ 6,786 $ — $ — $ 2,545,599 Midstream services revenues — 346,933 — (224,780) 122,153 Sales of purchased natural gas 23,521 126,348 — — 149,869 Realized loss on derivatives (9,575) — — — (9,575) Unrealized loss on derivatives (1,261) — — — (1,261) Expenses (1) 1,417,957 304,924 99,362 (224,780) 1,597,463 Operating income (2) $ 1,133,541 $ 175,143 $ (99,362) $ — $ 1,209,322 Total assets (3) $ 6,385,762 $ 1,257,988 $ 83,246 $ — $ 7,726,996 Capital expenditures (4) $ 2,970,230 $ 254,393 $ 3,636 $ — $ 3,228,259 _____________________ (1) Includes depletion, depreciation and amortization expenses of $675.0 million and $40.4 million for the exploration and production and midstream segments, respectively. Also includes corporate depletion, depreciation and amortization expenses of $1.3 million. (2) Includes $64.3 million in net income attributable to non-controlling interest in subsidiaries related to the midstream segment. (3) Excludes intercompany receivables and investments in subsidiaries. (4) Includes $1.81 billion attributable to land and seismic acquisition expenditures related to the exploration and production segment, $63.6 million in midstream acquisition expenditures and $42.2 million in capital expenditures attributable to non-controlling interest in subsidiaries related to the midstream segment. Exploration and Production Consolidations and Eliminations Consolidated Company Midstream Corporate Year Ended December 31, 2022 Oil and natural gas revenues $ 2,897,336 $ 8,402 $ — $ — $ 2,905,738 Midstream services revenues — 298,184 — (207,578) 90,606 Sales of purchased natural gas 116,772 83,583 — — 200,355 Realized loss on derivatives (157,483) — — — (157,483) Unrealized gain on derivatives 18,809 — — — 18,809 Expenses (1) 1,177,104 227,556 101,673 (207,578) 1,298,755 Operating income (2) $ 1,698,330 $ 162,613 $ (101,673) $ — $ 1,759,270 Total assets (3) $ 4,022,609 $ 1,016,580 $ 515,316 $ — $ 5,554,505 Capital expenditures (4) $ 903,518 $ 158,544 $ 1,213 $ — $ 1,063,275 _____________________ (1) Includes depletion, depreciation and amortization expenses of $429.7 million and $34.7 million for the exploration and production and midstream segments, respectively. Also includes corporate depletion, depreciation and amortization expenses of $2.0 million. (2) Includes $72.1 million in net income attributable to non-controlling interest in subsidiaries related to the midstream segment. (3) Excludes intercompany receivables and investments in subsidiaries. (4) Includes $131.0 million attributable to land and seismic acquisition expenditures related to the exploration and production segment, $75.8 million in midstream acquisition expenditures and $39.6 million in capital expenditures attributable to non-controlling interest in subsidiaries related to the midstream segment. Exploration and Production Consolidations and Eliminations Consolidated Company Midstream Corporate Year Ended December 31, 2021 Oil and natural gas revenues $ 1,695,032 $ 5,510 $ — $ — $ 1,700,542 Midstream services revenues — 228,817 — (153,318) 75,499 Sales of purchased natural gas 47,398 38,636 — — 86,034 Realized loss on derivatives (220,105) — — — (220,105) Unrealized gain on derivatives 21,011 — — — 21,011 Expenses (1) 794,880 142,444 85,899 (153,318) 869,905 Operating income (2) $ 748,456 $ 130,519 $ (85,899) $ — $ 793,076 Total assets (3) $ 3,324,681 $ 879,672 $ 57,800 $ — $ 4,262,153 Capital expenditures (4) $ 778,191 $ 59,361 $ 376 $ — $ 837,928 _____________________ (1) Includes depletion, depreciation and amortization expenses of $310.9 million and $31.5 million for the exploration and production and midstream segments, respectively. Also includes corporate depletion, depreciation and amortization expenses of $2.6 million. (2) Includes $55.7 million in net income attributable to non-controlling interest in subsidiaries related to the midstream segment. (3) Excludes intercompany receivables and investments in subsidiaries. (4) Includes $263.5 million attributable to land and seismic acquisition expenditures related to the exploration and production segment and $28.5 million in capital expenditures attributable to non-controlling interest in subsidiaries related to the midstream seg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30" customWidth="1" min="6" max="6"/>
    <col width="32" customWidth="1" min="7" max="7"/>
    <col width="22" customWidth="1" min="8" max="8"/>
    <col width="32" customWidth="1" min="9" max="9"/>
    <col width="22" customWidth="1" min="10" max="10"/>
    <col width="30" customWidth="1" min="11" max="11"/>
    <col width="32" customWidth="1" min="12" max="12"/>
    <col width="22" customWidth="1" min="13" max="13"/>
    <col width="24" customWidth="1" min="14" max="14"/>
    <col width="14" customWidth="1" min="15" max="15"/>
    <col width="22" customWidth="1" min="16" max="16"/>
    <col width="24" customWidth="1" min="17" max="17"/>
  </cols>
  <sheetData>
    <row r="1">
      <c r="A1" s="1" t="inlineStr">
        <is>
          <t>Summary of Significant Accounting Policies - Narrative (Details)</t>
        </is>
      </c>
      <c r="B1" s="2" t="inlineStr">
        <is>
          <t>12 Months Ended</t>
        </is>
      </c>
    </row>
    <row r="2">
      <c r="B2" s="2" t="inlineStr">
        <is>
          <t>Dec. 31, 2023 USD ($)</t>
        </is>
      </c>
      <c r="C2" s="2" t="inlineStr">
        <is>
          <t>Dec. 31, 2023 USD ($)</t>
        </is>
      </c>
      <c r="D2" s="2" t="inlineStr">
        <is>
          <t>Dec. 31, 2023 USD ($) purchaser</t>
        </is>
      </c>
      <c r="E2" s="2" t="inlineStr">
        <is>
          <t>Dec. 31, 2023 USD ($)</t>
        </is>
      </c>
      <c r="F2" s="2" t="inlineStr">
        <is>
          <t>Dec. 31, 2023 USD ($) $ / bbl</t>
        </is>
      </c>
      <c r="G2" s="2" t="inlineStr">
        <is>
          <t>Dec. 31, 2023 USD ($) $ / MMBTU</t>
        </is>
      </c>
      <c r="H2" s="2" t="inlineStr">
        <is>
          <t>Dec. 31, 2022 USD ($)</t>
        </is>
      </c>
      <c r="I2" s="2" t="inlineStr">
        <is>
          <t>Dec. 31, 2022 USD ($) purchaser</t>
        </is>
      </c>
      <c r="J2" s="2" t="inlineStr">
        <is>
          <t>Dec. 31, 2022 USD ($)</t>
        </is>
      </c>
      <c r="K2" s="2" t="inlineStr">
        <is>
          <t>Dec. 31, 2022 USD ($) $ / bbl</t>
        </is>
      </c>
      <c r="L2" s="2" t="inlineStr">
        <is>
          <t>Dec. 31, 2022 USD ($) $ / MMBTU</t>
        </is>
      </c>
      <c r="M2" s="2" t="inlineStr">
        <is>
          <t>Dec. 31, 2021 USD ($)</t>
        </is>
      </c>
      <c r="N2" s="2" t="inlineStr">
        <is>
          <t>Dec. 31, 2021 purchaser</t>
        </is>
      </c>
      <c r="O2" s="2" t="inlineStr">
        <is>
          <t>Dec. 31, 2021</t>
        </is>
      </c>
      <c r="P2" s="2" t="inlineStr">
        <is>
          <t>Dec. 31, 2021 $ / bbl</t>
        </is>
      </c>
      <c r="Q2" s="2" t="inlineStr">
        <is>
          <t>Dec. 31, 2021 $ / MMBTU</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illing date</t>
        </is>
      </c>
      <c r="B4" s="4" t="inlineStr">
        <is>
          <t>30 day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Outstanding days of account receivable</t>
        </is>
      </c>
      <c r="B5" s="4" t="inlineStr">
        <is>
          <t>60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llowance for doubtful accounts</t>
        </is>
      </c>
      <c r="B6" s="5" t="n">
        <v>0</v>
      </c>
      <c r="C6" s="5" t="n">
        <v>0</v>
      </c>
      <c r="D6" s="5" t="n">
        <v>0</v>
      </c>
      <c r="E6" s="5" t="n">
        <v>0</v>
      </c>
      <c r="F6" s="5" t="n">
        <v>0</v>
      </c>
      <c r="G6" s="5" t="n">
        <v>0</v>
      </c>
      <c r="H6" s="5" t="n">
        <v>0</v>
      </c>
      <c r="I6" s="5" t="n">
        <v>0</v>
      </c>
      <c r="J6" s="5" t="n">
        <v>0</v>
      </c>
      <c r="K6" s="5" t="n">
        <v>0</v>
      </c>
      <c r="L6" s="5" t="n">
        <v>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umber of purchasers | purchaser</t>
        </is>
      </c>
      <c r="B7" s="4" t="inlineStr">
        <is>
          <t xml:space="preserve"> </t>
        </is>
      </c>
      <c r="C7" s="4" t="inlineStr">
        <is>
          <t xml:space="preserve"> </t>
        </is>
      </c>
      <c r="D7" s="6" t="n">
        <v>3</v>
      </c>
      <c r="E7" s="4" t="inlineStr">
        <is>
          <t xml:space="preserve"> </t>
        </is>
      </c>
      <c r="F7" s="4" t="inlineStr">
        <is>
          <t xml:space="preserve"> </t>
        </is>
      </c>
      <c r="G7" s="4" t="inlineStr">
        <is>
          <t xml:space="preserve"> </t>
        </is>
      </c>
      <c r="H7" s="4" t="inlineStr">
        <is>
          <t xml:space="preserve"> </t>
        </is>
      </c>
      <c r="I7" s="6" t="n">
        <v>3</v>
      </c>
      <c r="J7" s="4" t="inlineStr">
        <is>
          <t xml:space="preserve"> </t>
        </is>
      </c>
      <c r="K7" s="4" t="inlineStr">
        <is>
          <t xml:space="preserve"> </t>
        </is>
      </c>
      <c r="L7" s="4" t="inlineStr">
        <is>
          <t xml:space="preserve"> </t>
        </is>
      </c>
      <c r="M7" s="4" t="inlineStr">
        <is>
          <t xml:space="preserve"> </t>
        </is>
      </c>
      <c r="N7" s="6" t="n">
        <v>3</v>
      </c>
      <c r="O7" s="4" t="inlineStr">
        <is>
          <t xml:space="preserve"> </t>
        </is>
      </c>
      <c r="P7" s="4" t="inlineStr">
        <is>
          <t xml:space="preserve"> </t>
        </is>
      </c>
      <c r="Q7" s="4" t="inlineStr">
        <is>
          <t xml:space="preserve"> </t>
        </is>
      </c>
    </row>
    <row r="8">
      <c r="A8" s="4" t="inlineStr">
        <is>
          <t>Capitalized general and administrative costs</t>
        </is>
      </c>
      <c r="B8" s="4" t="inlineStr">
        <is>
          <t xml:space="preserve"> </t>
        </is>
      </c>
      <c r="C8" s="6" t="n">
        <v>54200000</v>
      </c>
      <c r="D8" s="4" t="inlineStr">
        <is>
          <t xml:space="preserve"> </t>
        </is>
      </c>
      <c r="E8" s="4" t="inlineStr">
        <is>
          <t xml:space="preserve"> </t>
        </is>
      </c>
      <c r="F8" s="4" t="inlineStr">
        <is>
          <t xml:space="preserve"> </t>
        </is>
      </c>
      <c r="G8" s="4" t="inlineStr">
        <is>
          <t xml:space="preserve"> </t>
        </is>
      </c>
      <c r="H8" s="6" t="n">
        <v>47800000</v>
      </c>
      <c r="I8" s="4" t="inlineStr">
        <is>
          <t xml:space="preserve"> </t>
        </is>
      </c>
      <c r="J8" s="4" t="inlineStr">
        <is>
          <t xml:space="preserve"> </t>
        </is>
      </c>
      <c r="K8" s="4" t="inlineStr">
        <is>
          <t xml:space="preserve"> </t>
        </is>
      </c>
      <c r="L8" s="4" t="inlineStr">
        <is>
          <t xml:space="preserve"> </t>
        </is>
      </c>
      <c r="M8" s="5" t="n">
        <v>38400000</v>
      </c>
      <c r="N8" s="4" t="inlineStr">
        <is>
          <t xml:space="preserve"> </t>
        </is>
      </c>
      <c r="O8" s="4" t="inlineStr">
        <is>
          <t xml:space="preserve"> </t>
        </is>
      </c>
      <c r="P8" s="4" t="inlineStr">
        <is>
          <t xml:space="preserve"> </t>
        </is>
      </c>
      <c r="Q8" s="4" t="inlineStr">
        <is>
          <t xml:space="preserve"> </t>
        </is>
      </c>
    </row>
    <row r="9">
      <c r="A9" s="4" t="inlineStr">
        <is>
          <t>Capitalized interest expense</t>
        </is>
      </c>
      <c r="B9" s="4" t="inlineStr">
        <is>
          <t xml:space="preserve"> </t>
        </is>
      </c>
      <c r="C9" s="6" t="n">
        <v>20200000</v>
      </c>
      <c r="D9" s="4" t="inlineStr">
        <is>
          <t xml:space="preserve"> </t>
        </is>
      </c>
      <c r="E9" s="4" t="inlineStr">
        <is>
          <t xml:space="preserve"> </t>
        </is>
      </c>
      <c r="F9" s="4" t="inlineStr">
        <is>
          <t xml:space="preserve"> </t>
        </is>
      </c>
      <c r="G9" s="4" t="inlineStr">
        <is>
          <t xml:space="preserve"> </t>
        </is>
      </c>
      <c r="H9" s="6" t="n">
        <v>10100000</v>
      </c>
      <c r="I9" s="4" t="inlineStr">
        <is>
          <t xml:space="preserve"> </t>
        </is>
      </c>
      <c r="J9" s="4" t="inlineStr">
        <is>
          <t xml:space="preserve"> </t>
        </is>
      </c>
      <c r="K9" s="4" t="inlineStr">
        <is>
          <t xml:space="preserve"> </t>
        </is>
      </c>
      <c r="L9" s="4" t="inlineStr">
        <is>
          <t xml:space="preserve"> </t>
        </is>
      </c>
      <c r="M9" s="6" t="n">
        <v>4800000</v>
      </c>
      <c r="N9" s="4" t="inlineStr">
        <is>
          <t xml:space="preserve"> </t>
        </is>
      </c>
      <c r="O9" s="4" t="inlineStr">
        <is>
          <t xml:space="preserve"> </t>
        </is>
      </c>
      <c r="P9" s="4" t="inlineStr">
        <is>
          <t xml:space="preserve"> </t>
        </is>
      </c>
      <c r="Q9" s="4" t="inlineStr">
        <is>
          <t xml:space="preserve"> </t>
        </is>
      </c>
    </row>
    <row r="10">
      <c r="A10" s="4" t="inlineStr">
        <is>
          <t>Depletion</t>
        </is>
      </c>
      <c r="B10" s="4" t="inlineStr">
        <is>
          <t xml:space="preserve"> </t>
        </is>
      </c>
      <c r="C10" s="6" t="n">
        <v>672000000</v>
      </c>
      <c r="D10" s="4" t="inlineStr">
        <is>
          <t xml:space="preserve"> </t>
        </is>
      </c>
      <c r="E10" s="4" t="inlineStr">
        <is>
          <t xml:space="preserve"> </t>
        </is>
      </c>
      <c r="F10" s="4" t="inlineStr">
        <is>
          <t xml:space="preserve"> </t>
        </is>
      </c>
      <c r="G10" s="4" t="inlineStr">
        <is>
          <t xml:space="preserve"> </t>
        </is>
      </c>
      <c r="H10" s="6" t="n">
        <v>428900000</v>
      </c>
      <c r="I10" s="4" t="inlineStr">
        <is>
          <t xml:space="preserve"> </t>
        </is>
      </c>
      <c r="J10" s="4" t="inlineStr">
        <is>
          <t xml:space="preserve"> </t>
        </is>
      </c>
      <c r="K10" s="4" t="inlineStr">
        <is>
          <t xml:space="preserve"> </t>
        </is>
      </c>
      <c r="L10" s="4" t="inlineStr">
        <is>
          <t xml:space="preserve"> </t>
        </is>
      </c>
      <c r="M10" s="6" t="n">
        <v>310100000</v>
      </c>
      <c r="N10" s="4" t="inlineStr">
        <is>
          <t xml:space="preserve"> </t>
        </is>
      </c>
      <c r="O10" s="4" t="inlineStr">
        <is>
          <t xml:space="preserve"> </t>
        </is>
      </c>
      <c r="P10" s="4" t="inlineStr">
        <is>
          <t xml:space="preserve"> </t>
        </is>
      </c>
      <c r="Q10" s="4" t="inlineStr">
        <is>
          <t xml:space="preserve"> </t>
        </is>
      </c>
    </row>
    <row r="11">
      <c r="A11" s="4" t="inlineStr">
        <is>
          <t>Previous period used for price calculation</t>
        </is>
      </c>
      <c r="B11" s="4" t="inlineStr">
        <is>
          <t>12 month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esent value discounted percent of future net revenues of proved oil and natural gas reserves</t>
        </is>
      </c>
      <c r="B12" s="4" t="inlineStr">
        <is>
          <t xml:space="preserve"> </t>
        </is>
      </c>
      <c r="C12" s="4" t="inlineStr">
        <is>
          <t xml:space="preserve"> </t>
        </is>
      </c>
      <c r="D12" s="4" t="inlineStr">
        <is>
          <t xml:space="preserve"> </t>
        </is>
      </c>
      <c r="E12" s="10" t="n">
        <v>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verage oil and natural gas prices</t>
        </is>
      </c>
      <c r="B13" s="4" t="inlineStr">
        <is>
          <t xml:space="preserve"> </t>
        </is>
      </c>
      <c r="C13" s="4" t="inlineStr">
        <is>
          <t xml:space="preserve"> </t>
        </is>
      </c>
      <c r="D13" s="4" t="inlineStr">
        <is>
          <t xml:space="preserve"> </t>
        </is>
      </c>
      <c r="E13" s="4" t="inlineStr">
        <is>
          <t xml:space="preserve"> </t>
        </is>
      </c>
      <c r="F13" s="11" t="n">
        <v>74.7</v>
      </c>
      <c r="G13" s="11" t="n">
        <v>2.64</v>
      </c>
      <c r="H13" s="4" t="inlineStr">
        <is>
          <t xml:space="preserve"> </t>
        </is>
      </c>
      <c r="I13" s="4" t="inlineStr">
        <is>
          <t xml:space="preserve"> </t>
        </is>
      </c>
      <c r="J13" s="4" t="inlineStr">
        <is>
          <t xml:space="preserve"> </t>
        </is>
      </c>
      <c r="K13" s="11" t="n">
        <v>90.15000000000001</v>
      </c>
      <c r="L13" s="11" t="n">
        <v>6.36</v>
      </c>
      <c r="M13" s="4" t="inlineStr">
        <is>
          <t xml:space="preserve"> </t>
        </is>
      </c>
      <c r="N13" s="4" t="inlineStr">
        <is>
          <t xml:space="preserve"> </t>
        </is>
      </c>
      <c r="O13" s="4" t="inlineStr">
        <is>
          <t xml:space="preserve"> </t>
        </is>
      </c>
      <c r="P13" s="11" t="n">
        <v>63.04</v>
      </c>
      <c r="Q13" s="11" t="n">
        <v>3.6</v>
      </c>
    </row>
    <row r="14">
      <c r="A14" s="4" t="inlineStr">
        <is>
          <t>Stock-based compensation (non-cash) expense</t>
        </is>
      </c>
      <c r="B14" s="4" t="inlineStr">
        <is>
          <t xml:space="preserve"> </t>
        </is>
      </c>
      <c r="C14" s="6" t="n">
        <v>13661000</v>
      </c>
      <c r="D14" s="4" t="inlineStr">
        <is>
          <t xml:space="preserve"> </t>
        </is>
      </c>
      <c r="E14" s="4" t="inlineStr">
        <is>
          <t xml:space="preserve"> </t>
        </is>
      </c>
      <c r="F14" s="4" t="inlineStr">
        <is>
          <t xml:space="preserve"> </t>
        </is>
      </c>
      <c r="G14" s="4" t="inlineStr">
        <is>
          <t xml:space="preserve"> </t>
        </is>
      </c>
      <c r="H14" s="6" t="n">
        <v>15123000</v>
      </c>
      <c r="I14" s="4" t="inlineStr">
        <is>
          <t xml:space="preserve"> </t>
        </is>
      </c>
      <c r="J14" s="4" t="inlineStr">
        <is>
          <t xml:space="preserve"> </t>
        </is>
      </c>
      <c r="K14" s="4" t="inlineStr">
        <is>
          <t xml:space="preserve"> </t>
        </is>
      </c>
      <c r="L14" s="4" t="inlineStr">
        <is>
          <t xml:space="preserve"> </t>
        </is>
      </c>
      <c r="M14" s="6" t="n">
        <v>9039000</v>
      </c>
      <c r="N14" s="4" t="inlineStr">
        <is>
          <t xml:space="preserve"> </t>
        </is>
      </c>
      <c r="O14" s="4" t="inlineStr">
        <is>
          <t xml:space="preserve"> </t>
        </is>
      </c>
      <c r="P14" s="4" t="inlineStr">
        <is>
          <t xml:space="preserve"> </t>
        </is>
      </c>
      <c r="Q14" s="4" t="inlineStr">
        <is>
          <t xml:space="preserve"> </t>
        </is>
      </c>
    </row>
    <row r="15">
      <c r="A15" s="4" t="inlineStr">
        <is>
          <t>Common stock and restricted stock unit expense</t>
        </is>
      </c>
      <c r="B15" s="4" t="inlineStr">
        <is>
          <t xml:space="preserve"> </t>
        </is>
      </c>
      <c r="C15" s="6" t="n">
        <v>1200000</v>
      </c>
      <c r="D15" s="4" t="inlineStr">
        <is>
          <t xml:space="preserve"> </t>
        </is>
      </c>
      <c r="E15" s="4" t="inlineStr">
        <is>
          <t xml:space="preserve"> </t>
        </is>
      </c>
      <c r="F15" s="4" t="inlineStr">
        <is>
          <t xml:space="preserve"> </t>
        </is>
      </c>
      <c r="G15" s="4" t="inlineStr">
        <is>
          <t xml:space="preserve"> </t>
        </is>
      </c>
      <c r="H15" s="6" t="n">
        <v>1000000</v>
      </c>
      <c r="I15" s="4" t="inlineStr">
        <is>
          <t xml:space="preserve"> </t>
        </is>
      </c>
      <c r="J15" s="4" t="inlineStr">
        <is>
          <t xml:space="preserve"> </t>
        </is>
      </c>
      <c r="K15" s="4" t="inlineStr">
        <is>
          <t xml:space="preserve"> </t>
        </is>
      </c>
      <c r="L15" s="4" t="inlineStr">
        <is>
          <t xml:space="preserve"> </t>
        </is>
      </c>
      <c r="M15" s="6" t="n">
        <v>900000</v>
      </c>
      <c r="N15" s="4" t="inlineStr">
        <is>
          <t xml:space="preserve"> </t>
        </is>
      </c>
      <c r="O15" s="4" t="inlineStr">
        <is>
          <t xml:space="preserve"> </t>
        </is>
      </c>
      <c r="P15" s="4" t="inlineStr">
        <is>
          <t xml:space="preserve"> </t>
        </is>
      </c>
      <c r="Q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ccounts receivable due period</t>
        </is>
      </c>
      <c r="B18" s="4" t="inlineStr">
        <is>
          <t>30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ntract term after production</t>
        </is>
      </c>
      <c r="B19" s="4" t="inlineStr">
        <is>
          <t>1 month</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ccounts receivable due period</t>
        </is>
      </c>
      <c r="B22" s="4" t="inlineStr">
        <is>
          <t>60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ntract term after production</t>
        </is>
      </c>
      <c r="B23" s="4" t="inlineStr">
        <is>
          <t>2 month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lains Marketing, L.P. | Customer Concentration Risk | Sales Revenue, Goods,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ncentration risk, percentage</t>
        </is>
      </c>
      <c r="B26" s="4" t="inlineStr">
        <is>
          <t xml:space="preserve"> </t>
        </is>
      </c>
      <c r="C26" s="4" t="inlineStr">
        <is>
          <t xml:space="preserve"> </t>
        </is>
      </c>
      <c r="D26" s="4" t="inlineStr">
        <is>
          <t xml:space="preserve"> </t>
        </is>
      </c>
      <c r="E26" s="10" t="n">
        <v>0.42</v>
      </c>
      <c r="F26" s="4" t="inlineStr">
        <is>
          <t xml:space="preserve"> </t>
        </is>
      </c>
      <c r="G26" s="4" t="inlineStr">
        <is>
          <t xml:space="preserve"> </t>
        </is>
      </c>
      <c r="H26" s="4" t="inlineStr">
        <is>
          <t xml:space="preserve"> </t>
        </is>
      </c>
      <c r="I26" s="4" t="inlineStr">
        <is>
          <t xml:space="preserve"> </t>
        </is>
      </c>
      <c r="J26" s="10" t="n">
        <v>0.27</v>
      </c>
      <c r="K26" s="4" t="inlineStr">
        <is>
          <t xml:space="preserve"> </t>
        </is>
      </c>
      <c r="L26" s="4" t="inlineStr">
        <is>
          <t xml:space="preserve"> </t>
        </is>
      </c>
      <c r="M26" s="4" t="inlineStr">
        <is>
          <t xml:space="preserve"> </t>
        </is>
      </c>
      <c r="N26" s="4" t="inlineStr">
        <is>
          <t xml:space="preserve"> </t>
        </is>
      </c>
      <c r="O26" s="10" t="n">
        <v>0.29</v>
      </c>
      <c r="P26" s="4" t="inlineStr">
        <is>
          <t xml:space="preserve"> </t>
        </is>
      </c>
      <c r="Q26" s="4" t="inlineStr">
        <is>
          <t xml:space="preserve"> </t>
        </is>
      </c>
    </row>
    <row r="27">
      <c r="A27" s="4" t="inlineStr">
        <is>
          <t>Plains Marketing, L.P. | Customer Concentration Risk | Accounts Receiv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ncentration risk, percentage</t>
        </is>
      </c>
      <c r="B29" s="4" t="inlineStr">
        <is>
          <t xml:space="preserve"> </t>
        </is>
      </c>
      <c r="C29" s="4" t="inlineStr">
        <is>
          <t xml:space="preserve"> </t>
        </is>
      </c>
      <c r="D29" s="4" t="inlineStr">
        <is>
          <t xml:space="preserve"> </t>
        </is>
      </c>
      <c r="E29" s="10" t="n">
        <v>0.3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BP America Production Company | Customer Concentration Risk | Sales Revenue, Goods,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ncentration risk,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09</v>
      </c>
      <c r="K32" s="4" t="inlineStr">
        <is>
          <t xml:space="preserve"> </t>
        </is>
      </c>
      <c r="L32" s="4" t="inlineStr">
        <is>
          <t xml:space="preserve"> </t>
        </is>
      </c>
      <c r="M32" s="4" t="inlineStr">
        <is>
          <t xml:space="preserve"> </t>
        </is>
      </c>
      <c r="N32" s="4" t="inlineStr">
        <is>
          <t xml:space="preserve"> </t>
        </is>
      </c>
      <c r="O32" s="10" t="n">
        <v>0.1</v>
      </c>
      <c r="P32" s="4" t="inlineStr">
        <is>
          <t xml:space="preserve"> </t>
        </is>
      </c>
      <c r="Q32" s="4" t="inlineStr">
        <is>
          <t xml:space="preserve"> </t>
        </is>
      </c>
    </row>
    <row r="33">
      <c r="A33" s="4" t="inlineStr">
        <is>
          <t>BP America Production Company | Customer Concentration Risk | Account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ncentration risk,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10" t="n">
        <v>0.39</v>
      </c>
      <c r="P35" s="4" t="inlineStr">
        <is>
          <t xml:space="preserve"> </t>
        </is>
      </c>
      <c r="Q35" s="4" t="inlineStr">
        <is>
          <t xml:space="preserve"> </t>
        </is>
      </c>
    </row>
    <row r="36">
      <c r="A36" s="4" t="inlineStr">
        <is>
          <t>Exxon Mobil Corporate | Customer Concentration Risk | Sales Revenue, Goods,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ncentration risk, percentage</t>
        </is>
      </c>
      <c r="B38" s="4" t="inlineStr">
        <is>
          <t xml:space="preserve"> </t>
        </is>
      </c>
      <c r="C38" s="4" t="inlineStr">
        <is>
          <t xml:space="preserve"> </t>
        </is>
      </c>
      <c r="D38" s="4" t="inlineStr">
        <is>
          <t xml:space="preserve"> </t>
        </is>
      </c>
      <c r="E38" s="10" t="n">
        <v>0.24</v>
      </c>
      <c r="F38" s="4" t="inlineStr">
        <is>
          <t xml:space="preserve"> </t>
        </is>
      </c>
      <c r="G38" s="4" t="inlineStr">
        <is>
          <t xml:space="preserve"> </t>
        </is>
      </c>
      <c r="H38" s="4" t="inlineStr">
        <is>
          <t xml:space="preserve"> </t>
        </is>
      </c>
      <c r="I38" s="4" t="inlineStr">
        <is>
          <t xml:space="preserve"> </t>
        </is>
      </c>
      <c r="J38" s="10" t="n">
        <v>0.34</v>
      </c>
      <c r="K38" s="4" t="inlineStr">
        <is>
          <t xml:space="preserve"> </t>
        </is>
      </c>
      <c r="L38" s="4" t="inlineStr">
        <is>
          <t xml:space="preserve"> </t>
        </is>
      </c>
      <c r="M38" s="4" t="inlineStr">
        <is>
          <t xml:space="preserve"> </t>
        </is>
      </c>
      <c r="N38" s="4" t="inlineStr">
        <is>
          <t xml:space="preserve"> </t>
        </is>
      </c>
      <c r="O38" s="10" t="n">
        <v>0.33</v>
      </c>
      <c r="P38" s="4" t="inlineStr">
        <is>
          <t xml:space="preserve"> </t>
        </is>
      </c>
      <c r="Q38" s="4" t="inlineStr">
        <is>
          <t xml:space="preserve"> </t>
        </is>
      </c>
    </row>
    <row r="39">
      <c r="A39" s="4" t="inlineStr">
        <is>
          <t>Exxon Mobil Corporate | Customer Concentration Risk | Accounts Receiv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ncentration risk,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0" t="n">
        <v>0.29</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Enterprise | Customer Concentration Risk | Sales Revenue, Goods,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ncentration risk, percentage</t>
        </is>
      </c>
      <c r="B44" s="4" t="inlineStr">
        <is>
          <t xml:space="preserve"> </t>
        </is>
      </c>
      <c r="C44" s="4" t="inlineStr">
        <is>
          <t xml:space="preserve"> </t>
        </is>
      </c>
      <c r="D44" s="4" t="inlineStr">
        <is>
          <t xml:space="preserve"> </t>
        </is>
      </c>
      <c r="E44" s="10" t="n">
        <v>0.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Three Significant Customers | Customer Concentration Risk | Sales Revenue, Goods,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ncentration risk, percentage</t>
        </is>
      </c>
      <c r="B47" s="4" t="inlineStr">
        <is>
          <t xml:space="preserve"> </t>
        </is>
      </c>
      <c r="C47" s="4" t="inlineStr">
        <is>
          <t xml:space="preserve"> </t>
        </is>
      </c>
      <c r="D47" s="4" t="inlineStr">
        <is>
          <t xml:space="preserve"> </t>
        </is>
      </c>
      <c r="E47" s="10" t="n">
        <v>0.76</v>
      </c>
      <c r="F47" s="4" t="inlineStr">
        <is>
          <t xml:space="preserve"> </t>
        </is>
      </c>
      <c r="G47" s="4" t="inlineStr">
        <is>
          <t xml:space="preserve"> </t>
        </is>
      </c>
      <c r="H47" s="4" t="inlineStr">
        <is>
          <t xml:space="preserve"> </t>
        </is>
      </c>
      <c r="I47" s="4" t="inlineStr">
        <is>
          <t xml:space="preserve"> </t>
        </is>
      </c>
      <c r="J47" s="10" t="n">
        <v>0.7</v>
      </c>
      <c r="K47" s="4" t="inlineStr">
        <is>
          <t xml:space="preserve"> </t>
        </is>
      </c>
      <c r="L47" s="4" t="inlineStr">
        <is>
          <t xml:space="preserve"> </t>
        </is>
      </c>
      <c r="M47" s="4" t="inlineStr">
        <is>
          <t xml:space="preserve"> </t>
        </is>
      </c>
      <c r="N47" s="4" t="inlineStr">
        <is>
          <t xml:space="preserve"> </t>
        </is>
      </c>
      <c r="O47" s="10" t="n">
        <v>0.72</v>
      </c>
      <c r="P47" s="4" t="inlineStr">
        <is>
          <t xml:space="preserve"> </t>
        </is>
      </c>
      <c r="Q47" s="4" t="inlineStr">
        <is>
          <t xml:space="preserve"> </t>
        </is>
      </c>
    </row>
    <row r="48">
      <c r="A48" s="4" t="inlineStr">
        <is>
          <t>Machinery and Equi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apitalized general and administrative costs</t>
        </is>
      </c>
      <c r="B50" s="4" t="inlineStr">
        <is>
          <t xml:space="preserve"> </t>
        </is>
      </c>
      <c r="C50" s="6" t="n">
        <v>2900000</v>
      </c>
      <c r="D50" s="4" t="inlineStr">
        <is>
          <t xml:space="preserve"> </t>
        </is>
      </c>
      <c r="E50" s="4" t="inlineStr">
        <is>
          <t xml:space="preserve"> </t>
        </is>
      </c>
      <c r="F50" s="4" t="inlineStr">
        <is>
          <t xml:space="preserve"> </t>
        </is>
      </c>
      <c r="G50" s="4" t="inlineStr">
        <is>
          <t xml:space="preserve"> </t>
        </is>
      </c>
      <c r="H50" s="6" t="n">
        <v>2200000</v>
      </c>
      <c r="I50" s="4" t="inlineStr">
        <is>
          <t xml:space="preserve"> </t>
        </is>
      </c>
      <c r="J50" s="4" t="inlineStr">
        <is>
          <t xml:space="preserve"> </t>
        </is>
      </c>
      <c r="K50" s="4" t="inlineStr">
        <is>
          <t xml:space="preserve"> </t>
        </is>
      </c>
      <c r="L50" s="4" t="inlineStr">
        <is>
          <t xml:space="preserve"> </t>
        </is>
      </c>
      <c r="M50" s="6" t="n">
        <v>1300000</v>
      </c>
      <c r="N50" s="4" t="inlineStr">
        <is>
          <t xml:space="preserve"> </t>
        </is>
      </c>
      <c r="O50" s="4" t="inlineStr">
        <is>
          <t xml:space="preserve"> </t>
        </is>
      </c>
      <c r="P50" s="4" t="inlineStr">
        <is>
          <t xml:space="preserve"> </t>
        </is>
      </c>
      <c r="Q50" s="4" t="inlineStr">
        <is>
          <t xml:space="preserve"> </t>
        </is>
      </c>
    </row>
    <row r="51">
      <c r="A51" s="4" t="inlineStr">
        <is>
          <t>Capitalized interest expense</t>
        </is>
      </c>
      <c r="B51" s="4" t="inlineStr">
        <is>
          <t xml:space="preserve"> </t>
        </is>
      </c>
      <c r="C51" s="5" t="n">
        <v>2100000</v>
      </c>
      <c r="D51" s="4" t="inlineStr">
        <is>
          <t xml:space="preserve"> </t>
        </is>
      </c>
      <c r="E51" s="4" t="inlineStr">
        <is>
          <t xml:space="preserve"> </t>
        </is>
      </c>
      <c r="F51" s="4" t="inlineStr">
        <is>
          <t xml:space="preserve"> </t>
        </is>
      </c>
      <c r="G51" s="4" t="inlineStr">
        <is>
          <t xml:space="preserve"> </t>
        </is>
      </c>
      <c r="H51" s="5" t="n">
        <v>0</v>
      </c>
      <c r="I51" s="4" t="inlineStr">
        <is>
          <t xml:space="preserve"> </t>
        </is>
      </c>
      <c r="J51" s="4" t="inlineStr">
        <is>
          <t xml:space="preserve"> </t>
        </is>
      </c>
      <c r="K51" s="4" t="inlineStr">
        <is>
          <t xml:space="preserve"> </t>
        </is>
      </c>
      <c r="L51" s="4" t="inlineStr">
        <is>
          <t xml:space="preserve"> </t>
        </is>
      </c>
      <c r="M51" s="5" t="n">
        <v>0</v>
      </c>
      <c r="N51" s="4" t="inlineStr">
        <is>
          <t xml:space="preserve"> </t>
        </is>
      </c>
      <c r="O51" s="4" t="inlineStr">
        <is>
          <t xml:space="preserve"> </t>
        </is>
      </c>
      <c r="P51" s="4" t="inlineStr">
        <is>
          <t xml:space="preserve"> </t>
        </is>
      </c>
      <c r="Q51" s="4" t="inlineStr">
        <is>
          <t xml:space="preserve"> </t>
        </is>
      </c>
    </row>
    <row r="52">
      <c r="A52" s="4" t="inlineStr">
        <is>
          <t>Useful life using the straight-line</t>
        </is>
      </c>
      <c r="B52" s="4" t="inlineStr">
        <is>
          <t>30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Machinery and Equipment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Useful life</t>
        </is>
      </c>
      <c r="B55" s="4" t="inlineStr">
        <is>
          <t>5 years</t>
        </is>
      </c>
      <c r="C55" s="4" t="inlineStr">
        <is>
          <t>5 years</t>
        </is>
      </c>
      <c r="D55" s="4" t="inlineStr">
        <is>
          <t>5 years</t>
        </is>
      </c>
      <c r="E55" s="4" t="inlineStr">
        <is>
          <t>5 years</t>
        </is>
      </c>
      <c r="F55" s="4" t="inlineStr">
        <is>
          <t>5 years</t>
        </is>
      </c>
      <c r="G55" s="4" t="inlineStr">
        <is>
          <t>5 years</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Machinery and Equipment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Useful life</t>
        </is>
      </c>
      <c r="B58" s="4" t="inlineStr">
        <is>
          <t>30 years</t>
        </is>
      </c>
      <c r="C58" s="4" t="inlineStr">
        <is>
          <t>30 years</t>
        </is>
      </c>
      <c r="D58" s="4" t="inlineStr">
        <is>
          <t>30 years</t>
        </is>
      </c>
      <c r="E58" s="4" t="inlineStr">
        <is>
          <t>30 years</t>
        </is>
      </c>
      <c r="F58" s="4" t="inlineStr">
        <is>
          <t>30 years</t>
        </is>
      </c>
      <c r="G58" s="4" t="inlineStr">
        <is>
          <t>30 years</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sheetData>
  <mergeCells count="2">
    <mergeCell ref="A1:A2"/>
    <mergeCell ref="B1:Q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Net income attributable to Matador Resources Company shareholders — numerator</t>
        </is>
      </c>
      <c r="B4" s="5" t="n">
        <v>846074</v>
      </c>
      <c r="C4" s="5" t="n">
        <v>1214206</v>
      </c>
      <c r="D4" s="5" t="n">
        <v>584968</v>
      </c>
    </row>
    <row r="5">
      <c r="A5" s="3" t="inlineStr">
        <is>
          <t>Weighted average common shares outstanding — denominator</t>
        </is>
      </c>
      <c r="B5" s="4" t="inlineStr">
        <is>
          <t xml:space="preserve"> </t>
        </is>
      </c>
      <c r="C5" s="4" t="inlineStr">
        <is>
          <t xml:space="preserve"> </t>
        </is>
      </c>
      <c r="D5" s="4" t="inlineStr">
        <is>
          <t xml:space="preserve"> </t>
        </is>
      </c>
    </row>
    <row r="6">
      <c r="A6" s="4" t="inlineStr">
        <is>
          <t>Basic (in shares)</t>
        </is>
      </c>
      <c r="B6" s="6" t="n">
        <v>119139</v>
      </c>
      <c r="C6" s="6" t="n">
        <v>118122</v>
      </c>
      <c r="D6" s="6" t="n">
        <v>116999</v>
      </c>
    </row>
    <row r="7">
      <c r="A7" s="4" t="inlineStr">
        <is>
          <t>Dilutive effect of options and restricted stock units (in shares)</t>
        </is>
      </c>
      <c r="B7" s="6" t="n">
        <v>841</v>
      </c>
      <c r="C7" s="6" t="n">
        <v>2009</v>
      </c>
      <c r="D7" s="6" t="n">
        <v>2164</v>
      </c>
    </row>
    <row r="8">
      <c r="A8" s="4" t="inlineStr">
        <is>
          <t>Diluted weighted average common shares outstanding (in shares)</t>
        </is>
      </c>
      <c r="B8" s="6" t="n">
        <v>119980</v>
      </c>
      <c r="C8" s="6" t="n">
        <v>120131</v>
      </c>
      <c r="D8" s="6" t="n">
        <v>119163</v>
      </c>
    </row>
    <row r="9">
      <c r="A9" s="3" t="inlineStr">
        <is>
          <t>Earnings per common share attributable to Matador Resources Company shareholders</t>
        </is>
      </c>
      <c r="B9" s="4" t="inlineStr">
        <is>
          <t xml:space="preserve"> </t>
        </is>
      </c>
      <c r="C9" s="4" t="inlineStr">
        <is>
          <t xml:space="preserve"> </t>
        </is>
      </c>
      <c r="D9" s="4" t="inlineStr">
        <is>
          <t xml:space="preserve"> </t>
        </is>
      </c>
    </row>
    <row r="10">
      <c r="A10" s="4" t="inlineStr">
        <is>
          <t>Basic (usd per share)</t>
        </is>
      </c>
      <c r="B10" s="7" t="n">
        <v>7.1</v>
      </c>
      <c r="C10" s="7" t="n">
        <v>10.28</v>
      </c>
      <c r="D10" s="5" t="n">
        <v>5</v>
      </c>
    </row>
    <row r="11">
      <c r="A11" s="4" t="inlineStr">
        <is>
          <t>Diluted (usd per share)</t>
        </is>
      </c>
      <c r="B11" s="7" t="n">
        <v>7.05</v>
      </c>
      <c r="C11" s="7" t="n">
        <v>10.11</v>
      </c>
      <c r="D11" s="7" t="n">
        <v>4.9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ed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Increase in revenue</t>
        </is>
      </c>
      <c r="B4" s="5" t="n">
        <v>2817621</v>
      </c>
      <c r="C4" s="5" t="n">
        <v>3196699</v>
      </c>
      <c r="D4" s="5" t="n">
        <v>1862075</v>
      </c>
    </row>
    <row r="5">
      <c r="A5" s="4" t="inlineStr">
        <is>
          <t>Realized gain on derivatives</t>
        </is>
      </c>
      <c r="B5" s="6" t="n">
        <v>-9575</v>
      </c>
      <c r="C5" s="6" t="n">
        <v>-157483</v>
      </c>
      <c r="D5" s="6" t="n">
        <v>-220105</v>
      </c>
    </row>
    <row r="6">
      <c r="A6" s="4" t="inlineStr">
        <is>
          <t>Unrealized gain on derivatives</t>
        </is>
      </c>
      <c r="B6" s="6" t="n">
        <v>-1261</v>
      </c>
      <c r="C6" s="6" t="n">
        <v>18809</v>
      </c>
      <c r="D6" s="6" t="n">
        <v>21011</v>
      </c>
    </row>
    <row r="7">
      <c r="A7" s="4" t="inlineStr">
        <is>
          <t>Total revenues</t>
        </is>
      </c>
      <c r="B7" s="6" t="n">
        <v>2806785</v>
      </c>
      <c r="C7" s="6" t="n">
        <v>3058025</v>
      </c>
      <c r="D7" s="6" t="n">
        <v>1662981</v>
      </c>
    </row>
    <row r="8">
      <c r="A8" s="4" t="inlineStr">
        <is>
          <t>Oi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Increase in revenue</t>
        </is>
      </c>
      <c r="B10" s="6" t="n">
        <v>2144894</v>
      </c>
      <c r="C10" s="6" t="n">
        <v>2113606</v>
      </c>
      <c r="D10" s="6" t="n">
        <v>1205608</v>
      </c>
    </row>
    <row r="11">
      <c r="A11" s="4" t="inlineStr">
        <is>
          <t>Natural gas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Increase in revenue</t>
        </is>
      </c>
      <c r="B13" s="6" t="n">
        <v>400705</v>
      </c>
      <c r="C13" s="6" t="n">
        <v>792132</v>
      </c>
      <c r="D13" s="6" t="n">
        <v>494934</v>
      </c>
    </row>
    <row r="14">
      <c r="A14" s="4" t="inlineStr">
        <is>
          <t>Third-party midstream services revenu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Increase in revenue</t>
        </is>
      </c>
      <c r="B16" s="6" t="n">
        <v>122153</v>
      </c>
      <c r="C16" s="6" t="n">
        <v>90606</v>
      </c>
      <c r="D16" s="6" t="n">
        <v>75499</v>
      </c>
    </row>
    <row r="17">
      <c r="A17" s="4" t="inlineStr">
        <is>
          <t>Sales of purchased natural ga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Increase in revenue</t>
        </is>
      </c>
      <c r="B19" s="5" t="n">
        <v>149869</v>
      </c>
      <c r="C19" s="5" t="n">
        <v>200355</v>
      </c>
      <c r="D19" s="5" t="n">
        <v>8603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s) - USD ($) $ in Thousands</t>
        </is>
      </c>
      <c r="B1" s="2" t="inlineStr">
        <is>
          <t>Dec. 31, 2023</t>
        </is>
      </c>
      <c r="C1" s="2" t="inlineStr">
        <is>
          <t>Dec. 31, 2022</t>
        </is>
      </c>
    </row>
    <row r="2">
      <c r="A2" s="3" t="inlineStr">
        <is>
          <t>Oil and natural gas properties</t>
        </is>
      </c>
      <c r="B2" s="4" t="inlineStr">
        <is>
          <t xml:space="preserve"> </t>
        </is>
      </c>
      <c r="C2" s="4" t="inlineStr">
        <is>
          <t xml:space="preserve"> </t>
        </is>
      </c>
    </row>
    <row r="3">
      <c r="A3" s="4" t="inlineStr">
        <is>
          <t>Evaluated (subject to amortization)</t>
        </is>
      </c>
      <c r="B3" s="5" t="n">
        <v>9633757</v>
      </c>
      <c r="C3" s="5" t="n">
        <v>6862455</v>
      </c>
    </row>
    <row r="4">
      <c r="A4" s="4" t="inlineStr">
        <is>
          <t>Total unproved and unevaluated</t>
        </is>
      </c>
      <c r="B4" s="6" t="n">
        <v>1193257</v>
      </c>
      <c r="C4" s="6" t="n">
        <v>977502</v>
      </c>
    </row>
    <row r="5">
      <c r="A5" s="4" t="inlineStr">
        <is>
          <t>Total oil and natural gas properties</t>
        </is>
      </c>
      <c r="B5" s="6" t="n">
        <v>10827014</v>
      </c>
      <c r="C5" s="6" t="n">
        <v>7839957</v>
      </c>
    </row>
    <row r="6">
      <c r="A6" s="4" t="inlineStr">
        <is>
          <t>Accumulated depletion</t>
        </is>
      </c>
      <c r="B6" s="6" t="n">
        <v>-5034243</v>
      </c>
      <c r="C6" s="6" t="n">
        <v>-4362292</v>
      </c>
    </row>
    <row r="7">
      <c r="A7" s="4" t="inlineStr">
        <is>
          <t>Net oil and natural gas properties</t>
        </is>
      </c>
      <c r="B7" s="6" t="n">
        <v>5792771</v>
      </c>
      <c r="C7" s="6" t="n">
        <v>3477665</v>
      </c>
    </row>
    <row r="8">
      <c r="A8" s="3" t="inlineStr">
        <is>
          <t>Midstream Properties [Abstract]</t>
        </is>
      </c>
      <c r="B8" s="4" t="inlineStr">
        <is>
          <t xml:space="preserve"> </t>
        </is>
      </c>
      <c r="C8" s="4" t="inlineStr">
        <is>
          <t xml:space="preserve"> </t>
        </is>
      </c>
    </row>
    <row r="9">
      <c r="A9" s="4" t="inlineStr">
        <is>
          <t>Midstream properties</t>
        </is>
      </c>
      <c r="B9" s="6" t="n">
        <v>1318015</v>
      </c>
      <c r="C9" s="6" t="n">
        <v>1057668</v>
      </c>
    </row>
    <row r="10">
      <c r="A10" s="4" t="inlineStr">
        <is>
          <t>Accumulated depreciation</t>
        </is>
      </c>
      <c r="B10" s="6" t="n">
        <v>5228963</v>
      </c>
      <c r="C10" s="6" t="n">
        <v>4512275</v>
      </c>
    </row>
    <row r="11">
      <c r="A11" s="3" t="inlineStr">
        <is>
          <t>Other property and equipment</t>
        </is>
      </c>
      <c r="B11" s="4" t="inlineStr">
        <is>
          <t xml:space="preserve"> </t>
        </is>
      </c>
      <c r="C11" s="4" t="inlineStr">
        <is>
          <t xml:space="preserve"> </t>
        </is>
      </c>
    </row>
    <row r="12">
      <c r="A12" s="4" t="inlineStr">
        <is>
          <t>Other property and equipment</t>
        </is>
      </c>
      <c r="B12" s="6" t="n">
        <v>40375</v>
      </c>
      <c r="C12" s="6" t="n">
        <v>32847</v>
      </c>
    </row>
    <row r="13">
      <c r="A13" s="4" t="inlineStr">
        <is>
          <t>Accumulated depreciation</t>
        </is>
      </c>
      <c r="B13" s="6" t="n">
        <v>-27604</v>
      </c>
      <c r="C13" s="6" t="n">
        <v>-23277</v>
      </c>
    </row>
    <row r="14">
      <c r="A14" s="4" t="inlineStr">
        <is>
          <t>Net other property and equipment</t>
        </is>
      </c>
      <c r="B14" s="6" t="n">
        <v>12771</v>
      </c>
      <c r="C14" s="6" t="n">
        <v>9570</v>
      </c>
    </row>
    <row r="15">
      <c r="A15" s="4" t="inlineStr">
        <is>
          <t>Net property and equipment</t>
        </is>
      </c>
      <c r="B15" s="6" t="n">
        <v>6956441</v>
      </c>
      <c r="C15" s="6" t="n">
        <v>4418197</v>
      </c>
    </row>
    <row r="16">
      <c r="A16" s="4" t="inlineStr">
        <is>
          <t>Midstream equipment and facilities</t>
        </is>
      </c>
      <c r="B16" s="4" t="inlineStr">
        <is>
          <t xml:space="preserve"> </t>
        </is>
      </c>
      <c r="C16" s="4" t="inlineStr">
        <is>
          <t xml:space="preserve"> </t>
        </is>
      </c>
    </row>
    <row r="17">
      <c r="A17" s="3" t="inlineStr">
        <is>
          <t>Midstream Properties [Abstract]</t>
        </is>
      </c>
      <c r="B17" s="4" t="inlineStr">
        <is>
          <t xml:space="preserve"> </t>
        </is>
      </c>
      <c r="C17" s="4" t="inlineStr">
        <is>
          <t xml:space="preserve"> </t>
        </is>
      </c>
    </row>
    <row r="18">
      <c r="A18" s="4" t="inlineStr">
        <is>
          <t>Midstream properties</t>
        </is>
      </c>
      <c r="B18" s="6" t="n">
        <v>1318015</v>
      </c>
      <c r="C18" s="6" t="n">
        <v>1057668</v>
      </c>
    </row>
    <row r="19">
      <c r="A19" s="4" t="inlineStr">
        <is>
          <t>Accumulated depreciation</t>
        </is>
      </c>
      <c r="B19" s="6" t="n">
        <v>167116</v>
      </c>
      <c r="C19" s="6" t="n">
        <v>126706</v>
      </c>
    </row>
    <row r="20">
      <c r="A20" s="4" t="inlineStr">
        <is>
          <t>Net midstream properties</t>
        </is>
      </c>
      <c r="B20" s="6" t="n">
        <v>1150899</v>
      </c>
      <c r="C20" s="6" t="n">
        <v>930962</v>
      </c>
    </row>
    <row r="21">
      <c r="A21" s="4" t="inlineStr">
        <is>
          <t>Furniture, fixtures and other equipment</t>
        </is>
      </c>
      <c r="B21" s="4" t="inlineStr">
        <is>
          <t xml:space="preserve"> </t>
        </is>
      </c>
      <c r="C21" s="4" t="inlineStr">
        <is>
          <t xml:space="preserve"> </t>
        </is>
      </c>
    </row>
    <row r="22">
      <c r="A22" s="3" t="inlineStr">
        <is>
          <t>Other property and equipment</t>
        </is>
      </c>
      <c r="B22" s="4" t="inlineStr">
        <is>
          <t xml:space="preserve"> </t>
        </is>
      </c>
      <c r="C22" s="4" t="inlineStr">
        <is>
          <t xml:space="preserve"> </t>
        </is>
      </c>
    </row>
    <row r="23">
      <c r="A23" s="4" t="inlineStr">
        <is>
          <t>Other property and equipment</t>
        </is>
      </c>
      <c r="B23" s="6" t="n">
        <v>17985</v>
      </c>
      <c r="C23" s="6" t="n">
        <v>13257</v>
      </c>
    </row>
    <row r="24">
      <c r="A24" s="4" t="inlineStr">
        <is>
          <t>Software</t>
        </is>
      </c>
      <c r="B24" s="4" t="inlineStr">
        <is>
          <t xml:space="preserve"> </t>
        </is>
      </c>
      <c r="C24" s="4" t="inlineStr">
        <is>
          <t xml:space="preserve"> </t>
        </is>
      </c>
    </row>
    <row r="25">
      <c r="A25" s="3" t="inlineStr">
        <is>
          <t>Other property and equipment</t>
        </is>
      </c>
      <c r="B25" s="4" t="inlineStr">
        <is>
          <t xml:space="preserve"> </t>
        </is>
      </c>
      <c r="C25" s="4" t="inlineStr">
        <is>
          <t xml:space="preserve"> </t>
        </is>
      </c>
    </row>
    <row r="26">
      <c r="A26" s="4" t="inlineStr">
        <is>
          <t>Other property and equipment</t>
        </is>
      </c>
      <c r="B26" s="6" t="n">
        <v>8241</v>
      </c>
      <c r="C26" s="6" t="n">
        <v>8225</v>
      </c>
    </row>
    <row r="27">
      <c r="A27" s="4" t="inlineStr">
        <is>
          <t>Leasehold improvements</t>
        </is>
      </c>
      <c r="B27" s="4" t="inlineStr">
        <is>
          <t xml:space="preserve"> </t>
        </is>
      </c>
      <c r="C27" s="4" t="inlineStr">
        <is>
          <t xml:space="preserve"> </t>
        </is>
      </c>
    </row>
    <row r="28">
      <c r="A28" s="3" t="inlineStr">
        <is>
          <t>Other property and equipment</t>
        </is>
      </c>
      <c r="B28" s="4" t="inlineStr">
        <is>
          <t xml:space="preserve"> </t>
        </is>
      </c>
      <c r="C28" s="4" t="inlineStr">
        <is>
          <t xml:space="preserve"> </t>
        </is>
      </c>
    </row>
    <row r="29">
      <c r="A29" s="4" t="inlineStr">
        <is>
          <t>Other property and equipment</t>
        </is>
      </c>
      <c r="B29" s="5" t="n">
        <v>14149</v>
      </c>
      <c r="C29" s="5" t="n">
        <v>113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Breakdown of Unproved and Unevaluated Property Costs Not Subject to Amortization (Details) - USD ($) $ in Thousands</t>
        </is>
      </c>
      <c r="B1" s="2" t="inlineStr">
        <is>
          <t>Dec. 31, 2023</t>
        </is>
      </c>
      <c r="C1" s="2" t="inlineStr">
        <is>
          <t>Dec. 31, 2022</t>
        </is>
      </c>
    </row>
    <row r="2">
      <c r="A2" s="3" t="inlineStr">
        <is>
          <t>Costs incurred for</t>
        </is>
      </c>
      <c r="B2" s="4" t="inlineStr">
        <is>
          <t xml:space="preserve"> </t>
        </is>
      </c>
      <c r="C2" s="4" t="inlineStr">
        <is>
          <t xml:space="preserve"> </t>
        </is>
      </c>
    </row>
    <row r="3">
      <c r="A3" s="4" t="inlineStr">
        <is>
          <t>Total unproved and unevaluated</t>
        </is>
      </c>
      <c r="B3" s="5" t="n">
        <v>1193257</v>
      </c>
      <c r="C3" s="5" t="n">
        <v>977502</v>
      </c>
    </row>
    <row r="4">
      <c r="A4" s="4" t="inlineStr">
        <is>
          <t>2023</t>
        </is>
      </c>
      <c r="B4" s="4" t="inlineStr">
        <is>
          <t xml:space="preserve"> </t>
        </is>
      </c>
      <c r="C4" s="4" t="inlineStr">
        <is>
          <t xml:space="preserve"> </t>
        </is>
      </c>
    </row>
    <row r="5">
      <c r="A5" s="3" t="inlineStr">
        <is>
          <t>Costs incurred for</t>
        </is>
      </c>
      <c r="B5" s="4" t="inlineStr">
        <is>
          <t xml:space="preserve"> </t>
        </is>
      </c>
      <c r="C5" s="4" t="inlineStr">
        <is>
          <t xml:space="preserve"> </t>
        </is>
      </c>
    </row>
    <row r="6">
      <c r="A6" s="4" t="inlineStr">
        <is>
          <t>Property acquisition</t>
        </is>
      </c>
      <c r="B6" s="6" t="n">
        <v>326437</v>
      </c>
      <c r="C6" s="4" t="inlineStr">
        <is>
          <t xml:space="preserve"> </t>
        </is>
      </c>
    </row>
    <row r="7">
      <c r="A7" s="4" t="inlineStr">
        <is>
          <t>Exploration wells</t>
        </is>
      </c>
      <c r="B7" s="6" t="n">
        <v>21359</v>
      </c>
      <c r="C7" s="4" t="inlineStr">
        <is>
          <t xml:space="preserve"> </t>
        </is>
      </c>
    </row>
    <row r="8">
      <c r="A8" s="4" t="inlineStr">
        <is>
          <t>Development wells</t>
        </is>
      </c>
      <c r="B8" s="6" t="n">
        <v>42904</v>
      </c>
      <c r="C8" s="4" t="inlineStr">
        <is>
          <t xml:space="preserve"> </t>
        </is>
      </c>
    </row>
    <row r="9">
      <c r="A9" s="4" t="inlineStr">
        <is>
          <t>Total unproved and unevaluated</t>
        </is>
      </c>
      <c r="B9" s="6" t="n">
        <v>390700</v>
      </c>
      <c r="C9" s="4" t="inlineStr">
        <is>
          <t xml:space="preserve"> </t>
        </is>
      </c>
    </row>
    <row r="10">
      <c r="A10" s="4" t="inlineStr">
        <is>
          <t>2022</t>
        </is>
      </c>
      <c r="B10" s="4" t="inlineStr">
        <is>
          <t xml:space="preserve"> </t>
        </is>
      </c>
      <c r="C10" s="4" t="inlineStr">
        <is>
          <t xml:space="preserve"> </t>
        </is>
      </c>
    </row>
    <row r="11">
      <c r="A11" s="3" t="inlineStr">
        <is>
          <t>Costs incurred for</t>
        </is>
      </c>
      <c r="B11" s="4" t="inlineStr">
        <is>
          <t xml:space="preserve"> </t>
        </is>
      </c>
      <c r="C11" s="4" t="inlineStr">
        <is>
          <t xml:space="preserve"> </t>
        </is>
      </c>
    </row>
    <row r="12">
      <c r="A12" s="4" t="inlineStr">
        <is>
          <t>Property acquisition</t>
        </is>
      </c>
      <c r="B12" s="6" t="n">
        <v>97748</v>
      </c>
      <c r="C12" s="4" t="inlineStr">
        <is>
          <t xml:space="preserve"> </t>
        </is>
      </c>
    </row>
    <row r="13">
      <c r="A13" s="4" t="inlineStr">
        <is>
          <t>Exploration wells</t>
        </is>
      </c>
      <c r="B13" s="6" t="n">
        <v>1298</v>
      </c>
      <c r="C13" s="4" t="inlineStr">
        <is>
          <t xml:space="preserve"> </t>
        </is>
      </c>
    </row>
    <row r="14">
      <c r="A14" s="4" t="inlineStr">
        <is>
          <t>Development wells</t>
        </is>
      </c>
      <c r="B14" s="6" t="n">
        <v>2198</v>
      </c>
      <c r="C14" s="4" t="inlineStr">
        <is>
          <t xml:space="preserve"> </t>
        </is>
      </c>
    </row>
    <row r="15">
      <c r="A15" s="4" t="inlineStr">
        <is>
          <t>Total unproved and unevaluated</t>
        </is>
      </c>
      <c r="B15" s="6" t="n">
        <v>101244</v>
      </c>
      <c r="C15" s="4" t="inlineStr">
        <is>
          <t xml:space="preserve"> </t>
        </is>
      </c>
    </row>
    <row r="16">
      <c r="A16" s="4" t="inlineStr">
        <is>
          <t>2021</t>
        </is>
      </c>
      <c r="B16" s="4" t="inlineStr">
        <is>
          <t xml:space="preserve"> </t>
        </is>
      </c>
      <c r="C16" s="4" t="inlineStr">
        <is>
          <t xml:space="preserve"> </t>
        </is>
      </c>
    </row>
    <row r="17">
      <c r="A17" s="3" t="inlineStr">
        <is>
          <t>Costs incurred for</t>
        </is>
      </c>
      <c r="B17" s="4" t="inlineStr">
        <is>
          <t xml:space="preserve"> </t>
        </is>
      </c>
      <c r="C17" s="4" t="inlineStr">
        <is>
          <t xml:space="preserve"> </t>
        </is>
      </c>
    </row>
    <row r="18">
      <c r="A18" s="4" t="inlineStr">
        <is>
          <t>Property acquisition</t>
        </is>
      </c>
      <c r="B18" s="6" t="n">
        <v>109718</v>
      </c>
      <c r="C18" s="4" t="inlineStr">
        <is>
          <t xml:space="preserve"> </t>
        </is>
      </c>
    </row>
    <row r="19">
      <c r="A19" s="4" t="inlineStr">
        <is>
          <t>Exploration wells</t>
        </is>
      </c>
      <c r="B19" s="6" t="n">
        <v>488</v>
      </c>
      <c r="C19" s="4" t="inlineStr">
        <is>
          <t xml:space="preserve"> </t>
        </is>
      </c>
    </row>
    <row r="20">
      <c r="A20" s="4" t="inlineStr">
        <is>
          <t>Development wells</t>
        </is>
      </c>
      <c r="B20" s="6" t="n">
        <v>908</v>
      </c>
      <c r="C20" s="4" t="inlineStr">
        <is>
          <t xml:space="preserve"> </t>
        </is>
      </c>
    </row>
    <row r="21">
      <c r="A21" s="4" t="inlineStr">
        <is>
          <t>Total unproved and unevaluated</t>
        </is>
      </c>
      <c r="B21" s="6" t="n">
        <v>111114</v>
      </c>
      <c r="C21" s="4" t="inlineStr">
        <is>
          <t xml:space="preserve"> </t>
        </is>
      </c>
    </row>
    <row r="22">
      <c r="A22" s="4" t="inlineStr">
        <is>
          <t>2020</t>
        </is>
      </c>
      <c r="B22" s="4" t="inlineStr">
        <is>
          <t xml:space="preserve"> </t>
        </is>
      </c>
      <c r="C22" s="4" t="inlineStr">
        <is>
          <t xml:space="preserve"> </t>
        </is>
      </c>
    </row>
    <row r="23">
      <c r="A23" s="3" t="inlineStr">
        <is>
          <t>Costs incurred for</t>
        </is>
      </c>
      <c r="B23" s="4" t="inlineStr">
        <is>
          <t xml:space="preserve"> </t>
        </is>
      </c>
      <c r="C23" s="4" t="inlineStr">
        <is>
          <t xml:space="preserve"> </t>
        </is>
      </c>
    </row>
    <row r="24">
      <c r="A24" s="4" t="inlineStr">
        <is>
          <t>Property acquisition</t>
        </is>
      </c>
      <c r="B24" s="6" t="n">
        <v>40355</v>
      </c>
      <c r="C24" s="4" t="inlineStr">
        <is>
          <t xml:space="preserve"> </t>
        </is>
      </c>
    </row>
    <row r="25">
      <c r="A25" s="4" t="inlineStr">
        <is>
          <t>Exploration wells</t>
        </is>
      </c>
      <c r="B25" s="6" t="n">
        <v>303</v>
      </c>
      <c r="C25" s="4" t="inlineStr">
        <is>
          <t xml:space="preserve"> </t>
        </is>
      </c>
    </row>
    <row r="26">
      <c r="A26" s="4" t="inlineStr">
        <is>
          <t>Development wells</t>
        </is>
      </c>
      <c r="B26" s="6" t="n">
        <v>542</v>
      </c>
      <c r="C26" s="4" t="inlineStr">
        <is>
          <t xml:space="preserve"> </t>
        </is>
      </c>
    </row>
    <row r="27">
      <c r="A27" s="4" t="inlineStr">
        <is>
          <t>Total unproved and unevaluated</t>
        </is>
      </c>
      <c r="B27" s="6" t="n">
        <v>41200</v>
      </c>
      <c r="C27" s="4" t="inlineStr">
        <is>
          <t xml:space="preserve"> </t>
        </is>
      </c>
    </row>
    <row r="28">
      <c r="A28" s="4" t="inlineStr">
        <is>
          <t>2017 and prior</t>
        </is>
      </c>
      <c r="B28" s="4" t="inlineStr">
        <is>
          <t xml:space="preserve"> </t>
        </is>
      </c>
      <c r="C28" s="4" t="inlineStr">
        <is>
          <t xml:space="preserve"> </t>
        </is>
      </c>
    </row>
    <row r="29">
      <c r="A29" s="3" t="inlineStr">
        <is>
          <t>Costs incurred for</t>
        </is>
      </c>
      <c r="B29" s="4" t="inlineStr">
        <is>
          <t xml:space="preserve"> </t>
        </is>
      </c>
      <c r="C29" s="4" t="inlineStr">
        <is>
          <t xml:space="preserve"> </t>
        </is>
      </c>
    </row>
    <row r="30">
      <c r="A30" s="4" t="inlineStr">
        <is>
          <t>Property acquisition</t>
        </is>
      </c>
      <c r="B30" s="6" t="n">
        <v>546592</v>
      </c>
      <c r="C30" s="4" t="inlineStr">
        <is>
          <t xml:space="preserve"> </t>
        </is>
      </c>
    </row>
    <row r="31">
      <c r="A31" s="4" t="inlineStr">
        <is>
          <t>Exploration wells</t>
        </is>
      </c>
      <c r="B31" s="6" t="n">
        <v>722</v>
      </c>
      <c r="C31" s="4" t="inlineStr">
        <is>
          <t xml:space="preserve"> </t>
        </is>
      </c>
    </row>
    <row r="32">
      <c r="A32" s="4" t="inlineStr">
        <is>
          <t>Development wells</t>
        </is>
      </c>
      <c r="B32" s="6" t="n">
        <v>1685</v>
      </c>
      <c r="C32" s="4" t="inlineStr">
        <is>
          <t xml:space="preserve"> </t>
        </is>
      </c>
    </row>
    <row r="33">
      <c r="A33" s="4" t="inlineStr">
        <is>
          <t>Total unproved and unevaluated</t>
        </is>
      </c>
      <c r="B33" s="6" t="n">
        <v>548999</v>
      </c>
      <c r="C33" s="4" t="inlineStr">
        <is>
          <t xml:space="preserve"> </t>
        </is>
      </c>
    </row>
    <row r="34">
      <c r="A34" s="4" t="inlineStr">
        <is>
          <t>Total</t>
        </is>
      </c>
      <c r="B34" s="4" t="inlineStr">
        <is>
          <t xml:space="preserve"> </t>
        </is>
      </c>
      <c r="C34" s="4" t="inlineStr">
        <is>
          <t xml:space="preserve"> </t>
        </is>
      </c>
    </row>
    <row r="35">
      <c r="A35" s="3" t="inlineStr">
        <is>
          <t>Costs incurred for</t>
        </is>
      </c>
      <c r="B35" s="4" t="inlineStr">
        <is>
          <t xml:space="preserve"> </t>
        </is>
      </c>
      <c r="C35" s="4" t="inlineStr">
        <is>
          <t xml:space="preserve"> </t>
        </is>
      </c>
    </row>
    <row r="36">
      <c r="A36" s="4" t="inlineStr">
        <is>
          <t>Property acquisition</t>
        </is>
      </c>
      <c r="B36" s="6" t="n">
        <v>1120850</v>
      </c>
      <c r="C36" s="4" t="inlineStr">
        <is>
          <t xml:space="preserve"> </t>
        </is>
      </c>
    </row>
    <row r="37">
      <c r="A37" s="4" t="inlineStr">
        <is>
          <t>Exploration wells</t>
        </is>
      </c>
      <c r="B37" s="6" t="n">
        <v>24170</v>
      </c>
      <c r="C37" s="4" t="inlineStr">
        <is>
          <t xml:space="preserve"> </t>
        </is>
      </c>
    </row>
    <row r="38">
      <c r="A38" s="4" t="inlineStr">
        <is>
          <t>Development wells</t>
        </is>
      </c>
      <c r="B38" s="6" t="n">
        <v>48237</v>
      </c>
      <c r="C38" s="4" t="inlineStr">
        <is>
          <t xml:space="preserve"> </t>
        </is>
      </c>
    </row>
    <row r="39">
      <c r="A39" s="4" t="inlineStr">
        <is>
          <t>Total unproved and unevaluated</t>
        </is>
      </c>
      <c r="B39" s="5" t="n">
        <v>1193257</v>
      </c>
      <c r="C3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Property and Equipment - Narrative (Details) $ in Thousands</t>
        </is>
      </c>
      <c r="B1" s="2" t="inlineStr">
        <is>
          <t>Dec. 31, 2023 USD ($)</t>
        </is>
      </c>
    </row>
    <row r="2">
      <c r="A2" s="3" t="inlineStr">
        <is>
          <t>Property, Plant and Equipment [Line Items]</t>
        </is>
      </c>
      <c r="B2" s="4" t="inlineStr">
        <is>
          <t xml:space="preserve"> </t>
        </is>
      </c>
    </row>
    <row r="3">
      <c r="A3" s="4" t="inlineStr">
        <is>
          <t>Anticipated amount for wells</t>
        </is>
      </c>
      <c r="B3" s="5" t="n">
        <v>72400</v>
      </c>
    </row>
    <row r="4">
      <c r="A4" s="4" t="inlineStr">
        <is>
          <t>Projects Inception to Date</t>
        </is>
      </c>
      <c r="B4" s="4" t="inlineStr">
        <is>
          <t xml:space="preserve"> </t>
        </is>
      </c>
    </row>
    <row r="5">
      <c r="A5" s="3" t="inlineStr">
        <is>
          <t>Property, Plant and Equipment [Line Items]</t>
        </is>
      </c>
      <c r="B5" s="4" t="inlineStr">
        <is>
          <t xml:space="preserve"> </t>
        </is>
      </c>
    </row>
    <row r="6">
      <c r="A6" s="4" t="inlineStr">
        <is>
          <t>Exploration costs</t>
        </is>
      </c>
      <c r="B6" s="6" t="n">
        <v>24170</v>
      </c>
    </row>
    <row r="7">
      <c r="A7" s="4" t="inlineStr">
        <is>
          <t>Development wells</t>
        </is>
      </c>
      <c r="B7" s="5" t="n">
        <v>482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4" customWidth="1" min="2" max="2"/>
  </cols>
  <sheetData>
    <row r="1">
      <c r="A1" s="1" t="inlineStr">
        <is>
          <t>Leases - Narrative (Details)</t>
        </is>
      </c>
      <c r="B1" s="2" t="inlineStr">
        <is>
          <t>Dec. 31, 2023</t>
        </is>
      </c>
    </row>
    <row r="2">
      <c r="A2" s="3" t="inlineStr">
        <is>
          <t>Leases [Abstract]</t>
        </is>
      </c>
      <c r="B2" s="4" t="inlineStr">
        <is>
          <t xml:space="preserve"> </t>
        </is>
      </c>
    </row>
    <row r="3">
      <c r="A3" s="4" t="inlineStr">
        <is>
          <t>Incremental borrowing rate, operating leases</t>
        </is>
      </c>
      <c r="B3" s="12" t="n">
        <v>0.0592</v>
      </c>
    </row>
    <row r="4">
      <c r="A4" s="4" t="inlineStr">
        <is>
          <t>Incremental borrowing rate, finance leases</t>
        </is>
      </c>
      <c r="B4" s="12" t="n">
        <v>0.04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erating leases</t>
        </is>
      </c>
      <c r="B4" s="5" t="n">
        <v>28930</v>
      </c>
      <c r="C4" s="5" t="n">
        <v>19521</v>
      </c>
    </row>
    <row r="5">
      <c r="A5" s="4" t="inlineStr">
        <is>
          <t>Short-term leases</t>
        </is>
      </c>
      <c r="B5" s="6" t="n">
        <v>32905</v>
      </c>
      <c r="C5" s="6" t="n">
        <v>21830</v>
      </c>
    </row>
    <row r="6">
      <c r="A6" s="3" t="inlineStr">
        <is>
          <t>Financing leases</t>
        </is>
      </c>
      <c r="B6" s="4" t="inlineStr">
        <is>
          <t xml:space="preserve"> </t>
        </is>
      </c>
      <c r="C6" s="4" t="inlineStr">
        <is>
          <t xml:space="preserve"> </t>
        </is>
      </c>
    </row>
    <row r="7">
      <c r="A7" s="4" t="inlineStr">
        <is>
          <t>Depreciation of assets</t>
        </is>
      </c>
      <c r="B7" s="6" t="n">
        <v>2765</v>
      </c>
      <c r="C7" s="6" t="n">
        <v>571</v>
      </c>
    </row>
    <row r="8">
      <c r="A8" s="4" t="inlineStr">
        <is>
          <t>Interest on lease liabilities</t>
        </is>
      </c>
      <c r="B8" s="6" t="n">
        <v>410</v>
      </c>
      <c r="C8" s="6" t="n">
        <v>143</v>
      </c>
    </row>
    <row r="9">
      <c r="A9" s="4" t="inlineStr">
        <is>
          <t>Total financing leases</t>
        </is>
      </c>
      <c r="B9" s="6" t="n">
        <v>3175</v>
      </c>
      <c r="C9" s="6" t="n">
        <v>714</v>
      </c>
    </row>
    <row r="10">
      <c r="A10" s="4" t="inlineStr">
        <is>
          <t>Total lease expense</t>
        </is>
      </c>
      <c r="B10" s="6" t="n">
        <v>65010</v>
      </c>
      <c r="C10" s="6" t="n">
        <v>42065</v>
      </c>
    </row>
    <row r="11">
      <c r="A11" s="4" t="inlineStr">
        <is>
          <t>Lease operating</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s</t>
        </is>
      </c>
      <c r="B13" s="6" t="n">
        <v>25637</v>
      </c>
      <c r="C13" s="6" t="n">
        <v>15970</v>
      </c>
    </row>
    <row r="14">
      <c r="A14" s="4" t="inlineStr">
        <is>
          <t>Short-term leases</t>
        </is>
      </c>
      <c r="B14" s="6" t="n">
        <v>27252</v>
      </c>
      <c r="C14" s="6" t="n">
        <v>17437</v>
      </c>
    </row>
    <row r="15">
      <c r="A15" s="4" t="inlineStr">
        <is>
          <t>Plant and other midstream services</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Operating leases</t>
        </is>
      </c>
      <c r="B17" s="6" t="n">
        <v>360</v>
      </c>
      <c r="C17" s="6" t="n">
        <v>285</v>
      </c>
    </row>
    <row r="18">
      <c r="A18" s="4" t="inlineStr">
        <is>
          <t>Short-term leases</t>
        </is>
      </c>
      <c r="B18" s="6" t="n">
        <v>5590</v>
      </c>
      <c r="C18" s="6" t="n">
        <v>4359</v>
      </c>
    </row>
    <row r="19">
      <c r="A19" s="4" t="inlineStr">
        <is>
          <t>General and administrative</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Operating leases</t>
        </is>
      </c>
      <c r="B21" s="6" t="n">
        <v>2933</v>
      </c>
      <c r="C21" s="6" t="n">
        <v>3266</v>
      </c>
    </row>
    <row r="22">
      <c r="A22" s="4" t="inlineStr">
        <is>
          <t>Short-term leases</t>
        </is>
      </c>
      <c r="B22" s="6" t="n">
        <v>63</v>
      </c>
      <c r="C22" s="6" t="n">
        <v>34</v>
      </c>
    </row>
    <row r="23">
      <c r="A23" s="4" t="inlineStr">
        <is>
          <t>Drilling Rig Leases</t>
        </is>
      </c>
      <c r="B23" s="4" t="inlineStr">
        <is>
          <t xml:space="preserve"> </t>
        </is>
      </c>
      <c r="C23" s="4" t="inlineStr">
        <is>
          <t xml:space="preserve"> </t>
        </is>
      </c>
    </row>
    <row r="24">
      <c r="A24" s="3" t="inlineStr">
        <is>
          <t>Financing leases</t>
        </is>
      </c>
      <c r="B24" s="4" t="inlineStr">
        <is>
          <t xml:space="preserve"> </t>
        </is>
      </c>
      <c r="C24" s="4" t="inlineStr">
        <is>
          <t xml:space="preserve"> </t>
        </is>
      </c>
    </row>
    <row r="25">
      <c r="A25" s="4" t="inlineStr">
        <is>
          <t>Gross payments</t>
        </is>
      </c>
      <c r="B25" s="6" t="n">
        <v>84100</v>
      </c>
      <c r="C25" s="6" t="n">
        <v>58700</v>
      </c>
    </row>
    <row r="26">
      <c r="A26" s="4" t="inlineStr">
        <is>
          <t>Drilling Rig Leases And Other Equipment Rentals</t>
        </is>
      </c>
      <c r="B26" s="4" t="inlineStr">
        <is>
          <t xml:space="preserve"> </t>
        </is>
      </c>
      <c r="C26" s="4" t="inlineStr">
        <is>
          <t xml:space="preserve"> </t>
        </is>
      </c>
    </row>
    <row r="27">
      <c r="A27" s="3" t="inlineStr">
        <is>
          <t>Financing leases</t>
        </is>
      </c>
      <c r="B27" s="4" t="inlineStr">
        <is>
          <t xml:space="preserve"> </t>
        </is>
      </c>
      <c r="C27" s="4" t="inlineStr">
        <is>
          <t xml:space="preserve"> </t>
        </is>
      </c>
    </row>
    <row r="28">
      <c r="A28" s="4" t="inlineStr">
        <is>
          <t>Gross payments</t>
        </is>
      </c>
      <c r="B28" s="5" t="n">
        <v>159700</v>
      </c>
      <c r="C28" s="5" t="n">
        <v>1015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Balance Sheet Information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Right-of-use asset</t>
        </is>
      </c>
      <c r="B3" s="5" t="n">
        <v>44404</v>
      </c>
      <c r="C3" s="5" t="n">
        <v>58798</v>
      </c>
    </row>
    <row r="4">
      <c r="A4" s="4" t="inlineStr">
        <is>
          <t>Other current liabilities</t>
        </is>
      </c>
      <c r="B4" s="5" t="n">
        <v>-36946</v>
      </c>
      <c r="C4" s="5" t="n">
        <v>-43921</v>
      </c>
    </row>
    <row r="5">
      <c r="A5" s="4" t="inlineStr">
        <is>
          <t>Operating Lease, Liability, Current, Statement of Financial Position [Extensible List]</t>
        </is>
      </c>
      <c r="B5" s="4" t="inlineStr">
        <is>
          <t>Other Liabilities, Current</t>
        </is>
      </c>
      <c r="C5" s="4" t="inlineStr">
        <is>
          <t>Other Liabilities, Current</t>
        </is>
      </c>
    </row>
    <row r="6">
      <c r="A6" s="4" t="inlineStr">
        <is>
          <t>Other long-term liabilities</t>
        </is>
      </c>
      <c r="B6" s="5" t="n">
        <v>-10800</v>
      </c>
      <c r="C6" s="5" t="n">
        <v>-19532</v>
      </c>
    </row>
    <row r="7">
      <c r="A7" s="4" t="inlineStr">
        <is>
          <t>Operating Lease, Liability, Noncurrent, Statement of Financial Position [Extensible List]</t>
        </is>
      </c>
      <c r="B7" s="4" t="inlineStr">
        <is>
          <t>Other Liabilities, Noncurrent</t>
        </is>
      </c>
      <c r="C7" s="4" t="inlineStr">
        <is>
          <t>Other Liabilities, Noncurrent</t>
        </is>
      </c>
    </row>
    <row r="8">
      <c r="A8" s="4" t="inlineStr">
        <is>
          <t>Total operating lease liabilities</t>
        </is>
      </c>
      <c r="B8" s="5" t="n">
        <v>-47746</v>
      </c>
      <c r="C8" s="5" t="n">
        <v>-63453</v>
      </c>
    </row>
    <row r="9">
      <c r="A9" s="3" t="inlineStr">
        <is>
          <t>Financing leases</t>
        </is>
      </c>
      <c r="B9" s="4" t="inlineStr">
        <is>
          <t xml:space="preserve"> </t>
        </is>
      </c>
      <c r="C9" s="4" t="inlineStr">
        <is>
          <t xml:space="preserve"> </t>
        </is>
      </c>
    </row>
    <row r="10">
      <c r="A10" s="4" t="inlineStr">
        <is>
          <t>Other property and equipment, at cost</t>
        </is>
      </c>
      <c r="B10" s="6" t="n">
        <v>11316</v>
      </c>
      <c r="C10" s="6" t="n">
        <v>7425</v>
      </c>
    </row>
    <row r="11">
      <c r="A11" s="4" t="inlineStr">
        <is>
          <t>Accumulated depreciation</t>
        </is>
      </c>
      <c r="B11" s="5" t="n">
        <v>-7236</v>
      </c>
      <c r="C11" s="5" t="n">
        <v>-4470</v>
      </c>
    </row>
    <row r="12">
      <c r="A12" s="4" t="inlineStr">
        <is>
          <t>Finance Lease, Right-of-Use Asset, Statement of Financial Position [Extensible Enumeration]</t>
        </is>
      </c>
      <c r="B12" s="4" t="inlineStr">
        <is>
          <t>Property, Plant and Equipment, Net</t>
        </is>
      </c>
      <c r="C12" s="4" t="inlineStr">
        <is>
          <t>Property, Plant and Equipment, Net</t>
        </is>
      </c>
    </row>
    <row r="13">
      <c r="A13" s="4" t="inlineStr">
        <is>
          <t>Net property and equipment</t>
        </is>
      </c>
      <c r="B13" s="5" t="n">
        <v>4080</v>
      </c>
      <c r="C13" s="5" t="n">
        <v>2955</v>
      </c>
    </row>
    <row r="14">
      <c r="A14" s="4" t="inlineStr">
        <is>
          <t>Finance Lease, Liability, Current, Statement of Financial Position [Extensible List]</t>
        </is>
      </c>
      <c r="B14" s="4" t="inlineStr">
        <is>
          <t>Other Liabilities, Current</t>
        </is>
      </c>
      <c r="C14" s="4" t="inlineStr">
        <is>
          <t>Other Liabilities, Current</t>
        </is>
      </c>
    </row>
    <row r="15">
      <c r="A15" s="4" t="inlineStr">
        <is>
          <t>Other current liabilities</t>
        </is>
      </c>
      <c r="B15" s="5" t="n">
        <v>-1254</v>
      </c>
      <c r="C15" s="5" t="n">
        <v>-685</v>
      </c>
    </row>
    <row r="16">
      <c r="A16" s="4" t="inlineStr">
        <is>
          <t>Finance Lease, Liability, Noncurrent, Statement of Financial Position [Extensible List]</t>
        </is>
      </c>
      <c r="B16" s="4" t="inlineStr">
        <is>
          <t>Other Liabilities, Noncurrent</t>
        </is>
      </c>
      <c r="C16" s="4" t="inlineStr">
        <is>
          <t>Other Liabilities, Noncurrent</t>
        </is>
      </c>
    </row>
    <row r="17">
      <c r="A17" s="4" t="inlineStr">
        <is>
          <t>Other long-term liabilities</t>
        </is>
      </c>
      <c r="B17" s="5" t="n">
        <v>-869</v>
      </c>
      <c r="C17" s="5" t="n">
        <v>-630</v>
      </c>
    </row>
    <row r="18">
      <c r="A18" s="4" t="inlineStr">
        <is>
          <t>Total financing lease liabilities</t>
        </is>
      </c>
      <c r="B18" s="5" t="n">
        <v>-2123</v>
      </c>
      <c r="C18" s="5" t="n">
        <v>-1315</v>
      </c>
    </row>
    <row r="19">
      <c r="A19" s="4" t="inlineStr">
        <is>
          <t>Operating Lease, Right-of-Use Asset, Statement of Financial Position [Extensible List]</t>
        </is>
      </c>
      <c r="B19" s="4" t="inlineStr">
        <is>
          <t>Other Assets, Noncurrent</t>
        </is>
      </c>
      <c r="C19" s="4" t="inlineStr">
        <is>
          <t>Other Assets, Noncurren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5" t="n">
        <v>2817621</v>
      </c>
      <c r="C4" s="5" t="n">
        <v>3196699</v>
      </c>
      <c r="D4" s="5" t="n">
        <v>1862075</v>
      </c>
    </row>
    <row r="5">
      <c r="A5" s="4" t="inlineStr">
        <is>
          <t>Realized loss on derivatives</t>
        </is>
      </c>
      <c r="B5" s="6" t="n">
        <v>-9575</v>
      </c>
      <c r="C5" s="6" t="n">
        <v>-157483</v>
      </c>
      <c r="D5" s="6" t="n">
        <v>-220105</v>
      </c>
    </row>
    <row r="6">
      <c r="A6" s="4" t="inlineStr">
        <is>
          <t>Unrealized (loss) gain on derivatives</t>
        </is>
      </c>
      <c r="B6" s="6" t="n">
        <v>-1261</v>
      </c>
      <c r="C6" s="6" t="n">
        <v>18809</v>
      </c>
      <c r="D6" s="6" t="n">
        <v>21011</v>
      </c>
    </row>
    <row r="7">
      <c r="A7" s="4" t="inlineStr">
        <is>
          <t>Total revenues</t>
        </is>
      </c>
      <c r="B7" s="6" t="n">
        <v>2806785</v>
      </c>
      <c r="C7" s="6" t="n">
        <v>3058025</v>
      </c>
      <c r="D7" s="6" t="n">
        <v>1662981</v>
      </c>
    </row>
    <row r="8">
      <c r="A8" s="3" t="inlineStr">
        <is>
          <t>Expenses</t>
        </is>
      </c>
      <c r="B8" s="4" t="inlineStr">
        <is>
          <t xml:space="preserve"> </t>
        </is>
      </c>
      <c r="C8" s="4" t="inlineStr">
        <is>
          <t xml:space="preserve"> </t>
        </is>
      </c>
      <c r="D8" s="4" t="inlineStr">
        <is>
          <t xml:space="preserve"> </t>
        </is>
      </c>
    </row>
    <row r="9">
      <c r="A9" s="4" t="inlineStr">
        <is>
          <t>Production taxes, transportation and processing</t>
        </is>
      </c>
      <c r="B9" s="6" t="n">
        <v>264493</v>
      </c>
      <c r="C9" s="6" t="n">
        <v>282193</v>
      </c>
      <c r="D9" s="6" t="n">
        <v>178987</v>
      </c>
    </row>
    <row r="10">
      <c r="A10" s="4" t="inlineStr">
        <is>
          <t>Lease operating</t>
        </is>
      </c>
      <c r="B10" s="6" t="n">
        <v>243655</v>
      </c>
      <c r="C10" s="6" t="n">
        <v>157105</v>
      </c>
      <c r="D10" s="6" t="n">
        <v>108964</v>
      </c>
    </row>
    <row r="11">
      <c r="A11" s="4" t="inlineStr">
        <is>
          <t>Plant and other midstream services operating</t>
        </is>
      </c>
      <c r="B11" s="6" t="n">
        <v>128910</v>
      </c>
      <c r="C11" s="6" t="n">
        <v>95522</v>
      </c>
      <c r="D11" s="6" t="n">
        <v>61459</v>
      </c>
    </row>
    <row r="12">
      <c r="A12" s="4" t="inlineStr">
        <is>
          <t>Purchased natural gas</t>
        </is>
      </c>
      <c r="B12" s="6" t="n">
        <v>129401</v>
      </c>
      <c r="C12" s="6" t="n">
        <v>178937</v>
      </c>
      <c r="D12" s="6" t="n">
        <v>77126</v>
      </c>
    </row>
    <row r="13">
      <c r="A13" s="4" t="inlineStr">
        <is>
          <t>Depletion, depreciation and amortization</t>
        </is>
      </c>
      <c r="B13" s="6" t="n">
        <v>716688</v>
      </c>
      <c r="C13" s="6" t="n">
        <v>466348</v>
      </c>
      <c r="D13" s="6" t="n">
        <v>344905</v>
      </c>
    </row>
    <row r="14">
      <c r="A14" s="4" t="inlineStr">
        <is>
          <t>Accretion of asset retirement obligations</t>
        </is>
      </c>
      <c r="B14" s="6" t="n">
        <v>3943</v>
      </c>
      <c r="C14" s="6" t="n">
        <v>2421</v>
      </c>
      <c r="D14" s="6" t="n">
        <v>2068</v>
      </c>
    </row>
    <row r="15">
      <c r="A15" s="4" t="inlineStr">
        <is>
          <t>General and administrative</t>
        </is>
      </c>
      <c r="B15" s="6" t="n">
        <v>110373</v>
      </c>
      <c r="C15" s="6" t="n">
        <v>116229</v>
      </c>
      <c r="D15" s="6" t="n">
        <v>96396</v>
      </c>
    </row>
    <row r="16">
      <c r="A16" s="4" t="inlineStr">
        <is>
          <t>Total expenses</t>
        </is>
      </c>
      <c r="B16" s="6" t="n">
        <v>1597463</v>
      </c>
      <c r="C16" s="6" t="n">
        <v>1298755</v>
      </c>
      <c r="D16" s="6" t="n">
        <v>869905</v>
      </c>
    </row>
    <row r="17">
      <c r="A17" s="4" t="inlineStr">
        <is>
          <t>Operating income</t>
        </is>
      </c>
      <c r="B17" s="6" t="n">
        <v>1209322</v>
      </c>
      <c r="C17" s="6" t="n">
        <v>1759270</v>
      </c>
      <c r="D17" s="6" t="n">
        <v>793076</v>
      </c>
    </row>
    <row r="18">
      <c r="A18" s="3" t="inlineStr">
        <is>
          <t>Other income (expense)</t>
        </is>
      </c>
      <c r="B18" s="4" t="inlineStr">
        <is>
          <t xml:space="preserve"> </t>
        </is>
      </c>
      <c r="C18" s="4" t="inlineStr">
        <is>
          <t xml:space="preserve"> </t>
        </is>
      </c>
      <c r="D18" s="4" t="inlineStr">
        <is>
          <t xml:space="preserve"> </t>
        </is>
      </c>
    </row>
    <row r="19">
      <c r="A19" s="4" t="inlineStr">
        <is>
          <t>Net loss on asset sales and impairment</t>
        </is>
      </c>
      <c r="B19" s="6" t="n">
        <v>-202</v>
      </c>
      <c r="C19" s="6" t="n">
        <v>-1311</v>
      </c>
      <c r="D19" s="6" t="n">
        <v>-331</v>
      </c>
    </row>
    <row r="20">
      <c r="A20" s="4" t="inlineStr">
        <is>
          <t>Interest expense</t>
        </is>
      </c>
      <c r="B20" s="6" t="n">
        <v>-121520</v>
      </c>
      <c r="C20" s="6" t="n">
        <v>-67164</v>
      </c>
      <c r="D20" s="6" t="n">
        <v>-74687</v>
      </c>
    </row>
    <row r="21">
      <c r="A21" s="4" t="inlineStr">
        <is>
          <t>Other income (expense)</t>
        </is>
      </c>
      <c r="B21" s="6" t="n">
        <v>8785</v>
      </c>
      <c r="C21" s="6" t="n">
        <v>-5121</v>
      </c>
      <c r="D21" s="6" t="n">
        <v>-2712</v>
      </c>
    </row>
    <row r="22">
      <c r="A22" s="4" t="inlineStr">
        <is>
          <t>Total other expense</t>
        </is>
      </c>
      <c r="B22" s="6" t="n">
        <v>-112937</v>
      </c>
      <c r="C22" s="6" t="n">
        <v>-73596</v>
      </c>
      <c r="D22" s="6" t="n">
        <v>-77730</v>
      </c>
    </row>
    <row r="23">
      <c r="A23" s="4" t="inlineStr">
        <is>
          <t>Income before income taxes</t>
        </is>
      </c>
      <c r="B23" s="6" t="n">
        <v>1096385</v>
      </c>
      <c r="C23" s="6" t="n">
        <v>1685674</v>
      </c>
      <c r="D23" s="6" t="n">
        <v>715346</v>
      </c>
    </row>
    <row r="24">
      <c r="A24" s="3" t="inlineStr">
        <is>
          <t>Income tax provision (benefit)</t>
        </is>
      </c>
      <c r="B24" s="4" t="inlineStr">
        <is>
          <t xml:space="preserve"> </t>
        </is>
      </c>
      <c r="C24" s="4" t="inlineStr">
        <is>
          <t xml:space="preserve"> </t>
        </is>
      </c>
      <c r="D24" s="4" t="inlineStr">
        <is>
          <t xml:space="preserve"> </t>
        </is>
      </c>
    </row>
    <row r="25">
      <c r="A25" s="4" t="inlineStr">
        <is>
          <t>Current</t>
        </is>
      </c>
      <c r="B25" s="6" t="n">
        <v>13922</v>
      </c>
      <c r="C25" s="6" t="n">
        <v>54877</v>
      </c>
      <c r="D25" s="6" t="n">
        <v>0</v>
      </c>
    </row>
    <row r="26">
      <c r="A26" s="4" t="inlineStr">
        <is>
          <t>Deferred</t>
        </is>
      </c>
      <c r="B26" s="6" t="n">
        <v>172104</v>
      </c>
      <c r="C26" s="6" t="n">
        <v>344480</v>
      </c>
      <c r="D26" s="6" t="n">
        <v>74710</v>
      </c>
    </row>
    <row r="27">
      <c r="A27" s="4" t="inlineStr">
        <is>
          <t>Total income tax provision</t>
        </is>
      </c>
      <c r="B27" s="6" t="n">
        <v>186026</v>
      </c>
      <c r="C27" s="6" t="n">
        <v>399357</v>
      </c>
      <c r="D27" s="6" t="n">
        <v>74710</v>
      </c>
    </row>
    <row r="28">
      <c r="A28" s="4" t="inlineStr">
        <is>
          <t>Net income</t>
        </is>
      </c>
      <c r="B28" s="6" t="n">
        <v>910359</v>
      </c>
      <c r="C28" s="6" t="n">
        <v>1286317</v>
      </c>
      <c r="D28" s="6" t="n">
        <v>640636</v>
      </c>
    </row>
    <row r="29">
      <c r="A29" s="4" t="inlineStr">
        <is>
          <t>Net income attributable to non-controlling interest in subsidiaries</t>
        </is>
      </c>
      <c r="B29" s="6" t="n">
        <v>-64285</v>
      </c>
      <c r="C29" s="6" t="n">
        <v>-72111</v>
      </c>
      <c r="D29" s="6" t="n">
        <v>-55668</v>
      </c>
    </row>
    <row r="30">
      <c r="A30" s="4" t="inlineStr">
        <is>
          <t>Net income attributable to Matador Resources Company shareholders</t>
        </is>
      </c>
      <c r="B30" s="5" t="n">
        <v>846074</v>
      </c>
      <c r="C30" s="5" t="n">
        <v>1214206</v>
      </c>
      <c r="D30" s="5" t="n">
        <v>584968</v>
      </c>
    </row>
    <row r="31">
      <c r="A31" s="3" t="inlineStr">
        <is>
          <t>Earnings per common share attributable to Matador Resources Company shareholders</t>
        </is>
      </c>
      <c r="B31" s="4" t="inlineStr">
        <is>
          <t xml:space="preserve"> </t>
        </is>
      </c>
      <c r="C31" s="4" t="inlineStr">
        <is>
          <t xml:space="preserve"> </t>
        </is>
      </c>
      <c r="D31" s="4" t="inlineStr">
        <is>
          <t xml:space="preserve"> </t>
        </is>
      </c>
    </row>
    <row r="32">
      <c r="A32" s="4" t="inlineStr">
        <is>
          <t>Basic (usd per share)</t>
        </is>
      </c>
      <c r="B32" s="7" t="n">
        <v>7.1</v>
      </c>
      <c r="C32" s="7" t="n">
        <v>10.28</v>
      </c>
      <c r="D32" s="5" t="n">
        <v>5</v>
      </c>
    </row>
    <row r="33">
      <c r="A33" s="4" t="inlineStr">
        <is>
          <t>Diluted (usd per share)</t>
        </is>
      </c>
      <c r="B33" s="7" t="n">
        <v>7.05</v>
      </c>
      <c r="C33" s="7" t="n">
        <v>10.11</v>
      </c>
      <c r="D33" s="7" t="n">
        <v>4.91</v>
      </c>
    </row>
    <row r="34">
      <c r="A34" s="3" t="inlineStr">
        <is>
          <t>Weighted average common shares outstanding</t>
        </is>
      </c>
      <c r="B34" s="4" t="inlineStr">
        <is>
          <t xml:space="preserve"> </t>
        </is>
      </c>
      <c r="C34" s="4" t="inlineStr">
        <is>
          <t xml:space="preserve"> </t>
        </is>
      </c>
      <c r="D34" s="4" t="inlineStr">
        <is>
          <t xml:space="preserve"> </t>
        </is>
      </c>
    </row>
    <row r="35">
      <c r="A35" s="4" t="inlineStr">
        <is>
          <t>Basic (in shares)</t>
        </is>
      </c>
      <c r="B35" s="6" t="n">
        <v>119139</v>
      </c>
      <c r="C35" s="6" t="n">
        <v>118122</v>
      </c>
      <c r="D35" s="6" t="n">
        <v>116999</v>
      </c>
    </row>
    <row r="36">
      <c r="A36" s="4" t="inlineStr">
        <is>
          <t>Diluted (in shares)</t>
        </is>
      </c>
      <c r="B36" s="6" t="n">
        <v>119980</v>
      </c>
      <c r="C36" s="6" t="n">
        <v>120131</v>
      </c>
      <c r="D36" s="6" t="n">
        <v>119163</v>
      </c>
    </row>
    <row r="37">
      <c r="A37" s="4" t="inlineStr">
        <is>
          <t>Oil and natural gas revenue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Revenues</t>
        </is>
      </c>
      <c r="B39" s="5" t="n">
        <v>2545599</v>
      </c>
      <c r="C39" s="5" t="n">
        <v>2905738</v>
      </c>
      <c r="D39" s="5" t="n">
        <v>1700542</v>
      </c>
    </row>
    <row r="40">
      <c r="A40" s="4" t="inlineStr">
        <is>
          <t>Third-party midstream services revenues</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Revenues</t>
        </is>
      </c>
      <c r="B42" s="6" t="n">
        <v>122153</v>
      </c>
      <c r="C42" s="6" t="n">
        <v>90606</v>
      </c>
      <c r="D42" s="6" t="n">
        <v>75499</v>
      </c>
    </row>
    <row r="43">
      <c r="A43" s="4" t="inlineStr">
        <is>
          <t>Sales of purchased natural gas</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Revenues</t>
        </is>
      </c>
      <c r="B45" s="5" t="n">
        <v>149869</v>
      </c>
      <c r="C45" s="5" t="n">
        <v>200355</v>
      </c>
      <c r="D45" s="5" t="n">
        <v>860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ash Flow Information (Details) - USD ($) $ in Thousands</t>
        </is>
      </c>
      <c r="B1" s="2" t="inlineStr">
        <is>
          <t>12 Months Ended</t>
        </is>
      </c>
    </row>
    <row r="2">
      <c r="B2" s="2" t="inlineStr">
        <is>
          <t>Dec. 31, 2023</t>
        </is>
      </c>
      <c r="C2" s="2" t="inlineStr">
        <is>
          <t>Dec. 31, 2022</t>
        </is>
      </c>
    </row>
    <row r="3">
      <c r="A3" s="3" t="inlineStr">
        <is>
          <t>Cash paid related to lease liabilities</t>
        </is>
      </c>
      <c r="B3" s="4" t="inlineStr">
        <is>
          <t xml:space="preserve"> </t>
        </is>
      </c>
      <c r="C3" s="4" t="inlineStr">
        <is>
          <t xml:space="preserve"> </t>
        </is>
      </c>
    </row>
    <row r="4">
      <c r="A4" s="4" t="inlineStr">
        <is>
          <t>Operating cash payments for operating leases</t>
        </is>
      </c>
      <c r="B4" s="5" t="n">
        <v>28766</v>
      </c>
      <c r="C4" s="5" t="n">
        <v>19290</v>
      </c>
    </row>
    <row r="5">
      <c r="A5" s="4" t="inlineStr">
        <is>
          <t>Investing cash payments for operating leases</t>
        </is>
      </c>
      <c r="B5" s="6" t="n">
        <v>84065</v>
      </c>
      <c r="C5" s="6" t="n">
        <v>58693</v>
      </c>
    </row>
    <row r="6">
      <c r="A6" s="4" t="inlineStr">
        <is>
          <t>Financing cash payments for financing leases</t>
        </is>
      </c>
      <c r="B6" s="6" t="n">
        <v>1082</v>
      </c>
      <c r="C6" s="6" t="n">
        <v>620</v>
      </c>
    </row>
    <row r="7">
      <c r="A7" s="3" t="inlineStr">
        <is>
          <t>Right of use assets obtained in exchange for lease obligations entered into during the period</t>
        </is>
      </c>
      <c r="B7" s="4" t="inlineStr">
        <is>
          <t xml:space="preserve"> </t>
        </is>
      </c>
      <c r="C7" s="4" t="inlineStr">
        <is>
          <t xml:space="preserve"> </t>
        </is>
      </c>
    </row>
    <row r="8">
      <c r="A8" s="4" t="inlineStr">
        <is>
          <t>Operating leases</t>
        </is>
      </c>
      <c r="B8" s="6" t="n">
        <v>87042</v>
      </c>
      <c r="C8" s="6" t="n">
        <v>80254</v>
      </c>
    </row>
    <row r="9">
      <c r="A9" s="4" t="inlineStr">
        <is>
          <t>Financing leases</t>
        </is>
      </c>
      <c r="B9" s="5" t="n">
        <v>3891</v>
      </c>
      <c r="C9" s="5" t="n">
        <v>15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4" customWidth="1" min="2" max="2"/>
  </cols>
  <sheetData>
    <row r="1">
      <c r="A1" s="1" t="inlineStr">
        <is>
          <t>Leases - Lease Terms (Details)</t>
        </is>
      </c>
      <c r="B1" s="2" t="inlineStr">
        <is>
          <t>Dec. 31, 2023</t>
        </is>
      </c>
    </row>
    <row r="2">
      <c r="A2" s="3" t="inlineStr">
        <is>
          <t>Weighted-Average Remaining Lease Term</t>
        </is>
      </c>
      <c r="B2" s="4" t="inlineStr">
        <is>
          <t xml:space="preserve"> </t>
        </is>
      </c>
    </row>
    <row r="3">
      <c r="A3" s="4" t="inlineStr">
        <is>
          <t>Operating leases</t>
        </is>
      </c>
      <c r="B3" s="4" t="inlineStr">
        <is>
          <t>1 year 4 months 24 days</t>
        </is>
      </c>
    </row>
    <row r="4">
      <c r="A4" s="4" t="inlineStr">
        <is>
          <t>Financing leases</t>
        </is>
      </c>
      <c r="B4" s="4" t="inlineStr">
        <is>
          <t>1 year 7 months 6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Lease Payment Maturity Schedule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1</t>
        </is>
      </c>
      <c r="B3" s="5" t="n">
        <v>36946</v>
      </c>
      <c r="C3" s="4" t="inlineStr">
        <is>
          <t xml:space="preserve"> </t>
        </is>
      </c>
    </row>
    <row r="4">
      <c r="A4" s="4" t="inlineStr">
        <is>
          <t>2022</t>
        </is>
      </c>
      <c r="B4" s="6" t="n">
        <v>8939</v>
      </c>
      <c r="C4" s="4" t="inlineStr">
        <is>
          <t xml:space="preserve"> </t>
        </is>
      </c>
    </row>
    <row r="5">
      <c r="A5" s="4" t="inlineStr">
        <is>
          <t>2024</t>
        </is>
      </c>
      <c r="B5" s="6" t="n">
        <v>296</v>
      </c>
      <c r="C5" s="4" t="inlineStr">
        <is>
          <t xml:space="preserve"> </t>
        </is>
      </c>
    </row>
    <row r="6">
      <c r="A6" s="4" t="inlineStr">
        <is>
          <t>2025</t>
        </is>
      </c>
      <c r="B6" s="6" t="n">
        <v>0</v>
      </c>
      <c r="C6" s="4" t="inlineStr">
        <is>
          <t xml:space="preserve"> </t>
        </is>
      </c>
    </row>
    <row r="7">
      <c r="A7" s="4" t="inlineStr">
        <is>
          <t>Thereafter</t>
        </is>
      </c>
      <c r="B7" s="6" t="n">
        <v>0</v>
      </c>
      <c r="C7" s="4" t="inlineStr">
        <is>
          <t xml:space="preserve"> </t>
        </is>
      </c>
    </row>
    <row r="8">
      <c r="A8" s="4" t="inlineStr">
        <is>
          <t>Total lease payments</t>
        </is>
      </c>
      <c r="B8" s="6" t="n">
        <v>49216</v>
      </c>
      <c r="C8" s="4" t="inlineStr">
        <is>
          <t xml:space="preserve"> </t>
        </is>
      </c>
    </row>
    <row r="9">
      <c r="A9" s="4" t="inlineStr">
        <is>
          <t>Less imputed interest</t>
        </is>
      </c>
      <c r="B9" s="6" t="n">
        <v>-1470</v>
      </c>
      <c r="C9" s="4" t="inlineStr">
        <is>
          <t xml:space="preserve"> </t>
        </is>
      </c>
    </row>
    <row r="10">
      <c r="A10" s="4" t="inlineStr">
        <is>
          <t>Lease liability</t>
        </is>
      </c>
      <c r="B10" s="6" t="n">
        <v>47746</v>
      </c>
      <c r="C10" s="5" t="n">
        <v>63453</v>
      </c>
    </row>
    <row r="11">
      <c r="A11" s="4" t="inlineStr">
        <is>
          <t>Less current obligations</t>
        </is>
      </c>
      <c r="B11" s="6" t="n">
        <v>-36946</v>
      </c>
      <c r="C11" s="6" t="n">
        <v>-43921</v>
      </c>
    </row>
    <row r="12">
      <c r="A12" s="4" t="inlineStr">
        <is>
          <t>Long-term lease obligations</t>
        </is>
      </c>
      <c r="B12" s="6" t="n">
        <v>10800</v>
      </c>
      <c r="C12" s="6" t="n">
        <v>19532</v>
      </c>
    </row>
    <row r="13">
      <c r="A13" s="3" t="inlineStr">
        <is>
          <t>Financing Leases</t>
        </is>
      </c>
      <c r="B13" s="4" t="inlineStr">
        <is>
          <t xml:space="preserve"> </t>
        </is>
      </c>
      <c r="C13" s="4" t="inlineStr">
        <is>
          <t xml:space="preserve"> </t>
        </is>
      </c>
    </row>
    <row r="14">
      <c r="A14" s="4" t="inlineStr">
        <is>
          <t>2021</t>
        </is>
      </c>
      <c r="B14" s="6" t="n">
        <v>1254</v>
      </c>
      <c r="C14" s="4" t="inlineStr">
        <is>
          <t xml:space="preserve"> </t>
        </is>
      </c>
    </row>
    <row r="15">
      <c r="A15" s="4" t="inlineStr">
        <is>
          <t>2022</t>
        </is>
      </c>
      <c r="B15" s="6" t="n">
        <v>842</v>
      </c>
      <c r="C15" s="4" t="inlineStr">
        <is>
          <t xml:space="preserve"> </t>
        </is>
      </c>
    </row>
    <row r="16">
      <c r="A16" s="4" t="inlineStr">
        <is>
          <t>2023</t>
        </is>
      </c>
      <c r="B16" s="6" t="n">
        <v>153</v>
      </c>
      <c r="C16" s="4" t="inlineStr">
        <is>
          <t xml:space="preserve"> </t>
        </is>
      </c>
    </row>
    <row r="17">
      <c r="A17" s="4" t="inlineStr">
        <is>
          <t>2024</t>
        </is>
      </c>
      <c r="B17" s="6" t="n">
        <v>0</v>
      </c>
      <c r="C17" s="4" t="inlineStr">
        <is>
          <t xml:space="preserve"> </t>
        </is>
      </c>
    </row>
    <row r="18">
      <c r="A18" s="4" t="inlineStr">
        <is>
          <t>2025</t>
        </is>
      </c>
      <c r="B18" s="6" t="n">
        <v>0</v>
      </c>
      <c r="C18" s="4" t="inlineStr">
        <is>
          <t xml:space="preserve"> </t>
        </is>
      </c>
    </row>
    <row r="19">
      <c r="A19" s="4" t="inlineStr">
        <is>
          <t>Thereafter</t>
        </is>
      </c>
      <c r="B19" s="6" t="n">
        <v>0</v>
      </c>
      <c r="C19" s="4" t="inlineStr">
        <is>
          <t xml:space="preserve"> </t>
        </is>
      </c>
    </row>
    <row r="20">
      <c r="A20" s="4" t="inlineStr">
        <is>
          <t>Total lease payments</t>
        </is>
      </c>
      <c r="B20" s="6" t="n">
        <v>2249</v>
      </c>
      <c r="C20" s="4" t="inlineStr">
        <is>
          <t xml:space="preserve"> </t>
        </is>
      </c>
    </row>
    <row r="21">
      <c r="A21" s="4" t="inlineStr">
        <is>
          <t>Less imputed interest</t>
        </is>
      </c>
      <c r="B21" s="6" t="n">
        <v>-126</v>
      </c>
      <c r="C21" s="4" t="inlineStr">
        <is>
          <t xml:space="preserve"> </t>
        </is>
      </c>
    </row>
    <row r="22">
      <c r="A22" s="4" t="inlineStr">
        <is>
          <t>Total lease obligations</t>
        </is>
      </c>
      <c r="B22" s="6" t="n">
        <v>2123</v>
      </c>
      <c r="C22" s="6" t="n">
        <v>1315</v>
      </c>
    </row>
    <row r="23">
      <c r="A23" s="4" t="inlineStr">
        <is>
          <t>Less current obligations</t>
        </is>
      </c>
      <c r="B23" s="6" t="n">
        <v>-1254</v>
      </c>
      <c r="C23" s="6" t="n">
        <v>-685</v>
      </c>
    </row>
    <row r="24">
      <c r="A24" s="4" t="inlineStr">
        <is>
          <t>Long-term lease obligations</t>
        </is>
      </c>
      <c r="B24" s="6" t="n">
        <v>869</v>
      </c>
      <c r="C24" s="5" t="n">
        <v>630</v>
      </c>
    </row>
    <row r="25">
      <c r="A25" s="4" t="inlineStr">
        <is>
          <t>2022</t>
        </is>
      </c>
      <c r="B25" s="5" t="n">
        <v>3035</v>
      </c>
      <c r="C2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Leases - Maturities of Office Leases (Details) $ in Thousands</t>
        </is>
      </c>
      <c r="B1" s="2" t="inlineStr">
        <is>
          <t>Dec. 31, 2023 USD ($)</t>
        </is>
      </c>
    </row>
    <row r="2">
      <c r="A2" s="3" t="inlineStr">
        <is>
          <t>Leases [Abstract]</t>
        </is>
      </c>
      <c r="B2" s="4" t="inlineStr">
        <is>
          <t xml:space="preserve"> </t>
        </is>
      </c>
    </row>
    <row r="3">
      <c r="A3" s="4" t="inlineStr">
        <is>
          <t>2021</t>
        </is>
      </c>
      <c r="B3" s="5" t="n">
        <v>36946</v>
      </c>
    </row>
    <row r="4">
      <c r="A4" s="4" t="inlineStr">
        <is>
          <t>2022</t>
        </is>
      </c>
      <c r="B4" s="6" t="n">
        <v>8939</v>
      </c>
    </row>
    <row r="5">
      <c r="A5" s="4" t="inlineStr">
        <is>
          <t>2022</t>
        </is>
      </c>
      <c r="B5" s="6" t="n">
        <v>3035</v>
      </c>
    </row>
    <row r="6">
      <c r="A6" s="4" t="inlineStr">
        <is>
          <t>2024</t>
        </is>
      </c>
      <c r="B6" s="6" t="n">
        <v>296</v>
      </c>
    </row>
    <row r="7">
      <c r="A7" s="4" t="inlineStr">
        <is>
          <t>2025</t>
        </is>
      </c>
      <c r="B7" s="6" t="n">
        <v>0</v>
      </c>
    </row>
    <row r="8">
      <c r="A8" s="4" t="inlineStr">
        <is>
          <t>Thereafter</t>
        </is>
      </c>
      <c r="B8" s="6" t="n">
        <v>0</v>
      </c>
    </row>
    <row r="9">
      <c r="A9" s="4" t="inlineStr">
        <is>
          <t>Total lease payments</t>
        </is>
      </c>
      <c r="B9" s="5" t="n">
        <v>492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3</t>
        </is>
      </c>
      <c r="C2" s="2" t="inlineStr">
        <is>
          <t>Dec. 31, 2022</t>
        </is>
      </c>
    </row>
    <row r="3">
      <c r="A3" s="3" t="inlineStr">
        <is>
          <t>Changes in the Company's asset retirement obligations</t>
        </is>
      </c>
      <c r="B3" s="4" t="inlineStr">
        <is>
          <t xml:space="preserve"> </t>
        </is>
      </c>
      <c r="C3" s="4" t="inlineStr">
        <is>
          <t xml:space="preserve"> </t>
        </is>
      </c>
    </row>
    <row r="4">
      <c r="A4" s="4" t="inlineStr">
        <is>
          <t>Beginning asset retirement obligations</t>
        </is>
      </c>
      <c r="B4" s="5" t="n">
        <v>53741</v>
      </c>
      <c r="C4" s="5" t="n">
        <v>41959</v>
      </c>
    </row>
    <row r="5">
      <c r="A5" s="4" t="inlineStr">
        <is>
          <t>Liabilities incurred during period</t>
        </is>
      </c>
      <c r="B5" s="6" t="n">
        <v>6944</v>
      </c>
      <c r="C5" s="6" t="n">
        <v>4069</v>
      </c>
    </row>
    <row r="6">
      <c r="A6" s="4" t="inlineStr">
        <is>
          <t>Liabilities settled during period</t>
        </is>
      </c>
      <c r="B6" s="6" t="n">
        <v>-1634</v>
      </c>
      <c r="C6" s="6" t="n">
        <v>-1198</v>
      </c>
    </row>
    <row r="7">
      <c r="A7" s="4" t="inlineStr">
        <is>
          <t>Revisions in estimated cash flows</t>
        </is>
      </c>
      <c r="B7" s="6" t="n">
        <v>21642</v>
      </c>
      <c r="C7" s="6" t="n">
        <v>10794</v>
      </c>
    </row>
    <row r="8">
      <c r="A8" s="4" t="inlineStr">
        <is>
          <t>Acquisitions during the period</t>
        </is>
      </c>
      <c r="B8" s="6" t="n">
        <v>8326</v>
      </c>
      <c r="C8" s="6" t="n">
        <v>0</v>
      </c>
    </row>
    <row r="9">
      <c r="A9" s="4" t="inlineStr">
        <is>
          <t>Divestitures during the period</t>
        </is>
      </c>
      <c r="B9" s="6" t="n">
        <v>-872</v>
      </c>
      <c r="C9" s="6" t="n">
        <v>-4304</v>
      </c>
    </row>
    <row r="10">
      <c r="A10" s="4" t="inlineStr">
        <is>
          <t>Accretion expense</t>
        </is>
      </c>
      <c r="B10" s="6" t="n">
        <v>3943</v>
      </c>
      <c r="C10" s="6" t="n">
        <v>2421</v>
      </c>
    </row>
    <row r="11">
      <c r="A11" s="4" t="inlineStr">
        <is>
          <t>Ending asset retirement obligations</t>
        </is>
      </c>
      <c r="B11" s="6" t="n">
        <v>92090</v>
      </c>
      <c r="C11" s="6" t="n">
        <v>53741</v>
      </c>
    </row>
    <row r="12">
      <c r="A12" s="4" t="inlineStr">
        <is>
          <t>Less: current asset retirement obligations</t>
        </is>
      </c>
      <c r="B12" s="6" t="n">
        <v>-4605</v>
      </c>
      <c r="C12" s="6" t="n">
        <v>-756</v>
      </c>
    </row>
    <row r="13">
      <c r="A13" s="4" t="inlineStr">
        <is>
          <t>Long-term asset retirement obligations</t>
        </is>
      </c>
      <c r="B13" s="5" t="n">
        <v>87485</v>
      </c>
      <c r="C13" s="5" t="n">
        <v>5298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cols>
    <col width="76" customWidth="1" min="1" max="1"/>
    <col width="22" customWidth="1" min="2" max="2"/>
    <col width="30" customWidth="1" min="3" max="3"/>
    <col width="44" customWidth="1" min="4" max="4"/>
    <col width="41" customWidth="1" min="5" max="5"/>
    <col width="22" customWidth="1" min="6" max="6"/>
    <col width="22" customWidth="1" min="7" max="7"/>
    <col width="22" customWidth="1" min="8" max="8"/>
    <col width="41" customWidth="1" min="9" max="9"/>
    <col width="41" customWidth="1" min="10" max="10"/>
    <col width="41" customWidth="1" min="11" max="11"/>
    <col width="43" customWidth="1" min="12" max="12"/>
    <col width="22" customWidth="1" min="13" max="13"/>
    <col width="30" customWidth="1" min="14" max="14"/>
    <col width="32" customWidth="1" min="15" max="15"/>
    <col width="22" customWidth="1" min="16" max="16"/>
    <col width="22" customWidth="1" min="17" max="17"/>
    <col width="24" customWidth="1" min="18" max="18"/>
  </cols>
  <sheetData>
    <row r="1">
      <c r="A1" s="1" t="inlineStr">
        <is>
          <t>Business Combinations and Divestitures - Narrative (Details) $ in Thousands</t>
        </is>
      </c>
      <c r="E1" s="2" t="inlineStr">
        <is>
          <t>3 Months Ended</t>
        </is>
      </c>
      <c r="I1" s="2" t="inlineStr">
        <is>
          <t>9 Months Ended</t>
        </is>
      </c>
      <c r="J1" s="2" t="inlineStr">
        <is>
          <t>12 Months Ended</t>
        </is>
      </c>
    </row>
    <row r="2">
      <c r="B2" s="2" t="inlineStr">
        <is>
          <t>Oct. 01, 2023 USD ($)</t>
        </is>
      </c>
      <c r="C2" s="2" t="inlineStr">
        <is>
          <t>Apr. 12, 2023 USD ($) $ / bbl</t>
        </is>
      </c>
      <c r="D2" s="2" t="inlineStr">
        <is>
          <t>Jun. 30, 2022 USD ($) mi compressor_station</t>
        </is>
      </c>
      <c r="E2" s="2" t="inlineStr">
        <is>
          <t>Dec. 31, 2023 USD ($) compressor_station</t>
        </is>
      </c>
      <c r="F2" s="2" t="inlineStr">
        <is>
          <t>Sep. 30, 2023 USD ($)</t>
        </is>
      </c>
      <c r="G2" s="2" t="inlineStr">
        <is>
          <t>Jun. 30, 2023 USD ($)</t>
        </is>
      </c>
      <c r="H2" s="2" t="inlineStr">
        <is>
          <t>Mar. 31, 2023 USD ($)</t>
        </is>
      </c>
      <c r="I2" s="2" t="inlineStr">
        <is>
          <t>Dec. 31, 2023 USD ($) compressor_station</t>
        </is>
      </c>
      <c r="J2" s="2" t="inlineStr">
        <is>
          <t>Dec. 31, 2023 USD ($) compressor_station</t>
        </is>
      </c>
      <c r="K2" s="2" t="inlineStr">
        <is>
          <t>Dec. 31, 2023 compressor_station $ / bbl</t>
        </is>
      </c>
      <c r="L2" s="2" t="inlineStr">
        <is>
          <t>Dec. 31, 2023 compressor_station $ / MMBTU</t>
        </is>
      </c>
      <c r="M2" s="2" t="inlineStr">
        <is>
          <t>Dec. 31, 2022 USD ($)</t>
        </is>
      </c>
      <c r="N2" s="2" t="inlineStr">
        <is>
          <t>Dec. 31, 2022 USD ($) $ / bbl</t>
        </is>
      </c>
      <c r="O2" s="2" t="inlineStr">
        <is>
          <t>Dec. 31, 2022 USD ($) $ / MMBTU</t>
        </is>
      </c>
      <c r="P2" s="2" t="inlineStr">
        <is>
          <t>Dec. 31, 2021 USD ($)</t>
        </is>
      </c>
      <c r="Q2" s="2" t="inlineStr">
        <is>
          <t>Dec. 31, 2021 $ / bbl</t>
        </is>
      </c>
      <c r="R2" s="2" t="inlineStr">
        <is>
          <t>Dec. 31, 2021 $ / MMBTU</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il and Gas, average sal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1" t="n">
        <v>74.7</v>
      </c>
      <c r="L4" s="11" t="n">
        <v>2.64</v>
      </c>
      <c r="M4" s="4" t="inlineStr">
        <is>
          <t xml:space="preserve"> </t>
        </is>
      </c>
      <c r="N4" s="11" t="n">
        <v>90.15000000000001</v>
      </c>
      <c r="O4" s="11" t="n">
        <v>6.36</v>
      </c>
      <c r="P4" s="4" t="inlineStr">
        <is>
          <t xml:space="preserve"> </t>
        </is>
      </c>
      <c r="Q4" s="11" t="n">
        <v>63.04</v>
      </c>
      <c r="R4" s="11" t="n">
        <v>3.6</v>
      </c>
    </row>
    <row r="5">
      <c r="A5" s="4" t="inlineStr">
        <is>
          <t>Increase in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817621</v>
      </c>
      <c r="K5" s="4" t="inlineStr">
        <is>
          <t xml:space="preserve"> </t>
        </is>
      </c>
      <c r="L5" s="4" t="inlineStr">
        <is>
          <t xml:space="preserve"> </t>
        </is>
      </c>
      <c r="M5" s="5" t="n">
        <v>3196699</v>
      </c>
      <c r="N5" s="4" t="inlineStr">
        <is>
          <t xml:space="preserve"> </t>
        </is>
      </c>
      <c r="O5" s="4" t="inlineStr">
        <is>
          <t xml:space="preserve"> </t>
        </is>
      </c>
      <c r="P5" s="5" t="n">
        <v>1862075</v>
      </c>
      <c r="Q5" s="4" t="inlineStr">
        <is>
          <t xml:space="preserve"> </t>
        </is>
      </c>
      <c r="R5" s="4" t="inlineStr">
        <is>
          <t xml:space="preserve"> </t>
        </is>
      </c>
    </row>
    <row r="6">
      <c r="A6" s="4" t="inlineStr">
        <is>
          <t>Increase in 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46074</v>
      </c>
      <c r="K6" s="4" t="inlineStr">
        <is>
          <t xml:space="preserve"> </t>
        </is>
      </c>
      <c r="L6" s="4" t="inlineStr">
        <is>
          <t xml:space="preserve"> </t>
        </is>
      </c>
      <c r="M6" s="6" t="n">
        <v>1214206</v>
      </c>
      <c r="N6" s="4" t="inlineStr">
        <is>
          <t xml:space="preserve"> </t>
        </is>
      </c>
      <c r="O6" s="4" t="inlineStr">
        <is>
          <t xml:space="preserve"> </t>
        </is>
      </c>
      <c r="P6" s="6" t="n">
        <v>584968</v>
      </c>
      <c r="Q6" s="4" t="inlineStr">
        <is>
          <t xml:space="preserve"> </t>
        </is>
      </c>
      <c r="R6" s="4" t="inlineStr">
        <is>
          <t xml:space="preserve"> </t>
        </is>
      </c>
    </row>
    <row r="7">
      <c r="A7" s="4" t="inlineStr">
        <is>
          <t>Compressor stations | compressor_station</t>
        </is>
      </c>
      <c r="B7" s="4" t="inlineStr">
        <is>
          <t xml:space="preserve"> </t>
        </is>
      </c>
      <c r="C7" s="4" t="inlineStr">
        <is>
          <t xml:space="preserve"> </t>
        </is>
      </c>
      <c r="D7" s="4" t="inlineStr">
        <is>
          <t xml:space="preserve"> </t>
        </is>
      </c>
      <c r="E7" s="6" t="n">
        <v>11</v>
      </c>
      <c r="F7" s="4" t="inlineStr">
        <is>
          <t xml:space="preserve"> </t>
        </is>
      </c>
      <c r="G7" s="4" t="inlineStr">
        <is>
          <t xml:space="preserve"> </t>
        </is>
      </c>
      <c r="H7" s="4" t="inlineStr">
        <is>
          <t xml:space="preserve"> </t>
        </is>
      </c>
      <c r="I7" s="6" t="n">
        <v>11</v>
      </c>
      <c r="J7" s="6" t="n">
        <v>11</v>
      </c>
      <c r="K7" s="6" t="n">
        <v>11</v>
      </c>
      <c r="L7" s="6" t="n">
        <v>11</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oceeds from divestiture of busine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00</v>
      </c>
      <c r="K8" s="4" t="inlineStr">
        <is>
          <t xml:space="preserve"> </t>
        </is>
      </c>
      <c r="L8" s="4" t="inlineStr">
        <is>
          <t xml:space="preserve"> </t>
        </is>
      </c>
      <c r="M8" s="6" t="n">
        <v>4650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Oil and natural gas 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ncrease in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545599</v>
      </c>
      <c r="K11" s="4" t="inlineStr">
        <is>
          <t xml:space="preserve"> </t>
        </is>
      </c>
      <c r="L11" s="4" t="inlineStr">
        <is>
          <t xml:space="preserve"> </t>
        </is>
      </c>
      <c r="M11" s="6" t="n">
        <v>2905738</v>
      </c>
      <c r="N11" s="4" t="inlineStr">
        <is>
          <t xml:space="preserve"> </t>
        </is>
      </c>
      <c r="O11" s="4" t="inlineStr">
        <is>
          <t xml:space="preserve"> </t>
        </is>
      </c>
      <c r="P11" s="6" t="n">
        <v>1700542</v>
      </c>
      <c r="Q11" s="4" t="inlineStr">
        <is>
          <t xml:space="preserve"> </t>
        </is>
      </c>
      <c r="R11" s="4" t="inlineStr">
        <is>
          <t xml:space="preserve"> </t>
        </is>
      </c>
    </row>
    <row r="12">
      <c r="A12" s="4" t="inlineStr">
        <is>
          <t>Summit Midstre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ash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012</v>
      </c>
      <c r="N14" s="5" t="n">
        <v>2012</v>
      </c>
      <c r="O14" s="5" t="n">
        <v>2012</v>
      </c>
      <c r="P14" s="4" t="inlineStr">
        <is>
          <t xml:space="preserve"> </t>
        </is>
      </c>
      <c r="Q14" s="4" t="inlineStr">
        <is>
          <t xml:space="preserve"> </t>
        </is>
      </c>
      <c r="R14" s="4" t="inlineStr">
        <is>
          <t xml:space="preserve"> </t>
        </is>
      </c>
    </row>
    <row r="15">
      <c r="A15" s="4" t="inlineStr">
        <is>
          <t>Compressor stations | compressor_station</t>
        </is>
      </c>
      <c r="B15" s="4" t="inlineStr">
        <is>
          <t xml:space="preserve"> </t>
        </is>
      </c>
      <c r="C15" s="4" t="inlineStr">
        <is>
          <t xml:space="preserve"> </t>
        </is>
      </c>
      <c r="D15" s="6" t="n">
        <v>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Oil and gas pipeline | mi</t>
        </is>
      </c>
      <c r="B16" s="4" t="inlineStr">
        <is>
          <t xml:space="preserve"> </t>
        </is>
      </c>
      <c r="C16" s="4" t="inlineStr">
        <is>
          <t xml:space="preserve"> </t>
        </is>
      </c>
      <c r="D16" s="6" t="n">
        <v>4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Total cash consideration given</t>
        </is>
      </c>
      <c r="B17" s="4" t="inlineStr">
        <is>
          <t xml:space="preserve"> </t>
        </is>
      </c>
      <c r="C17" s="4" t="inlineStr">
        <is>
          <t xml:space="preserve"> </t>
        </is>
      </c>
      <c r="D17" s="5" t="n">
        <v>7782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dvance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Fair value of contingent consideration</t>
        </is>
      </c>
      <c r="B20" s="4" t="inlineStr">
        <is>
          <t xml:space="preserve"> </t>
        </is>
      </c>
      <c r="C20" s="5" t="n">
        <v>2115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ercentage acquired</t>
        </is>
      </c>
      <c r="B21" s="10"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Total cash consideration given</t>
        </is>
      </c>
      <c r="B22" s="4" t="inlineStr">
        <is>
          <t xml:space="preserve"> </t>
        </is>
      </c>
      <c r="C22" s="6" t="n">
        <v>169312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dvance Acquisition | Oil and natural gas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ncrease in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989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ncrease in ne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669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Adv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ayments to acquire business, net</t>
        </is>
      </c>
      <c r="B29" s="4" t="inlineStr">
        <is>
          <t xml:space="preserve"> </t>
        </is>
      </c>
      <c r="C29" s="6" t="n">
        <v>16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676132</v>
      </c>
      <c r="K29" s="4" t="inlineStr">
        <is>
          <t xml:space="preserve"> </t>
        </is>
      </c>
      <c r="L29" s="4" t="inlineStr">
        <is>
          <t xml:space="preserve"> </t>
        </is>
      </c>
      <c r="M29" s="5" t="n">
        <v>0</v>
      </c>
      <c r="N29" s="4" t="inlineStr">
        <is>
          <t xml:space="preserve"> </t>
        </is>
      </c>
      <c r="O29" s="4" t="inlineStr">
        <is>
          <t xml:space="preserve"> </t>
        </is>
      </c>
      <c r="P29" s="5" t="n">
        <v>0</v>
      </c>
      <c r="Q29" s="4" t="inlineStr">
        <is>
          <t xml:space="preserve"> </t>
        </is>
      </c>
      <c r="R29" s="4" t="inlineStr">
        <is>
          <t xml:space="preserve"> </t>
        </is>
      </c>
    </row>
    <row r="30">
      <c r="A30" s="4" t="inlineStr">
        <is>
          <t>Cash acquired</t>
        </is>
      </c>
      <c r="B30" s="4" t="inlineStr">
        <is>
          <t xml:space="preserve"> </t>
        </is>
      </c>
      <c r="C30" s="5" t="n">
        <v>7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Oil and Gas, average sale price | $ / bbl</t>
        </is>
      </c>
      <c r="B31" s="4" t="inlineStr">
        <is>
          <t xml:space="preserve"> </t>
        </is>
      </c>
      <c r="C31" s="6" t="n">
        <v>8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ay for contingent consideration</t>
        </is>
      </c>
      <c r="B32" s="4" t="inlineStr">
        <is>
          <t xml:space="preserve"> </t>
        </is>
      </c>
      <c r="C32" s="4" t="inlineStr">
        <is>
          <t xml:space="preserve"> </t>
        </is>
      </c>
      <c r="D32" s="4" t="inlineStr">
        <is>
          <t xml:space="preserve"> </t>
        </is>
      </c>
      <c r="E32" s="5" t="n">
        <v>15000</v>
      </c>
      <c r="F32" s="5" t="n">
        <v>0</v>
      </c>
      <c r="G32" s="5" t="n">
        <v>0</v>
      </c>
      <c r="H32" s="5" t="n">
        <v>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Fair value of contingent consideration</t>
        </is>
      </c>
      <c r="B33" s="4" t="inlineStr">
        <is>
          <t xml:space="preserve"> </t>
        </is>
      </c>
      <c r="C33" s="5" t="n">
        <v>212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ncrease (decrease) for contract acquired in business combin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62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dvance ORRI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ayments to acquire business, net</t>
        </is>
      </c>
      <c r="B37" s="5" t="n">
        <v>81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sheetData>
  <mergeCells count="3">
    <mergeCell ref="A1:A2"/>
    <mergeCell ref="E1:H1"/>
    <mergeCell ref="J1:R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Divestitures - Preliminary Allocation of Acquisition (Details) - Advance Acquisition $ in Thousands</t>
        </is>
      </c>
      <c r="B1" s="2" t="inlineStr">
        <is>
          <t>Apr. 12, 2023 USD ($)</t>
        </is>
      </c>
    </row>
    <row r="2">
      <c r="A2" s="3" t="inlineStr">
        <is>
          <t>Business Acquisition [Line Items]</t>
        </is>
      </c>
      <c r="B2" s="4" t="inlineStr">
        <is>
          <t xml:space="preserve"> </t>
        </is>
      </c>
    </row>
    <row r="3">
      <c r="A3" s="4" t="inlineStr">
        <is>
          <t>Cash</t>
        </is>
      </c>
      <c r="B3" s="5" t="n">
        <v>1676132</v>
      </c>
    </row>
    <row r="4">
      <c r="A4" s="4" t="inlineStr">
        <is>
          <t>Working capital adjustments</t>
        </is>
      </c>
      <c r="B4" s="6" t="n">
        <v>-4161</v>
      </c>
    </row>
    <row r="5">
      <c r="A5" s="4" t="inlineStr">
        <is>
          <t>Fair value of Contingent Consideration at April 12, 2023</t>
        </is>
      </c>
      <c r="B5" s="6" t="n">
        <v>21151</v>
      </c>
    </row>
    <row r="6">
      <c r="A6" s="4" t="inlineStr">
        <is>
          <t>Total consideration given</t>
        </is>
      </c>
      <c r="B6" s="6" t="n">
        <v>1693122</v>
      </c>
    </row>
    <row r="7">
      <c r="A7" s="4" t="inlineStr">
        <is>
          <t>Current assets</t>
        </is>
      </c>
      <c r="B7" s="6" t="n">
        <v>79215</v>
      </c>
    </row>
    <row r="8">
      <c r="A8" s="4" t="inlineStr">
        <is>
          <t>Evaluated</t>
        </is>
      </c>
      <c r="B8" s="6" t="n">
        <v>1418668</v>
      </c>
    </row>
    <row r="9">
      <c r="A9" s="4" t="inlineStr">
        <is>
          <t>Unproved and unevaluated</t>
        </is>
      </c>
      <c r="B9" s="6" t="n">
        <v>213528</v>
      </c>
    </row>
    <row r="10">
      <c r="A10" s="4" t="inlineStr">
        <is>
          <t>Midstream assets</t>
        </is>
      </c>
      <c r="B10" s="6" t="n">
        <v>63644</v>
      </c>
    </row>
    <row r="11">
      <c r="A11" s="4" t="inlineStr">
        <is>
          <t>Current liabilities</t>
        </is>
      </c>
      <c r="B11" s="6" t="n">
        <v>-73607</v>
      </c>
    </row>
    <row r="12">
      <c r="A12" s="4" t="inlineStr">
        <is>
          <t>Asset retirement obligations</t>
        </is>
      </c>
      <c r="B12" s="6" t="n">
        <v>-8326</v>
      </c>
    </row>
    <row r="13">
      <c r="A13" s="4" t="inlineStr">
        <is>
          <t>Net assets acquired</t>
        </is>
      </c>
      <c r="B13" s="5" t="n">
        <v>16931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Divestitures - Pro Forma Information (Details) - Advance Acquisition - USD ($) $ / shares in Units, $ in Thousands</t>
        </is>
      </c>
      <c r="B1" s="2" t="inlineStr">
        <is>
          <t>12 Months Ended</t>
        </is>
      </c>
    </row>
    <row r="2">
      <c r="B2" s="2" t="inlineStr">
        <is>
          <t>Dec. 31, 2023</t>
        </is>
      </c>
      <c r="C2" s="2" t="inlineStr">
        <is>
          <t>Dec. 31, 2022</t>
        </is>
      </c>
    </row>
    <row r="3">
      <c r="A3" s="3" t="inlineStr">
        <is>
          <t>Business Acquisition, Pro Forma Information, Nonrecurring Adjustment [Line Items]</t>
        </is>
      </c>
      <c r="B3" s="4" t="inlineStr">
        <is>
          <t xml:space="preserve"> </t>
        </is>
      </c>
      <c r="C3" s="4" t="inlineStr">
        <is>
          <t xml:space="preserve"> </t>
        </is>
      </c>
    </row>
    <row r="4">
      <c r="A4" s="4" t="inlineStr">
        <is>
          <t>Total revenue</t>
        </is>
      </c>
      <c r="B4" s="5" t="n">
        <v>2969831</v>
      </c>
      <c r="C4" s="5" t="n">
        <v>3818976</v>
      </c>
    </row>
    <row r="5">
      <c r="A5" s="4" t="inlineStr">
        <is>
          <t>Net income attributable to Matador Resources Company shareholders</t>
        </is>
      </c>
      <c r="B5" s="5" t="n">
        <v>937031</v>
      </c>
      <c r="C5" s="5" t="n">
        <v>1496346</v>
      </c>
    </row>
    <row r="6">
      <c r="A6" s="3" t="inlineStr">
        <is>
          <t>Earnings Per Share [Abstract]</t>
        </is>
      </c>
      <c r="B6" s="4" t="inlineStr">
        <is>
          <t xml:space="preserve"> </t>
        </is>
      </c>
      <c r="C6" s="4" t="inlineStr">
        <is>
          <t xml:space="preserve"> </t>
        </is>
      </c>
    </row>
    <row r="7">
      <c r="A7" s="4" t="inlineStr">
        <is>
          <t>Basic (in dollars per share)</t>
        </is>
      </c>
      <c r="B7" s="7" t="n">
        <v>7.87</v>
      </c>
      <c r="C7" s="7" t="n">
        <v>12.67</v>
      </c>
    </row>
    <row r="8">
      <c r="A8" s="4" t="inlineStr">
        <is>
          <t>Diluted (in dollars per share)</t>
        </is>
      </c>
      <c r="B8" s="7" t="n">
        <v>7.81</v>
      </c>
      <c r="C8" s="7" t="n">
        <v>12.4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Divestitures - Allocation Schedule (Details) - Summit Midstream - USD ($) $ in Thousands</t>
        </is>
      </c>
      <c r="B1" s="2" t="inlineStr">
        <is>
          <t>Jun. 30, 2022</t>
        </is>
      </c>
      <c r="C1" s="2" t="inlineStr">
        <is>
          <t>Dec. 31, 2022</t>
        </is>
      </c>
    </row>
    <row r="2">
      <c r="A2" s="3" t="inlineStr">
        <is>
          <t>Business Acquisition [Line Items]</t>
        </is>
      </c>
      <c r="B2" s="4" t="inlineStr">
        <is>
          <t xml:space="preserve"> </t>
        </is>
      </c>
      <c r="C2" s="4" t="inlineStr">
        <is>
          <t xml:space="preserve"> </t>
        </is>
      </c>
    </row>
    <row r="3">
      <c r="A3" s="4" t="inlineStr">
        <is>
          <t>Total cash consideration given</t>
        </is>
      </c>
      <c r="B3" s="5" t="n">
        <v>77828</v>
      </c>
      <c r="C3" s="4" t="inlineStr">
        <is>
          <t xml:space="preserve"> </t>
        </is>
      </c>
    </row>
    <row r="4">
      <c r="A4" s="4" t="inlineStr">
        <is>
          <t>Cash acquired</t>
        </is>
      </c>
      <c r="B4" s="4" t="inlineStr">
        <is>
          <t xml:space="preserve"> </t>
        </is>
      </c>
      <c r="C4" s="5" t="n">
        <v>2012</v>
      </c>
    </row>
    <row r="5">
      <c r="A5" s="4" t="inlineStr">
        <is>
          <t>Property, plant &amp; equipment</t>
        </is>
      </c>
      <c r="B5" s="4" t="inlineStr">
        <is>
          <t xml:space="preserve"> </t>
        </is>
      </c>
      <c r="C5" s="6" t="n">
        <v>74100</v>
      </c>
    </row>
    <row r="6">
      <c r="A6" s="4" t="inlineStr">
        <is>
          <t>Accounts receivable</t>
        </is>
      </c>
      <c r="B6" s="4" t="inlineStr">
        <is>
          <t xml:space="preserve"> </t>
        </is>
      </c>
      <c r="C6" s="6" t="n">
        <v>6093</v>
      </c>
    </row>
    <row r="7">
      <c r="A7" s="4" t="inlineStr">
        <is>
          <t>Other assets</t>
        </is>
      </c>
      <c r="B7" s="4" t="inlineStr">
        <is>
          <t xml:space="preserve"> </t>
        </is>
      </c>
      <c r="C7" s="6" t="n">
        <v>296</v>
      </c>
    </row>
    <row r="8">
      <c r="A8" s="4" t="inlineStr">
        <is>
          <t>Accrued liabilities</t>
        </is>
      </c>
      <c r="B8" s="4" t="inlineStr">
        <is>
          <t xml:space="preserve"> </t>
        </is>
      </c>
      <c r="C8" s="6" t="n">
        <v>-4673</v>
      </c>
    </row>
    <row r="9">
      <c r="A9" s="4" t="inlineStr">
        <is>
          <t>Net assets acquired</t>
        </is>
      </c>
      <c r="B9" s="4" t="inlineStr">
        <is>
          <t xml:space="preserve"> </t>
        </is>
      </c>
      <c r="C9" s="5" t="n">
        <v>778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Debt - Credit Agreements (Details) - USD ($) $ in Thousands</t>
        </is>
      </c>
      <c r="C1" s="2" t="inlineStr">
        <is>
          <t>12 Months Ended</t>
        </is>
      </c>
    </row>
    <row r="2">
      <c r="B2" s="2" t="inlineStr">
        <is>
          <t>Nov. 18, 2021</t>
        </is>
      </c>
      <c r="C2" s="2" t="inlineStr">
        <is>
          <t>Dec. 31, 2023</t>
        </is>
      </c>
      <c r="D2" s="2" t="inlineStr">
        <is>
          <t>Oct. 31, 2023</t>
        </is>
      </c>
      <c r="E2" s="2" t="inlineStr">
        <is>
          <t>Mar. 31, 2023</t>
        </is>
      </c>
      <c r="F2" s="2" t="inlineStr">
        <is>
          <t>Dec. 31, 2022</t>
        </is>
      </c>
      <c r="G2" s="2" t="inlineStr">
        <is>
          <t>Dec. 19,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5" t="n">
        <v>2206627</v>
      </c>
      <c r="D4" s="4" t="inlineStr">
        <is>
          <t xml:space="preserve"> </t>
        </is>
      </c>
      <c r="E4" s="4" t="inlineStr">
        <is>
          <t xml:space="preserve"> </t>
        </is>
      </c>
      <c r="F4" s="5" t="n">
        <v>1160245</v>
      </c>
      <c r="G4" s="4" t="inlineStr">
        <is>
          <t xml:space="preserve"> </t>
        </is>
      </c>
    </row>
    <row r="5">
      <c r="A5" s="4" t="inlineStr">
        <is>
          <t>Borrowings under credit agreement</t>
        </is>
      </c>
      <c r="B5" s="4" t="inlineStr">
        <is>
          <t xml:space="preserve"> </t>
        </is>
      </c>
      <c r="C5" s="5" t="n">
        <v>500000</v>
      </c>
      <c r="D5" s="4" t="inlineStr">
        <is>
          <t xml:space="preserve"> </t>
        </is>
      </c>
      <c r="E5" s="4" t="inlineStr">
        <is>
          <t xml:space="preserve"> </t>
        </is>
      </c>
      <c r="F5" s="6" t="n">
        <v>0</v>
      </c>
      <c r="G5" s="4" t="inlineStr">
        <is>
          <t xml:space="preserve"> </t>
        </is>
      </c>
    </row>
    <row r="6">
      <c r="A6" s="4" t="inlineStr">
        <is>
          <t>Secured debt, percentage of mortgages used as security</t>
        </is>
      </c>
      <c r="B6" s="4" t="inlineStr">
        <is>
          <t xml:space="preserve"> </t>
        </is>
      </c>
      <c r="C6" s="10" t="n">
        <v>0.85</v>
      </c>
      <c r="D6" s="4" t="inlineStr">
        <is>
          <t xml:space="preserve"> </t>
        </is>
      </c>
      <c r="E6" s="4" t="inlineStr">
        <is>
          <t xml:space="preserve"> </t>
        </is>
      </c>
      <c r="F6" s="4" t="inlineStr">
        <is>
          <t xml:space="preserve"> </t>
        </is>
      </c>
      <c r="G6" s="4" t="inlineStr">
        <is>
          <t xml:space="preserve"> </t>
        </is>
      </c>
    </row>
    <row r="7">
      <c r="A7" s="4" t="inlineStr">
        <is>
          <t>Repay deficit in agreement, period</t>
        </is>
      </c>
      <c r="B7" s="4" t="inlineStr">
        <is>
          <t xml:space="preserve"> </t>
        </is>
      </c>
      <c r="C7" s="4" t="inlineStr">
        <is>
          <t>6 months</t>
        </is>
      </c>
      <c r="D7" s="4" t="inlineStr">
        <is>
          <t xml:space="preserve"> </t>
        </is>
      </c>
      <c r="E7" s="4" t="inlineStr">
        <is>
          <t xml:space="preserve"> </t>
        </is>
      </c>
      <c r="F7" s="4" t="inlineStr">
        <is>
          <t xml:space="preserve"> </t>
        </is>
      </c>
      <c r="G7" s="4" t="inlineStr">
        <is>
          <t xml:space="preserve"> </t>
        </is>
      </c>
    </row>
    <row r="8">
      <c r="A8" s="4" t="inlineStr">
        <is>
          <t>Deferred loan costs</t>
        </is>
      </c>
      <c r="B8" s="4" t="inlineStr">
        <is>
          <t xml:space="preserve"> </t>
        </is>
      </c>
      <c r="C8" s="5" t="n">
        <v>9300</v>
      </c>
      <c r="D8" s="4" t="inlineStr">
        <is>
          <t xml:space="preserve"> </t>
        </is>
      </c>
      <c r="E8" s="4" t="inlineStr">
        <is>
          <t xml:space="preserve"> </t>
        </is>
      </c>
      <c r="F8" s="4" t="inlineStr">
        <is>
          <t xml:space="preserve"> </t>
        </is>
      </c>
      <c r="G8" s="4" t="inlineStr">
        <is>
          <t xml:space="preserve"> </t>
        </is>
      </c>
    </row>
    <row r="9">
      <c r="A9" s="4" t="inlineStr">
        <is>
          <t>Borrowings under San Mateo Credit Facility</t>
        </is>
      </c>
      <c r="B9" s="4" t="inlineStr">
        <is>
          <t xml:space="preserve"> </t>
        </is>
      </c>
      <c r="C9" s="6" t="n">
        <v>522000</v>
      </c>
      <c r="D9" s="4" t="inlineStr">
        <is>
          <t xml:space="preserve"> </t>
        </is>
      </c>
      <c r="E9" s="4" t="inlineStr">
        <is>
          <t xml:space="preserve"> </t>
        </is>
      </c>
      <c r="F9" s="5" t="n">
        <v>465000</v>
      </c>
      <c r="G9" s="4" t="inlineStr">
        <is>
          <t xml:space="preserve"> </t>
        </is>
      </c>
    </row>
    <row r="10">
      <c r="A10" s="4" t="inlineStr">
        <is>
          <t>Third Amended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BITDA ratio, debt outstanding, cash and cash equivalents limit</t>
        </is>
      </c>
      <c r="B12" s="4" t="inlineStr">
        <is>
          <t xml:space="preserve"> </t>
        </is>
      </c>
      <c r="C12" s="5" t="n">
        <v>75000</v>
      </c>
      <c r="D12" s="4" t="inlineStr">
        <is>
          <t xml:space="preserve"> </t>
        </is>
      </c>
      <c r="E12" s="4" t="inlineStr">
        <is>
          <t xml:space="preserve"> </t>
        </is>
      </c>
      <c r="F12" s="4" t="inlineStr">
        <is>
          <t xml:space="preserve"> </t>
        </is>
      </c>
      <c r="G12" s="4" t="inlineStr">
        <is>
          <t xml:space="preserve"> </t>
        </is>
      </c>
    </row>
    <row r="13">
      <c r="A13" s="4" t="inlineStr">
        <is>
          <t>Debt to EBITDA ratio covenant</t>
        </is>
      </c>
      <c r="B13" s="4" t="inlineStr">
        <is>
          <t xml:space="preserve"> </t>
        </is>
      </c>
      <c r="C13" s="11" t="n">
        <v>3.5</v>
      </c>
      <c r="D13" s="4" t="inlineStr">
        <is>
          <t xml:space="preserve"> </t>
        </is>
      </c>
      <c r="E13" s="4" t="inlineStr">
        <is>
          <t xml:space="preserve"> </t>
        </is>
      </c>
      <c r="F13" s="4" t="inlineStr">
        <is>
          <t xml:space="preserve"> </t>
        </is>
      </c>
      <c r="G13" s="4" t="inlineStr">
        <is>
          <t xml:space="preserve"> </t>
        </is>
      </c>
    </row>
    <row r="14">
      <c r="A14" s="4" t="inlineStr">
        <is>
          <t>Third Amended Credit Agreement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itment fee percentage</t>
        </is>
      </c>
      <c r="B16" s="4" t="inlineStr">
        <is>
          <t xml:space="preserve"> </t>
        </is>
      </c>
      <c r="C16" s="13" t="n">
        <v>0.00375</v>
      </c>
      <c r="D16" s="4" t="inlineStr">
        <is>
          <t xml:space="preserve"> </t>
        </is>
      </c>
      <c r="E16" s="4" t="inlineStr">
        <is>
          <t xml:space="preserve"> </t>
        </is>
      </c>
      <c r="F16" s="4" t="inlineStr">
        <is>
          <t xml:space="preserve"> </t>
        </is>
      </c>
      <c r="G16" s="4" t="inlineStr">
        <is>
          <t xml:space="preserve"> </t>
        </is>
      </c>
    </row>
    <row r="17">
      <c r="A17" s="4" t="inlineStr">
        <is>
          <t>Third Amended Credit Agreement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itment fee percentage</t>
        </is>
      </c>
      <c r="B19" s="4" t="inlineStr">
        <is>
          <t xml:space="preserve"> </t>
        </is>
      </c>
      <c r="C19" s="12" t="n">
        <v>0.005</v>
      </c>
      <c r="D19" s="4" t="inlineStr">
        <is>
          <t xml:space="preserve"> </t>
        </is>
      </c>
      <c r="E19" s="4" t="inlineStr">
        <is>
          <t xml:space="preserve"> </t>
        </is>
      </c>
      <c r="F19" s="4" t="inlineStr">
        <is>
          <t xml:space="preserve"> </t>
        </is>
      </c>
      <c r="G19" s="4" t="inlineStr">
        <is>
          <t xml:space="preserve"> </t>
        </is>
      </c>
    </row>
    <row r="20">
      <c r="A20" s="4" t="inlineStr">
        <is>
          <t>San Mateo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ffective interest rate</t>
        </is>
      </c>
      <c r="B22" s="4" t="inlineStr">
        <is>
          <t xml:space="preserve"> </t>
        </is>
      </c>
      <c r="C22" s="12" t="n">
        <v>0.0771</v>
      </c>
      <c r="D22" s="4" t="inlineStr">
        <is>
          <t xml:space="preserve"> </t>
        </is>
      </c>
      <c r="E22" s="4" t="inlineStr">
        <is>
          <t xml:space="preserve"> </t>
        </is>
      </c>
      <c r="F22" s="4" t="inlineStr">
        <is>
          <t xml:space="preserve"> </t>
        </is>
      </c>
      <c r="G22" s="4" t="inlineStr">
        <is>
          <t xml:space="preserve"> </t>
        </is>
      </c>
    </row>
    <row r="23">
      <c r="A23" s="4" t="inlineStr">
        <is>
          <t>Eurodollar | Third Amended Credit Agreement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ditional interest rate</t>
        </is>
      </c>
      <c r="B25" s="4" t="inlineStr">
        <is>
          <t xml:space="preserve"> </t>
        </is>
      </c>
      <c r="C25" s="12" t="n">
        <v>0.0175</v>
      </c>
      <c r="D25" s="4" t="inlineStr">
        <is>
          <t xml:space="preserve"> </t>
        </is>
      </c>
      <c r="E25" s="4" t="inlineStr">
        <is>
          <t xml:space="preserve"> </t>
        </is>
      </c>
      <c r="F25" s="4" t="inlineStr">
        <is>
          <t xml:space="preserve"> </t>
        </is>
      </c>
      <c r="G25" s="4" t="inlineStr">
        <is>
          <t xml:space="preserve"> </t>
        </is>
      </c>
    </row>
    <row r="26">
      <c r="A26" s="4" t="inlineStr">
        <is>
          <t>Eurodollar | Third Amended Credit Agreemen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ditional interest rate</t>
        </is>
      </c>
      <c r="B28" s="4" t="inlineStr">
        <is>
          <t xml:space="preserve"> </t>
        </is>
      </c>
      <c r="C28" s="12" t="n">
        <v>0.0275</v>
      </c>
      <c r="D28" s="4" t="inlineStr">
        <is>
          <t xml:space="preserve"> </t>
        </is>
      </c>
      <c r="E28" s="4" t="inlineStr">
        <is>
          <t xml:space="preserve"> </t>
        </is>
      </c>
      <c r="F28" s="4" t="inlineStr">
        <is>
          <t xml:space="preserve"> </t>
        </is>
      </c>
      <c r="G28" s="4" t="inlineStr">
        <is>
          <t xml:space="preserve"> </t>
        </is>
      </c>
    </row>
    <row r="29">
      <c r="A29" s="4" t="inlineStr">
        <is>
          <t>Base Rate Loan | Third Amended Credit Agreemen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dditional interest rate</t>
        </is>
      </c>
      <c r="B31" s="4" t="inlineStr">
        <is>
          <t xml:space="preserve"> </t>
        </is>
      </c>
      <c r="C31" s="12" t="n">
        <v>0.0175</v>
      </c>
      <c r="D31" s="4" t="inlineStr">
        <is>
          <t xml:space="preserve"> </t>
        </is>
      </c>
      <c r="E31" s="4" t="inlineStr">
        <is>
          <t xml:space="preserve"> </t>
        </is>
      </c>
      <c r="F31" s="4" t="inlineStr">
        <is>
          <t xml:space="preserve"> </t>
        </is>
      </c>
      <c r="G31" s="4" t="inlineStr">
        <is>
          <t xml:space="preserve"> </t>
        </is>
      </c>
    </row>
    <row r="32">
      <c r="A32" s="4" t="inlineStr">
        <is>
          <t>Unsecured Debt | Senior Notes Due 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term debt</t>
        </is>
      </c>
      <c r="B34" s="4" t="inlineStr">
        <is>
          <t xml:space="preserve"> </t>
        </is>
      </c>
      <c r="C34" s="5" t="n">
        <v>699200</v>
      </c>
      <c r="D34" s="4" t="inlineStr">
        <is>
          <t xml:space="preserve"> </t>
        </is>
      </c>
      <c r="E34" s="4" t="inlineStr">
        <is>
          <t xml:space="preserve"> </t>
        </is>
      </c>
      <c r="F34" s="4" t="inlineStr">
        <is>
          <t xml:space="preserve"> </t>
        </is>
      </c>
      <c r="G34" s="4" t="inlineStr">
        <is>
          <t xml:space="preserve"> </t>
        </is>
      </c>
    </row>
    <row r="35">
      <c r="A35" s="4" t="inlineStr">
        <is>
          <t>Unsecured Debt | 2028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ng-term debt</t>
        </is>
      </c>
      <c r="B37" s="4" t="inlineStr">
        <is>
          <t xml:space="preserve"> </t>
        </is>
      </c>
      <c r="C37" s="6" t="n">
        <v>500000</v>
      </c>
      <c r="D37" s="4" t="inlineStr">
        <is>
          <t xml:space="preserve"> </t>
        </is>
      </c>
      <c r="E37" s="4" t="inlineStr">
        <is>
          <t xml:space="preserve"> </t>
        </is>
      </c>
      <c r="F37" s="4" t="inlineStr">
        <is>
          <t xml:space="preserve"> </t>
        </is>
      </c>
      <c r="G37" s="4" t="inlineStr">
        <is>
          <t xml:space="preserve"> </t>
        </is>
      </c>
    </row>
    <row r="38">
      <c r="A38" s="4" t="inlineStr">
        <is>
          <t>Revolving Credit Facility | Amendment To Credit Agreement- March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nior secured revolving credit maximum facility</t>
        </is>
      </c>
      <c r="B40" s="4" t="inlineStr">
        <is>
          <t xml:space="preserve"> </t>
        </is>
      </c>
      <c r="C40" s="4" t="inlineStr">
        <is>
          <t xml:space="preserve"> </t>
        </is>
      </c>
      <c r="D40" s="4" t="inlineStr">
        <is>
          <t xml:space="preserve"> </t>
        </is>
      </c>
      <c r="E40" s="5" t="n">
        <v>775000</v>
      </c>
      <c r="F40" s="4" t="inlineStr">
        <is>
          <t xml:space="preserve"> </t>
        </is>
      </c>
      <c r="G40" s="4" t="inlineStr">
        <is>
          <t xml:space="preserve"> </t>
        </is>
      </c>
    </row>
    <row r="41">
      <c r="A41" s="4" t="inlineStr">
        <is>
          <t>Increase in borrowing capacity</t>
        </is>
      </c>
      <c r="B41" s="4" t="inlineStr">
        <is>
          <t xml:space="preserve"> </t>
        </is>
      </c>
      <c r="C41" s="4" t="inlineStr">
        <is>
          <t xml:space="preserve"> </t>
        </is>
      </c>
      <c r="D41" s="4" t="inlineStr">
        <is>
          <t xml:space="preserve"> </t>
        </is>
      </c>
      <c r="E41" s="6" t="n">
        <v>2250000</v>
      </c>
      <c r="F41" s="4" t="inlineStr">
        <is>
          <t xml:space="preserve"> </t>
        </is>
      </c>
      <c r="G41" s="4" t="inlineStr">
        <is>
          <t xml:space="preserve"> </t>
        </is>
      </c>
    </row>
    <row r="42">
      <c r="A42" s="4" t="inlineStr">
        <is>
          <t>Line of credit, maximum facility amount</t>
        </is>
      </c>
      <c r="B42" s="4" t="inlineStr">
        <is>
          <t xml:space="preserve"> </t>
        </is>
      </c>
      <c r="C42" s="4" t="inlineStr">
        <is>
          <t xml:space="preserve"> </t>
        </is>
      </c>
      <c r="D42" s="4" t="inlineStr">
        <is>
          <t xml:space="preserve"> </t>
        </is>
      </c>
      <c r="E42" s="6" t="n">
        <v>1500000</v>
      </c>
      <c r="F42" s="4" t="inlineStr">
        <is>
          <t xml:space="preserve"> </t>
        </is>
      </c>
      <c r="G42" s="4" t="inlineStr">
        <is>
          <t xml:space="preserve"> </t>
        </is>
      </c>
    </row>
    <row r="43">
      <c r="A43" s="4" t="inlineStr">
        <is>
          <t>Higher borrowing capacity</t>
        </is>
      </c>
      <c r="B43" s="4" t="inlineStr">
        <is>
          <t xml:space="preserve"> </t>
        </is>
      </c>
      <c r="C43" s="4" t="inlineStr">
        <is>
          <t xml:space="preserve"> </t>
        </is>
      </c>
      <c r="D43" s="4" t="inlineStr">
        <is>
          <t xml:space="preserve"> </t>
        </is>
      </c>
      <c r="E43" s="5" t="n">
        <v>1250000</v>
      </c>
      <c r="F43" s="4" t="inlineStr">
        <is>
          <t xml:space="preserve"> </t>
        </is>
      </c>
      <c r="G43" s="4" t="inlineStr">
        <is>
          <t xml:space="preserve"> </t>
        </is>
      </c>
    </row>
    <row r="44">
      <c r="A44" s="4" t="inlineStr">
        <is>
          <t>Revolving Credit Facility | Amendment To Credit Agreement- October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crease in borrowing capacity</t>
        </is>
      </c>
      <c r="B46" s="4" t="inlineStr">
        <is>
          <t xml:space="preserve"> </t>
        </is>
      </c>
      <c r="C46" s="4" t="inlineStr">
        <is>
          <t xml:space="preserve"> </t>
        </is>
      </c>
      <c r="D46" s="5" t="n">
        <v>2500000</v>
      </c>
      <c r="E46" s="4" t="inlineStr">
        <is>
          <t xml:space="preserve"> </t>
        </is>
      </c>
      <c r="F46" s="4" t="inlineStr">
        <is>
          <t xml:space="preserve"> </t>
        </is>
      </c>
      <c r="G46" s="4" t="inlineStr">
        <is>
          <t xml:space="preserve"> </t>
        </is>
      </c>
    </row>
    <row r="47">
      <c r="A47" s="4" t="inlineStr">
        <is>
          <t>Line of credit, maximum facility amount</t>
        </is>
      </c>
      <c r="B47" s="4" t="inlineStr">
        <is>
          <t xml:space="preserve"> </t>
        </is>
      </c>
      <c r="C47" s="4" t="inlineStr">
        <is>
          <t xml:space="preserve"> </t>
        </is>
      </c>
      <c r="D47" s="6" t="n">
        <v>2000000</v>
      </c>
      <c r="E47" s="4" t="inlineStr">
        <is>
          <t xml:space="preserve"> </t>
        </is>
      </c>
      <c r="F47" s="4" t="inlineStr">
        <is>
          <t xml:space="preserve"> </t>
        </is>
      </c>
      <c r="G47" s="4" t="inlineStr">
        <is>
          <t xml:space="preserve"> </t>
        </is>
      </c>
    </row>
    <row r="48">
      <c r="A48" s="4" t="inlineStr">
        <is>
          <t>Higher borrowing capacity</t>
        </is>
      </c>
      <c r="B48" s="4" t="inlineStr">
        <is>
          <t xml:space="preserve"> </t>
        </is>
      </c>
      <c r="C48" s="4" t="inlineStr">
        <is>
          <t xml:space="preserve"> </t>
        </is>
      </c>
      <c r="D48" s="6" t="n">
        <v>1325000</v>
      </c>
      <c r="E48" s="4" t="inlineStr">
        <is>
          <t xml:space="preserve"> </t>
        </is>
      </c>
      <c r="F48" s="4" t="inlineStr">
        <is>
          <t xml:space="preserve"> </t>
        </is>
      </c>
      <c r="G48" s="4" t="inlineStr">
        <is>
          <t xml:space="preserve"> </t>
        </is>
      </c>
    </row>
    <row r="49">
      <c r="A49" s="4" t="inlineStr">
        <is>
          <t>Line of Credit | Fourth Amended Credit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ng-term line of credit</t>
        </is>
      </c>
      <c r="B51" s="5" t="n">
        <v>25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aturity date if earlier prior to the earliest stated redemption date (in days)</t>
        </is>
      </c>
      <c r="B52" s="4" t="inlineStr">
        <is>
          <t>180 day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of Credit | San Mateo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utstanding letters of credit</t>
        </is>
      </c>
      <c r="B55" s="4" t="inlineStr">
        <is>
          <t xml:space="preserve"> </t>
        </is>
      </c>
      <c r="C55" s="6" t="n">
        <v>9000</v>
      </c>
      <c r="D55" s="4" t="inlineStr">
        <is>
          <t xml:space="preserve"> </t>
        </is>
      </c>
      <c r="E55" s="4" t="inlineStr">
        <is>
          <t xml:space="preserve"> </t>
        </is>
      </c>
      <c r="F55" s="4" t="inlineStr">
        <is>
          <t xml:space="preserve"> </t>
        </is>
      </c>
      <c r="G55" s="4" t="inlineStr">
        <is>
          <t xml:space="preserve"> </t>
        </is>
      </c>
    </row>
    <row r="56">
      <c r="A56" s="4" t="inlineStr">
        <is>
          <t>Long-term line of credit</t>
        </is>
      </c>
      <c r="B56" s="4" t="inlineStr">
        <is>
          <t xml:space="preserve"> </t>
        </is>
      </c>
      <c r="C56" s="6" t="n">
        <v>522000</v>
      </c>
      <c r="D56" s="4" t="inlineStr">
        <is>
          <t xml:space="preserve"> </t>
        </is>
      </c>
      <c r="E56" s="4" t="inlineStr">
        <is>
          <t xml:space="preserve"> </t>
        </is>
      </c>
      <c r="F56" s="4" t="inlineStr">
        <is>
          <t xml:space="preserve"> </t>
        </is>
      </c>
      <c r="G56" s="4" t="inlineStr">
        <is>
          <t xml:space="preserve"> </t>
        </is>
      </c>
    </row>
    <row r="57">
      <c r="A57" s="4" t="inlineStr">
        <is>
          <t>Accordian feature, increase limit</t>
        </is>
      </c>
      <c r="B57" s="4" t="inlineStr">
        <is>
          <t xml:space="preserve"> </t>
        </is>
      </c>
      <c r="C57" s="6" t="n">
        <v>735000</v>
      </c>
      <c r="D57" s="5" t="n">
        <v>535000</v>
      </c>
      <c r="E57" s="4" t="inlineStr">
        <is>
          <t xml:space="preserve"> </t>
        </is>
      </c>
      <c r="F57" s="4" t="inlineStr">
        <is>
          <t xml:space="preserve"> </t>
        </is>
      </c>
      <c r="G57" s="5" t="n">
        <v>485000</v>
      </c>
    </row>
    <row r="58">
      <c r="A58" s="4" t="inlineStr">
        <is>
          <t>Deferred loan costs</t>
        </is>
      </c>
      <c r="B58" s="4" t="inlineStr">
        <is>
          <t xml:space="preserve"> </t>
        </is>
      </c>
      <c r="C58" s="5" t="n">
        <v>3100</v>
      </c>
      <c r="D58" s="4" t="inlineStr">
        <is>
          <t xml:space="preserve"> </t>
        </is>
      </c>
      <c r="E58" s="4" t="inlineStr">
        <is>
          <t xml:space="preserve"> </t>
        </is>
      </c>
      <c r="F58" s="4" t="inlineStr">
        <is>
          <t xml:space="preserve"> </t>
        </is>
      </c>
      <c r="G58" s="4" t="inlineStr">
        <is>
          <t xml:space="preserve"> </t>
        </is>
      </c>
    </row>
    <row r="59">
      <c r="A59" s="4" t="inlineStr">
        <is>
          <t>Line of Credit | San Mateo Credit Facility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mmitment fee percentage</t>
        </is>
      </c>
      <c r="B61" s="4" t="inlineStr">
        <is>
          <t xml:space="preserve"> </t>
        </is>
      </c>
      <c r="C61" s="12" t="n">
        <v>0.003</v>
      </c>
      <c r="D61" s="4" t="inlineStr">
        <is>
          <t xml:space="preserve"> </t>
        </is>
      </c>
      <c r="E61" s="4" t="inlineStr">
        <is>
          <t xml:space="preserve"> </t>
        </is>
      </c>
      <c r="F61" s="4" t="inlineStr">
        <is>
          <t xml:space="preserve"> </t>
        </is>
      </c>
      <c r="G61" s="4" t="inlineStr">
        <is>
          <t xml:space="preserve"> </t>
        </is>
      </c>
    </row>
    <row r="62">
      <c r="A62" s="4" t="inlineStr">
        <is>
          <t>Line of Credit | San Mateo Credit Facility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mmitment fee percentage</t>
        </is>
      </c>
      <c r="B64" s="4" t="inlineStr">
        <is>
          <t xml:space="preserve"> </t>
        </is>
      </c>
      <c r="C64" s="12" t="n">
        <v>0.005</v>
      </c>
      <c r="D64" s="4" t="inlineStr">
        <is>
          <t xml:space="preserve"> </t>
        </is>
      </c>
      <c r="E64" s="4" t="inlineStr">
        <is>
          <t xml:space="preserve"> </t>
        </is>
      </c>
      <c r="F64" s="4" t="inlineStr">
        <is>
          <t xml:space="preserve"> </t>
        </is>
      </c>
      <c r="G64" s="4" t="inlineStr">
        <is>
          <t xml:space="preserve"> </t>
        </is>
      </c>
    </row>
    <row r="65">
      <c r="A65" s="4" t="inlineStr">
        <is>
          <t>Letter of Credit | Credit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Outstanding letters of credit</t>
        </is>
      </c>
      <c r="B67" s="4" t="inlineStr">
        <is>
          <t xml:space="preserve"> </t>
        </is>
      </c>
      <c r="C67" s="5" t="n">
        <v>52300</v>
      </c>
      <c r="D67" s="4" t="inlineStr">
        <is>
          <t xml:space="preserve"> </t>
        </is>
      </c>
      <c r="E67" s="4" t="inlineStr">
        <is>
          <t xml:space="preserve"> </t>
        </is>
      </c>
      <c r="F67" s="4" t="inlineStr">
        <is>
          <t xml:space="preserve"> </t>
        </is>
      </c>
      <c r="G67" s="4" t="inlineStr">
        <is>
          <t xml:space="preserve"> </t>
        </is>
      </c>
    </row>
    <row r="68">
      <c r="A68" s="4" t="inlineStr">
        <is>
          <t>Additional interest rate</t>
        </is>
      </c>
      <c r="B68" s="4" t="inlineStr">
        <is>
          <t xml:space="preserve"> </t>
        </is>
      </c>
      <c r="C68" s="12" t="n">
        <v>0.0721</v>
      </c>
      <c r="D68" s="4" t="inlineStr">
        <is>
          <t xml:space="preserve"> </t>
        </is>
      </c>
      <c r="E68" s="4" t="inlineStr">
        <is>
          <t xml:space="preserve"> </t>
        </is>
      </c>
      <c r="F68" s="4" t="inlineStr">
        <is>
          <t xml:space="preserve"> </t>
        </is>
      </c>
      <c r="G68" s="4" t="inlineStr">
        <is>
          <t xml:space="preserve"> </t>
        </is>
      </c>
    </row>
    <row r="69">
      <c r="A69" s="4" t="inlineStr">
        <is>
          <t>Base Rate Loan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dditional interest rate</t>
        </is>
      </c>
      <c r="B71" s="4" t="inlineStr">
        <is>
          <t xml:space="preserve"> </t>
        </is>
      </c>
      <c r="C71" s="12" t="n">
        <v>0.0075</v>
      </c>
      <c r="D71" s="4" t="inlineStr">
        <is>
          <t xml:space="preserve"> </t>
        </is>
      </c>
      <c r="E71" s="4" t="inlineStr">
        <is>
          <t xml:space="preserve"> </t>
        </is>
      </c>
      <c r="F71" s="4" t="inlineStr">
        <is>
          <t xml:space="preserve"> </t>
        </is>
      </c>
      <c r="G71" s="4" t="inlineStr">
        <is>
          <t xml:space="preserve"> </t>
        </is>
      </c>
    </row>
    <row r="72">
      <c r="A72" s="4" t="inlineStr">
        <is>
          <t>Federal Funds Effective Rate | Line of Credit | San Mateo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asis spread on variable rate</t>
        </is>
      </c>
      <c r="B74" s="4" t="inlineStr">
        <is>
          <t xml:space="preserve"> </t>
        </is>
      </c>
      <c r="C74" s="12" t="n">
        <v>0.005</v>
      </c>
      <c r="D74" s="4" t="inlineStr">
        <is>
          <t xml:space="preserve"> </t>
        </is>
      </c>
      <c r="E74" s="4" t="inlineStr">
        <is>
          <t xml:space="preserve"> </t>
        </is>
      </c>
      <c r="F74" s="4" t="inlineStr">
        <is>
          <t xml:space="preserve"> </t>
        </is>
      </c>
      <c r="G74" s="4" t="inlineStr">
        <is>
          <t xml:space="preserve"> </t>
        </is>
      </c>
    </row>
    <row r="75">
      <c r="A75" s="4" t="inlineStr">
        <is>
          <t>Adjusted LIBO Rate | Line of Credit | San Mateo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Basis spread on variable rate</t>
        </is>
      </c>
      <c r="B77" s="4" t="inlineStr">
        <is>
          <t xml:space="preserve"> </t>
        </is>
      </c>
      <c r="C77" s="10" t="n">
        <v>0.01</v>
      </c>
      <c r="D77" s="4" t="inlineStr">
        <is>
          <t xml:space="preserve"> </t>
        </is>
      </c>
      <c r="E77" s="4" t="inlineStr">
        <is>
          <t xml:space="preserve"> </t>
        </is>
      </c>
      <c r="F77" s="4" t="inlineStr">
        <is>
          <t xml:space="preserve"> </t>
        </is>
      </c>
      <c r="G77" s="4" t="inlineStr">
        <is>
          <t xml:space="preserve"> </t>
        </is>
      </c>
    </row>
    <row r="78">
      <c r="A78" s="4" t="inlineStr">
        <is>
          <t>Adjusted LIBO Rate | Line of Credit | San Mateo Credit Facility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dditional interest rate</t>
        </is>
      </c>
      <c r="B80" s="4" t="inlineStr">
        <is>
          <t xml:space="preserve"> </t>
        </is>
      </c>
      <c r="C80" s="12" t="n">
        <v>0.0125</v>
      </c>
      <c r="D80" s="4" t="inlineStr">
        <is>
          <t xml:space="preserve"> </t>
        </is>
      </c>
      <c r="E80" s="4" t="inlineStr">
        <is>
          <t xml:space="preserve"> </t>
        </is>
      </c>
      <c r="F80" s="4" t="inlineStr">
        <is>
          <t xml:space="preserve"> </t>
        </is>
      </c>
      <c r="G80" s="4" t="inlineStr">
        <is>
          <t xml:space="preserve"> </t>
        </is>
      </c>
    </row>
    <row r="81">
      <c r="A81" s="4" t="inlineStr">
        <is>
          <t>Adjusted LIBO Rate | Line of Credit | San Mateo Credit Facility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dditional interest rate</t>
        </is>
      </c>
      <c r="B83" s="4" t="inlineStr">
        <is>
          <t xml:space="preserve"> </t>
        </is>
      </c>
      <c r="C83" s="12" t="n">
        <v>0.0225</v>
      </c>
      <c r="D83" s="4" t="inlineStr">
        <is>
          <t xml:space="preserve"> </t>
        </is>
      </c>
      <c r="E83" s="4" t="inlineStr">
        <is>
          <t xml:space="preserve"> </t>
        </is>
      </c>
      <c r="F83" s="4" t="inlineStr">
        <is>
          <t xml:space="preserve"> </t>
        </is>
      </c>
      <c r="G83" s="4" t="inlineStr">
        <is>
          <t xml:space="preserve"> </t>
        </is>
      </c>
    </row>
    <row r="84">
      <c r="A84" s="4" t="inlineStr">
        <is>
          <t>Statutory Reserve Rate | Line of Credit | San Mateo Credit Facility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dditional interest rate</t>
        </is>
      </c>
      <c r="B86" s="4" t="inlineStr">
        <is>
          <t xml:space="preserve"> </t>
        </is>
      </c>
      <c r="C86" s="12" t="n">
        <v>0.0225</v>
      </c>
      <c r="D86" s="4" t="inlineStr">
        <is>
          <t xml:space="preserve"> </t>
        </is>
      </c>
      <c r="E86" s="4" t="inlineStr">
        <is>
          <t xml:space="preserve"> </t>
        </is>
      </c>
      <c r="F86" s="4" t="inlineStr">
        <is>
          <t xml:space="preserve"> </t>
        </is>
      </c>
      <c r="G86" s="4" t="inlineStr">
        <is>
          <t xml:space="preserve"> </t>
        </is>
      </c>
    </row>
    <row r="87">
      <c r="A87" s="4" t="inlineStr">
        <is>
          <t>Statutory Reserve Rate | Line of Credit | San Mateo Credit Facility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dditional interest rate</t>
        </is>
      </c>
      <c r="B89" s="4" t="inlineStr">
        <is>
          <t xml:space="preserve"> </t>
        </is>
      </c>
      <c r="C89" s="12" t="n">
        <v>0.0325</v>
      </c>
      <c r="D89" s="4" t="inlineStr">
        <is>
          <t xml:space="preserve"> </t>
        </is>
      </c>
      <c r="E89" s="4" t="inlineStr">
        <is>
          <t xml:space="preserve"> </t>
        </is>
      </c>
      <c r="F89" s="4" t="inlineStr">
        <is>
          <t xml:space="preserve"> </t>
        </is>
      </c>
      <c r="G89" s="4" t="inlineStr">
        <is>
          <t xml:space="preserve"> </t>
        </is>
      </c>
    </row>
    <row r="90">
      <c r="A90" s="4" t="inlineStr">
        <is>
          <t>Secured Overnight Financing Rate (SOFR) Overnight Index Swap Rate | Third Amended Credit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Debt instrument interest rate</t>
        </is>
      </c>
      <c r="B92" s="4" t="inlineStr">
        <is>
          <t xml:space="preserve"> </t>
        </is>
      </c>
      <c r="C92" s="12" t="n">
        <v>0.001</v>
      </c>
      <c r="D92" s="4" t="inlineStr">
        <is>
          <t xml:space="preserve"> </t>
        </is>
      </c>
      <c r="E92" s="4" t="inlineStr">
        <is>
          <t xml:space="preserve"> </t>
        </is>
      </c>
      <c r="F92" s="4" t="inlineStr">
        <is>
          <t xml:space="preserve"> </t>
        </is>
      </c>
      <c r="G92" s="4" t="inlineStr">
        <is>
          <t xml:space="preserve"> </t>
        </is>
      </c>
    </row>
    <row r="93">
      <c r="A93" s="4" t="inlineStr">
        <is>
          <t>Secured Overnight Financing Rate (SOFR) Overnight Index Swap Rate | Third Amended Credit Agreement | Interest Period On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Debt Instrument, Interest Period</t>
        </is>
      </c>
      <c r="B95" s="4" t="inlineStr">
        <is>
          <t xml:space="preserve"> </t>
        </is>
      </c>
      <c r="C95" s="4" t="inlineStr">
        <is>
          <t>1 month</t>
        </is>
      </c>
      <c r="D95" s="4" t="inlineStr">
        <is>
          <t xml:space="preserve"> </t>
        </is>
      </c>
      <c r="E95" s="4" t="inlineStr">
        <is>
          <t xml:space="preserve"> </t>
        </is>
      </c>
      <c r="F95" s="4" t="inlineStr">
        <is>
          <t xml:space="preserve"> </t>
        </is>
      </c>
      <c r="G95" s="4" t="inlineStr">
        <is>
          <t xml:space="preserve"> </t>
        </is>
      </c>
    </row>
    <row r="96">
      <c r="A96" s="4" t="inlineStr">
        <is>
          <t>Secured Overnight Financing Rate (SOFR) Overnight Index Swap Rate | Third Amended Credit Agreement | Interest Period Two</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Debt Instrument, Interest Period</t>
        </is>
      </c>
      <c r="B98" s="4" t="inlineStr">
        <is>
          <t xml:space="preserve"> </t>
        </is>
      </c>
      <c r="C98" s="4" t="inlineStr">
        <is>
          <t>3 months</t>
        </is>
      </c>
      <c r="D98" s="4" t="inlineStr">
        <is>
          <t xml:space="preserve"> </t>
        </is>
      </c>
      <c r="E98" s="4" t="inlineStr">
        <is>
          <t xml:space="preserve"> </t>
        </is>
      </c>
      <c r="F98" s="4" t="inlineStr">
        <is>
          <t xml:space="preserve"> </t>
        </is>
      </c>
      <c r="G98" s="4" t="inlineStr">
        <is>
          <t xml:space="preserve"> </t>
        </is>
      </c>
    </row>
    <row r="99">
      <c r="A99" s="4" t="inlineStr">
        <is>
          <t>Secured Overnight Financing Rate (SOFR) Overnight Index Swap Rate | Third Amended Credit Agreement | Interest Period Thre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Debt Instrument, Interest Period</t>
        </is>
      </c>
      <c r="B101" s="4" t="inlineStr">
        <is>
          <t xml:space="preserve"> </t>
        </is>
      </c>
      <c r="C101" s="4" t="inlineStr">
        <is>
          <t>6 months</t>
        </is>
      </c>
      <c r="D101" s="4" t="inlineStr">
        <is>
          <t xml:space="preserve"> </t>
        </is>
      </c>
      <c r="E101" s="4" t="inlineStr">
        <is>
          <t xml:space="preserve"> </t>
        </is>
      </c>
      <c r="F101" s="4" t="inlineStr">
        <is>
          <t xml:space="preserve"> </t>
        </is>
      </c>
      <c r="G101" s="4" t="inlineStr">
        <is>
          <t xml:space="preserve"> </t>
        </is>
      </c>
    </row>
    <row r="102">
      <c r="A102" s="4" t="inlineStr">
        <is>
          <t>The Bank Of Nova Scotia | San Mateo Credit Fac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Debt to EBITDA ratio covenant</t>
        </is>
      </c>
      <c r="B104" s="4" t="inlineStr">
        <is>
          <t xml:space="preserve"> </t>
        </is>
      </c>
      <c r="C104" s="6" t="n">
        <v>5</v>
      </c>
      <c r="D104" s="4" t="inlineStr">
        <is>
          <t xml:space="preserve"> </t>
        </is>
      </c>
      <c r="E104" s="4" t="inlineStr">
        <is>
          <t xml:space="preserve"> </t>
        </is>
      </c>
      <c r="F104" s="4" t="inlineStr">
        <is>
          <t xml:space="preserve"> </t>
        </is>
      </c>
      <c r="G104" s="4" t="inlineStr">
        <is>
          <t xml:space="preserve"> </t>
        </is>
      </c>
    </row>
    <row r="105">
      <c r="A105" s="4" t="inlineStr">
        <is>
          <t>Interest coverage ratio</t>
        </is>
      </c>
      <c r="B105" s="4" t="inlineStr">
        <is>
          <t xml:space="preserve"> </t>
        </is>
      </c>
      <c r="C105" s="11" t="n">
        <v>2.5</v>
      </c>
      <c r="D105" s="4" t="inlineStr">
        <is>
          <t xml:space="preserve"> </t>
        </is>
      </c>
      <c r="E105" s="4" t="inlineStr">
        <is>
          <t xml:space="preserve"> </t>
        </is>
      </c>
      <c r="F105" s="4" t="inlineStr">
        <is>
          <t xml:space="preserve"> </t>
        </is>
      </c>
      <c r="G10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13" customWidth="1" min="6" max="6"/>
    <col width="24" customWidth="1" min="7" max="7"/>
    <col width="23" customWidth="1" min="8" max="8"/>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Accumulated deficit) retained earnings</t>
        </is>
      </c>
      <c r="F1" s="2" t="inlineStr">
        <is>
          <t>Parent</t>
        </is>
      </c>
      <c r="G1" s="2" t="inlineStr">
        <is>
          <t>Noncontrolling Interest</t>
        </is>
      </c>
      <c r="H1" s="2" t="inlineStr">
        <is>
          <t>Treasury Stock, Common</t>
        </is>
      </c>
    </row>
    <row r="2">
      <c r="A2" s="4" t="inlineStr">
        <is>
          <t>Beginning Balance at Dec. 31, 2020</t>
        </is>
      </c>
      <c r="B2" s="5" t="n">
        <v>1513025</v>
      </c>
      <c r="C2" s="5" t="n">
        <v>1169</v>
      </c>
      <c r="D2" s="5" t="n">
        <v>2027069</v>
      </c>
      <c r="E2" s="5" t="n">
        <v>-741705</v>
      </c>
      <c r="F2" s="5" t="n">
        <v>1286530</v>
      </c>
      <c r="G2" s="5" t="n">
        <v>226495</v>
      </c>
      <c r="H2" s="5" t="n">
        <v>-3</v>
      </c>
    </row>
    <row r="3">
      <c r="A3" s="4" t="inlineStr">
        <is>
          <t>Beginning Balance, shares (in shares) at Dec. 31, 2020</t>
        </is>
      </c>
      <c r="B3" s="4" t="inlineStr">
        <is>
          <t xml:space="preserve"> </t>
        </is>
      </c>
      <c r="C3" s="6" t="n">
        <v>116847000</v>
      </c>
      <c r="D3" s="4" t="inlineStr">
        <is>
          <t xml:space="preserve"> </t>
        </is>
      </c>
      <c r="E3" s="4" t="inlineStr">
        <is>
          <t xml:space="preserve"> </t>
        </is>
      </c>
      <c r="F3" s="4" t="inlineStr">
        <is>
          <t xml:space="preserve"> </t>
        </is>
      </c>
      <c r="G3" s="4" t="inlineStr">
        <is>
          <t xml:space="preserve"> </t>
        </is>
      </c>
      <c r="H3" s="6" t="n">
        <v>2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vidends declared</t>
        </is>
      </c>
      <c r="B5" s="6" t="n">
        <v>-14581</v>
      </c>
      <c r="C5" s="4" t="inlineStr">
        <is>
          <t xml:space="preserve"> </t>
        </is>
      </c>
      <c r="D5" s="4" t="inlineStr">
        <is>
          <t xml:space="preserve"> </t>
        </is>
      </c>
      <c r="E5" s="6" t="n">
        <v>-14581</v>
      </c>
      <c r="F5" s="6" t="n">
        <v>-14581</v>
      </c>
      <c r="G5" s="4" t="inlineStr">
        <is>
          <t xml:space="preserve"> </t>
        </is>
      </c>
      <c r="H5" s="4" t="inlineStr">
        <is>
          <t xml:space="preserve"> </t>
        </is>
      </c>
    </row>
    <row r="6">
      <c r="A6" s="4" t="inlineStr">
        <is>
          <t>Issuance of common stock pursuant to employee stock compensation plan (in shares)</t>
        </is>
      </c>
      <c r="B6" s="4" t="inlineStr">
        <is>
          <t xml:space="preserve"> </t>
        </is>
      </c>
      <c r="C6" s="6" t="n">
        <v>768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pursuant to employee stock compensation plan</t>
        </is>
      </c>
      <c r="B7" s="4" t="inlineStr">
        <is>
          <t xml:space="preserve"> </t>
        </is>
      </c>
      <c r="C7" s="5" t="n">
        <v>7</v>
      </c>
      <c r="D7" s="6" t="n">
        <v>-7</v>
      </c>
      <c r="E7" s="4" t="inlineStr">
        <is>
          <t xml:space="preserve"> </t>
        </is>
      </c>
      <c r="F7" s="4" t="inlineStr">
        <is>
          <t xml:space="preserve"> </t>
        </is>
      </c>
      <c r="G7" s="4" t="inlineStr">
        <is>
          <t xml:space="preserve"> </t>
        </is>
      </c>
      <c r="H7" s="4" t="inlineStr">
        <is>
          <t xml:space="preserve"> </t>
        </is>
      </c>
    </row>
    <row r="8">
      <c r="A8" s="4" t="inlineStr">
        <is>
          <t>Issuance of Class A common stock to Board member and advisors (in shares)</t>
        </is>
      </c>
      <c r="B8" s="4" t="inlineStr">
        <is>
          <t xml:space="preserve"> </t>
        </is>
      </c>
      <c r="C8" s="6" t="n">
        <v>81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lass A common stock to Board member and advisors</t>
        </is>
      </c>
      <c r="B9" s="4" t="inlineStr">
        <is>
          <t xml:space="preserve"> </t>
        </is>
      </c>
      <c r="C9" s="5" t="n">
        <v>1</v>
      </c>
      <c r="D9" s="6" t="n">
        <v>-1</v>
      </c>
      <c r="E9" s="4" t="inlineStr">
        <is>
          <t xml:space="preserve"> </t>
        </is>
      </c>
      <c r="F9" s="4" t="inlineStr">
        <is>
          <t xml:space="preserve"> </t>
        </is>
      </c>
      <c r="G9" s="4" t="inlineStr">
        <is>
          <t xml:space="preserve"> </t>
        </is>
      </c>
      <c r="H9" s="4" t="inlineStr">
        <is>
          <t xml:space="preserve"> </t>
        </is>
      </c>
    </row>
    <row r="10">
      <c r="A10" s="4" t="inlineStr">
        <is>
          <t>Stock options expense related to equity based awards</t>
        </is>
      </c>
      <c r="B10" s="6" t="n">
        <v>12113</v>
      </c>
      <c r="C10" s="4" t="inlineStr">
        <is>
          <t xml:space="preserve"> </t>
        </is>
      </c>
      <c r="D10" s="6" t="n">
        <v>12113</v>
      </c>
      <c r="E10" s="4" t="inlineStr">
        <is>
          <t xml:space="preserve"> </t>
        </is>
      </c>
      <c r="F10" s="6" t="n">
        <v>12113</v>
      </c>
      <c r="G10" s="4" t="inlineStr">
        <is>
          <t xml:space="preserve"> </t>
        </is>
      </c>
      <c r="H10" s="4" t="inlineStr">
        <is>
          <t xml:space="preserve"> </t>
        </is>
      </c>
    </row>
    <row r="11">
      <c r="A11" s="4" t="inlineStr">
        <is>
          <t>Stock options exercised (in shares)</t>
        </is>
      </c>
      <c r="B11" s="4" t="inlineStr">
        <is>
          <t xml:space="preserve"> </t>
        </is>
      </c>
      <c r="C11" s="6" t="n">
        <v>312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options exercised, net of options forfeited in net share settlements</t>
        </is>
      </c>
      <c r="B12" s="6" t="n">
        <v>-4255</v>
      </c>
      <c r="C12" s="5" t="n">
        <v>3</v>
      </c>
      <c r="D12" s="6" t="n">
        <v>-4258</v>
      </c>
      <c r="E12" s="4" t="inlineStr">
        <is>
          <t xml:space="preserve"> </t>
        </is>
      </c>
      <c r="F12" s="6" t="n">
        <v>-4255</v>
      </c>
      <c r="G12" s="4" t="inlineStr">
        <is>
          <t xml:space="preserve"> </t>
        </is>
      </c>
      <c r="H12" s="4" t="inlineStr">
        <is>
          <t xml:space="preserve"> </t>
        </is>
      </c>
    </row>
    <row r="13">
      <c r="A13" s="4" t="inlineStr">
        <is>
          <t>Restricted stock forfei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6000</v>
      </c>
    </row>
    <row r="14">
      <c r="A14" s="4" t="inlineStr">
        <is>
          <t>Restricted stock forfeited</t>
        </is>
      </c>
      <c r="B14" s="6" t="n">
        <v>-2621</v>
      </c>
      <c r="C14" s="4" t="inlineStr">
        <is>
          <t xml:space="preserve"> </t>
        </is>
      </c>
      <c r="D14" s="4" t="inlineStr">
        <is>
          <t xml:space="preserve"> </t>
        </is>
      </c>
      <c r="E14" s="4" t="inlineStr">
        <is>
          <t xml:space="preserve"> </t>
        </is>
      </c>
      <c r="F14" s="6" t="n">
        <v>-2621</v>
      </c>
      <c r="G14" s="4" t="inlineStr">
        <is>
          <t xml:space="preserve"> </t>
        </is>
      </c>
      <c r="H14" s="5" t="n">
        <v>-2621</v>
      </c>
    </row>
    <row r="15">
      <c r="A15" s="4" t="inlineStr">
        <is>
          <t>Contributions related to formation of San Mateo I (see Note 6)</t>
        </is>
      </c>
      <c r="B15" s="6" t="n">
        <v>45056</v>
      </c>
      <c r="C15" s="4" t="inlineStr">
        <is>
          <t xml:space="preserve"> </t>
        </is>
      </c>
      <c r="D15" s="6" t="n">
        <v>45056</v>
      </c>
      <c r="E15" s="4" t="inlineStr">
        <is>
          <t xml:space="preserve"> </t>
        </is>
      </c>
      <c r="F15" s="6" t="n">
        <v>45056</v>
      </c>
      <c r="G15" s="4" t="inlineStr">
        <is>
          <t xml:space="preserve"> </t>
        </is>
      </c>
      <c r="H15" s="4" t="inlineStr">
        <is>
          <t xml:space="preserve"> </t>
        </is>
      </c>
    </row>
    <row r="16">
      <c r="A16" s="4" t="inlineStr">
        <is>
          <t>Distributions to non-controlling interest owners of less-than wholly-owned subsidiaries</t>
        </is>
      </c>
      <c r="B16" s="6" t="n">
        <v>-61985</v>
      </c>
      <c r="C16" s="4" t="inlineStr">
        <is>
          <t xml:space="preserve"> </t>
        </is>
      </c>
      <c r="D16" s="4" t="inlineStr">
        <is>
          <t xml:space="preserve"> </t>
        </is>
      </c>
      <c r="E16" s="4" t="inlineStr">
        <is>
          <t xml:space="preserve"> </t>
        </is>
      </c>
      <c r="F16" s="4" t="inlineStr">
        <is>
          <t xml:space="preserve"> </t>
        </is>
      </c>
      <c r="G16" s="6" t="n">
        <v>-61985</v>
      </c>
      <c r="H16" s="4" t="inlineStr">
        <is>
          <t xml:space="preserve"> </t>
        </is>
      </c>
    </row>
    <row r="17">
      <c r="A17" s="4" t="inlineStr">
        <is>
          <t>Cancellation of treasury stock (in shares)</t>
        </is>
      </c>
      <c r="B17" s="4" t="inlineStr">
        <is>
          <t xml:space="preserve"> </t>
        </is>
      </c>
      <c r="C17" s="6" t="n">
        <v>-146000</v>
      </c>
      <c r="D17" s="4" t="inlineStr">
        <is>
          <t xml:space="preserve"> </t>
        </is>
      </c>
      <c r="E17" s="4" t="inlineStr">
        <is>
          <t xml:space="preserve"> </t>
        </is>
      </c>
      <c r="F17" s="4" t="inlineStr">
        <is>
          <t xml:space="preserve"> </t>
        </is>
      </c>
      <c r="G17" s="4" t="inlineStr">
        <is>
          <t xml:space="preserve"> </t>
        </is>
      </c>
      <c r="H17" s="6" t="n">
        <v>-146000</v>
      </c>
    </row>
    <row r="18">
      <c r="A18" s="4" t="inlineStr">
        <is>
          <t>Cancellation of treasury stock</t>
        </is>
      </c>
      <c r="B18" s="4" t="inlineStr">
        <is>
          <t xml:space="preserve"> </t>
        </is>
      </c>
      <c r="C18" s="5" t="n">
        <v>-1</v>
      </c>
      <c r="D18" s="6" t="n">
        <v>-2380</v>
      </c>
      <c r="E18" s="4" t="inlineStr">
        <is>
          <t xml:space="preserve"> </t>
        </is>
      </c>
      <c r="F18" s="4" t="inlineStr">
        <is>
          <t xml:space="preserve"> </t>
        </is>
      </c>
      <c r="G18" s="4" t="inlineStr">
        <is>
          <t xml:space="preserve"> </t>
        </is>
      </c>
      <c r="H18" s="5" t="n">
        <v>2381</v>
      </c>
    </row>
    <row r="19">
      <c r="A19" s="4" t="inlineStr">
        <is>
          <t>Net (loss) income</t>
        </is>
      </c>
      <c r="B19" s="6" t="n">
        <v>640636</v>
      </c>
      <c r="C19" s="4" t="inlineStr">
        <is>
          <t xml:space="preserve"> </t>
        </is>
      </c>
      <c r="D19" s="4" t="inlineStr">
        <is>
          <t xml:space="preserve"> </t>
        </is>
      </c>
      <c r="E19" s="6" t="n">
        <v>584968</v>
      </c>
      <c r="F19" s="6" t="n">
        <v>584968</v>
      </c>
      <c r="G19" s="6" t="n">
        <v>55668</v>
      </c>
      <c r="H19" s="4" t="inlineStr">
        <is>
          <t xml:space="preserve"> </t>
        </is>
      </c>
    </row>
    <row r="20">
      <c r="A20" s="4" t="inlineStr">
        <is>
          <t>Ending Balance, shares (in shares) at Dec. 31, 2021</t>
        </is>
      </c>
      <c r="B20" s="4" t="inlineStr">
        <is>
          <t xml:space="preserve"> </t>
        </is>
      </c>
      <c r="C20" s="6" t="n">
        <v>117862000</v>
      </c>
      <c r="D20" s="4" t="inlineStr">
        <is>
          <t xml:space="preserve"> </t>
        </is>
      </c>
      <c r="E20" s="4" t="inlineStr">
        <is>
          <t xml:space="preserve"> </t>
        </is>
      </c>
      <c r="F20" s="4" t="inlineStr">
        <is>
          <t xml:space="preserve"> </t>
        </is>
      </c>
      <c r="G20" s="4" t="inlineStr">
        <is>
          <t xml:space="preserve"> </t>
        </is>
      </c>
      <c r="H20" s="6" t="n">
        <v>12000</v>
      </c>
    </row>
    <row r="21">
      <c r="A21" s="4" t="inlineStr">
        <is>
          <t>Ending Balance at Dec. 31, 2021</t>
        </is>
      </c>
      <c r="B21" s="6" t="n">
        <v>2127388</v>
      </c>
      <c r="C21" s="5" t="n">
        <v>1179</v>
      </c>
      <c r="D21" s="6" t="n">
        <v>2077592</v>
      </c>
      <c r="E21" s="6" t="n">
        <v>-171318</v>
      </c>
      <c r="F21" s="6" t="n">
        <v>1907210</v>
      </c>
      <c r="G21" s="6" t="n">
        <v>220178</v>
      </c>
      <c r="H21" s="5" t="n">
        <v>-24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vidends declared</t>
        </is>
      </c>
      <c r="B23" s="6" t="n">
        <v>-35246</v>
      </c>
      <c r="C23" s="4" t="inlineStr">
        <is>
          <t xml:space="preserve"> </t>
        </is>
      </c>
      <c r="D23" s="4" t="inlineStr">
        <is>
          <t xml:space="preserve"> </t>
        </is>
      </c>
      <c r="E23" s="6" t="n">
        <v>-35246</v>
      </c>
      <c r="F23" s="6" t="n">
        <v>-35246</v>
      </c>
      <c r="G23" s="4" t="inlineStr">
        <is>
          <t xml:space="preserve"> </t>
        </is>
      </c>
      <c r="H23" s="4" t="inlineStr">
        <is>
          <t xml:space="preserve"> </t>
        </is>
      </c>
    </row>
    <row r="24">
      <c r="A24" s="4" t="inlineStr">
        <is>
          <t>Issuance of common stock pursuant to employee stock compensation plan (in shares)</t>
        </is>
      </c>
      <c r="B24" s="4" t="inlineStr">
        <is>
          <t xml:space="preserve"> </t>
        </is>
      </c>
      <c r="C24" s="6" t="n">
        <v>1001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 pursuant to employee stock compensation plan</t>
        </is>
      </c>
      <c r="B25" s="6" t="n">
        <v>-11534</v>
      </c>
      <c r="C25" s="5" t="n">
        <v>10</v>
      </c>
      <c r="D25" s="6" t="n">
        <v>-11544</v>
      </c>
      <c r="E25" s="4" t="inlineStr">
        <is>
          <t xml:space="preserve"> </t>
        </is>
      </c>
      <c r="F25" s="6" t="n">
        <v>-11534</v>
      </c>
      <c r="G25" s="4" t="inlineStr">
        <is>
          <t xml:space="preserve"> </t>
        </is>
      </c>
      <c r="H25" s="4" t="inlineStr">
        <is>
          <t xml:space="preserve"> </t>
        </is>
      </c>
    </row>
    <row r="26">
      <c r="A26" s="4" t="inlineStr">
        <is>
          <t>Stock Issued During Period, Shares, Issued for Services (in shares)</t>
        </is>
      </c>
      <c r="B26" s="4" t="inlineStr">
        <is>
          <t xml:space="preserve"> </t>
        </is>
      </c>
      <c r="C26" s="6" t="n">
        <v>25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options expense related to equity based awards</t>
        </is>
      </c>
      <c r="B27" s="6" t="n">
        <v>20224</v>
      </c>
      <c r="C27" s="4" t="inlineStr">
        <is>
          <t xml:space="preserve"> </t>
        </is>
      </c>
      <c r="D27" s="6" t="n">
        <v>20224</v>
      </c>
      <c r="E27" s="4" t="inlineStr">
        <is>
          <t xml:space="preserve"> </t>
        </is>
      </c>
      <c r="F27" s="6" t="n">
        <v>20224</v>
      </c>
      <c r="G27" s="4" t="inlineStr">
        <is>
          <t xml:space="preserve"> </t>
        </is>
      </c>
      <c r="H27" s="4" t="inlineStr">
        <is>
          <t xml:space="preserve"> </t>
        </is>
      </c>
    </row>
    <row r="28">
      <c r="A28" s="4" t="inlineStr">
        <is>
          <t>Stock options exercised (in shares)</t>
        </is>
      </c>
      <c r="B28" s="4" t="inlineStr">
        <is>
          <t xml:space="preserve"> </t>
        </is>
      </c>
      <c r="C28" s="6" t="n">
        <v>157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PIC, Share-based Payment Arrangement, Recognition and Exercise</t>
        </is>
      </c>
      <c r="B29" s="6" t="n">
        <v>-4005</v>
      </c>
      <c r="C29" s="5" t="n">
        <v>2</v>
      </c>
      <c r="D29" s="6" t="n">
        <v>-4007</v>
      </c>
      <c r="E29" s="4" t="inlineStr">
        <is>
          <t xml:space="preserve"> </t>
        </is>
      </c>
      <c r="F29" s="6" t="n">
        <v>-4005</v>
      </c>
      <c r="G29" s="4" t="inlineStr">
        <is>
          <t xml:space="preserve"> </t>
        </is>
      </c>
      <c r="H29" s="4" t="inlineStr">
        <is>
          <t xml:space="preserve"> </t>
        </is>
      </c>
    </row>
    <row r="30">
      <c r="A30" s="4" t="inlineStr">
        <is>
          <t>Restricted stock forfeit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85000</v>
      </c>
    </row>
    <row r="31">
      <c r="A31" s="4" t="inlineStr">
        <is>
          <t>Restricted stock forfeited</t>
        </is>
      </c>
      <c r="B31" s="6" t="n">
        <v>-2376</v>
      </c>
      <c r="C31" s="4" t="inlineStr">
        <is>
          <t xml:space="preserve"> </t>
        </is>
      </c>
      <c r="D31" s="4" t="inlineStr">
        <is>
          <t xml:space="preserve"> </t>
        </is>
      </c>
      <c r="E31" s="4" t="inlineStr">
        <is>
          <t xml:space="preserve"> </t>
        </is>
      </c>
      <c r="F31" s="6" t="n">
        <v>-2376</v>
      </c>
      <c r="G31" s="4" t="inlineStr">
        <is>
          <t xml:space="preserve"> </t>
        </is>
      </c>
      <c r="H31" s="5" t="n">
        <v>-2376</v>
      </c>
    </row>
    <row r="32">
      <c r="A32" s="4" t="inlineStr">
        <is>
          <t>Contributions related to formation of San Mateo I (see Note 6)</t>
        </is>
      </c>
      <c r="B32" s="6" t="n">
        <v>22318</v>
      </c>
      <c r="C32" s="4" t="inlineStr">
        <is>
          <t xml:space="preserve"> </t>
        </is>
      </c>
      <c r="D32" s="6" t="n">
        <v>22318</v>
      </c>
      <c r="E32" s="4" t="inlineStr">
        <is>
          <t xml:space="preserve"> </t>
        </is>
      </c>
      <c r="F32" s="6" t="n">
        <v>22318</v>
      </c>
      <c r="G32" s="4" t="inlineStr">
        <is>
          <t xml:space="preserve"> </t>
        </is>
      </c>
      <c r="H32" s="4" t="inlineStr">
        <is>
          <t xml:space="preserve"> </t>
        </is>
      </c>
    </row>
    <row r="33">
      <c r="A33" s="4" t="inlineStr">
        <is>
          <t>Distributions to non-controlling interest owners of less-than wholly-owned subsidiaries</t>
        </is>
      </c>
      <c r="B33" s="6" t="n">
        <v>-85995</v>
      </c>
      <c r="C33" s="4" t="inlineStr">
        <is>
          <t xml:space="preserve"> </t>
        </is>
      </c>
      <c r="D33" s="4" t="inlineStr">
        <is>
          <t xml:space="preserve"> </t>
        </is>
      </c>
      <c r="E33" s="4" t="inlineStr">
        <is>
          <t xml:space="preserve"> </t>
        </is>
      </c>
      <c r="F33" s="4" t="inlineStr">
        <is>
          <t xml:space="preserve"> </t>
        </is>
      </c>
      <c r="G33" s="6" t="n">
        <v>-85995</v>
      </c>
      <c r="H33" s="4" t="inlineStr">
        <is>
          <t xml:space="preserve"> </t>
        </is>
      </c>
    </row>
    <row r="34">
      <c r="A34" s="4" t="inlineStr">
        <is>
          <t>Cancellation of treasury stock (in shares)</t>
        </is>
      </c>
      <c r="B34" s="4" t="inlineStr">
        <is>
          <t xml:space="preserve"> </t>
        </is>
      </c>
      <c r="C34" s="6" t="n">
        <v>-92000</v>
      </c>
      <c r="D34" s="4" t="inlineStr">
        <is>
          <t xml:space="preserve"> </t>
        </is>
      </c>
      <c r="E34" s="4" t="inlineStr">
        <is>
          <t xml:space="preserve"> </t>
        </is>
      </c>
      <c r="F34" s="4" t="inlineStr">
        <is>
          <t xml:space="preserve"> </t>
        </is>
      </c>
      <c r="G34" s="4" t="inlineStr">
        <is>
          <t xml:space="preserve"> </t>
        </is>
      </c>
      <c r="H34" s="6" t="n">
        <v>-92000</v>
      </c>
    </row>
    <row r="35">
      <c r="A35" s="4" t="inlineStr">
        <is>
          <t>Cancellation of treasury stock</t>
        </is>
      </c>
      <c r="B35" s="4" t="inlineStr">
        <is>
          <t xml:space="preserve"> </t>
        </is>
      </c>
      <c r="C35" s="5" t="n">
        <v>-1</v>
      </c>
      <c r="D35" s="6" t="n">
        <v>-2584</v>
      </c>
      <c r="E35" s="4" t="inlineStr">
        <is>
          <t xml:space="preserve"> </t>
        </is>
      </c>
      <c r="F35" s="4" t="inlineStr">
        <is>
          <t xml:space="preserve"> </t>
        </is>
      </c>
      <c r="G35" s="4" t="inlineStr">
        <is>
          <t xml:space="preserve"> </t>
        </is>
      </c>
      <c r="H35" s="5" t="n">
        <v>2585</v>
      </c>
    </row>
    <row r="36">
      <c r="A36" s="4" t="inlineStr">
        <is>
          <t>Net (loss) income</t>
        </is>
      </c>
      <c r="B36" s="5" t="n">
        <v>1286317</v>
      </c>
      <c r="C36" s="4" t="inlineStr">
        <is>
          <t xml:space="preserve"> </t>
        </is>
      </c>
      <c r="D36" s="4" t="inlineStr">
        <is>
          <t xml:space="preserve"> </t>
        </is>
      </c>
      <c r="E36" s="6" t="n">
        <v>1214206</v>
      </c>
      <c r="F36" s="6" t="n">
        <v>1214206</v>
      </c>
      <c r="G36" s="6" t="n">
        <v>72111</v>
      </c>
      <c r="H36" s="4" t="inlineStr">
        <is>
          <t xml:space="preserve"> </t>
        </is>
      </c>
    </row>
    <row r="37">
      <c r="A37" s="4" t="inlineStr">
        <is>
          <t>Ending Balance, shares (in shares) at Dec. 31, 2022</t>
        </is>
      </c>
      <c r="B37" s="6" t="n">
        <v>118948624</v>
      </c>
      <c r="C37" s="6" t="n">
        <v>118953000</v>
      </c>
      <c r="D37" s="4" t="inlineStr">
        <is>
          <t xml:space="preserve"> </t>
        </is>
      </c>
      <c r="E37" s="4" t="inlineStr">
        <is>
          <t xml:space="preserve"> </t>
        </is>
      </c>
      <c r="F37" s="4" t="inlineStr">
        <is>
          <t xml:space="preserve"> </t>
        </is>
      </c>
      <c r="G37" s="4" t="inlineStr">
        <is>
          <t xml:space="preserve"> </t>
        </is>
      </c>
      <c r="H37" s="6" t="n">
        <v>5000</v>
      </c>
    </row>
    <row r="38">
      <c r="A38" s="4" t="inlineStr">
        <is>
          <t>Ending Balance at Dec. 31, 2022</t>
        </is>
      </c>
      <c r="B38" s="5" t="n">
        <v>3317091</v>
      </c>
      <c r="C38" s="5" t="n">
        <v>1190</v>
      </c>
      <c r="D38" s="6" t="n">
        <v>2101999</v>
      </c>
      <c r="E38" s="6" t="n">
        <v>1007642</v>
      </c>
      <c r="F38" s="6" t="n">
        <v>3110797</v>
      </c>
      <c r="G38" s="6" t="n">
        <v>206294</v>
      </c>
      <c r="H38" s="5" t="n">
        <v>-34</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ividends declared</t>
        </is>
      </c>
      <c r="B40" s="6" t="n">
        <v>-77175</v>
      </c>
      <c r="C40" s="4" t="inlineStr">
        <is>
          <t xml:space="preserve"> </t>
        </is>
      </c>
      <c r="D40" s="4" t="inlineStr">
        <is>
          <t xml:space="preserve"> </t>
        </is>
      </c>
      <c r="E40" s="6" t="n">
        <v>-77175</v>
      </c>
      <c r="F40" s="6" t="n">
        <v>-77175</v>
      </c>
      <c r="G40" s="4" t="inlineStr">
        <is>
          <t xml:space="preserve"> </t>
        </is>
      </c>
      <c r="H40" s="4" t="inlineStr">
        <is>
          <t xml:space="preserve"> </t>
        </is>
      </c>
    </row>
    <row r="41">
      <c r="A41" s="4" t="inlineStr">
        <is>
          <t>Issuance of common stock pursuant to employee stock compensation plan (in shares)</t>
        </is>
      </c>
      <c r="B41" s="4" t="inlineStr">
        <is>
          <t xml:space="preserve"> </t>
        </is>
      </c>
      <c r="C41" s="6" t="n">
        <v>623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common stock pursuant to employee stock compensation plan</t>
        </is>
      </c>
      <c r="B42" s="6" t="n">
        <v>-15554</v>
      </c>
      <c r="C42" s="5" t="n">
        <v>6</v>
      </c>
      <c r="D42" s="6" t="n">
        <v>-15560</v>
      </c>
      <c r="E42" s="4" t="inlineStr">
        <is>
          <t xml:space="preserve"> </t>
        </is>
      </c>
      <c r="F42" s="6" t="n">
        <v>-15554</v>
      </c>
      <c r="G42" s="4" t="inlineStr">
        <is>
          <t xml:space="preserve"> </t>
        </is>
      </c>
      <c r="H42" s="4" t="inlineStr">
        <is>
          <t xml:space="preserve"> </t>
        </is>
      </c>
    </row>
    <row r="43">
      <c r="A43" s="4" t="inlineStr">
        <is>
          <t>Issuance of Class A common stock to Board member and advisors (in shares)</t>
        </is>
      </c>
      <c r="B43" s="4" t="inlineStr">
        <is>
          <t xml:space="preserve"> </t>
        </is>
      </c>
      <c r="C43" s="6" t="n">
        <v>11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 options expense related to equity based awards</t>
        </is>
      </c>
      <c r="B44" s="6" t="n">
        <v>21580</v>
      </c>
      <c r="C44" s="4" t="inlineStr">
        <is>
          <t xml:space="preserve"> </t>
        </is>
      </c>
      <c r="D44" s="6" t="n">
        <v>21580</v>
      </c>
      <c r="E44" s="4" t="inlineStr">
        <is>
          <t xml:space="preserve"> </t>
        </is>
      </c>
      <c r="F44" s="6" t="n">
        <v>21580</v>
      </c>
      <c r="G44" s="4" t="inlineStr">
        <is>
          <t xml:space="preserve"> </t>
        </is>
      </c>
      <c r="H44" s="4" t="inlineStr">
        <is>
          <t xml:space="preserve"> </t>
        </is>
      </c>
    </row>
    <row r="45">
      <c r="A45" s="4" t="inlineStr">
        <is>
          <t>Stock options exercised (in shares)</t>
        </is>
      </c>
      <c r="B45" s="4" t="inlineStr">
        <is>
          <t xml:space="preserve"> </t>
        </is>
      </c>
      <c r="C45" s="6" t="n">
        <v>22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PIC, Share-based Payment Arrangement, Recognition and Exercise</t>
        </is>
      </c>
      <c r="B46" s="6" t="n">
        <v>49</v>
      </c>
      <c r="C46" s="4" t="inlineStr">
        <is>
          <t xml:space="preserve"> </t>
        </is>
      </c>
      <c r="D46" s="6" t="n">
        <v>49</v>
      </c>
      <c r="E46" s="4" t="inlineStr">
        <is>
          <t xml:space="preserve"> </t>
        </is>
      </c>
      <c r="F46" s="6" t="n">
        <v>49</v>
      </c>
      <c r="G46" s="4" t="inlineStr">
        <is>
          <t xml:space="preserve"> </t>
        </is>
      </c>
      <c r="H46" s="4" t="inlineStr">
        <is>
          <t xml:space="preserve"> </t>
        </is>
      </c>
    </row>
    <row r="47">
      <c r="A47" s="4" t="inlineStr">
        <is>
          <t>Restricted stock forfeit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46000</v>
      </c>
    </row>
    <row r="48">
      <c r="A48" s="4" t="inlineStr">
        <is>
          <t>Restricted stock forfeited</t>
        </is>
      </c>
      <c r="B48" s="6" t="n">
        <v>-5087</v>
      </c>
      <c r="C48" s="4" t="inlineStr">
        <is>
          <t xml:space="preserve"> </t>
        </is>
      </c>
      <c r="D48" s="4" t="inlineStr">
        <is>
          <t xml:space="preserve"> </t>
        </is>
      </c>
      <c r="E48" s="4" t="inlineStr">
        <is>
          <t xml:space="preserve"> </t>
        </is>
      </c>
      <c r="F48" s="6" t="n">
        <v>-5087</v>
      </c>
      <c r="G48" s="4" t="inlineStr">
        <is>
          <t xml:space="preserve"> </t>
        </is>
      </c>
      <c r="H48" s="5" t="n">
        <v>-5087</v>
      </c>
    </row>
    <row r="49">
      <c r="A49" s="4" t="inlineStr">
        <is>
          <t>Contributions related to formation of San Mateo I (see Note 6)</t>
        </is>
      </c>
      <c r="B49" s="6" t="n">
        <v>30178</v>
      </c>
      <c r="C49" s="4" t="inlineStr">
        <is>
          <t xml:space="preserve"> </t>
        </is>
      </c>
      <c r="D49" s="6" t="n">
        <v>30178</v>
      </c>
      <c r="E49" s="4" t="inlineStr">
        <is>
          <t xml:space="preserve"> </t>
        </is>
      </c>
      <c r="F49" s="6" t="n">
        <v>30178</v>
      </c>
      <c r="G49" s="4" t="inlineStr">
        <is>
          <t xml:space="preserve"> </t>
        </is>
      </c>
      <c r="H49" s="4" t="inlineStr">
        <is>
          <t xml:space="preserve"> </t>
        </is>
      </c>
    </row>
    <row r="50">
      <c r="A50" s="4" t="inlineStr">
        <is>
          <t>Contributions from noncontrolling interest</t>
        </is>
      </c>
      <c r="B50" s="6" t="n">
        <v>24500</v>
      </c>
      <c r="C50" s="4" t="inlineStr">
        <is>
          <t xml:space="preserve"> </t>
        </is>
      </c>
      <c r="D50" s="4" t="inlineStr">
        <is>
          <t xml:space="preserve"> </t>
        </is>
      </c>
      <c r="E50" s="4" t="inlineStr">
        <is>
          <t xml:space="preserve"> </t>
        </is>
      </c>
      <c r="F50" s="4" t="inlineStr">
        <is>
          <t xml:space="preserve"> </t>
        </is>
      </c>
      <c r="G50" s="6" t="n">
        <v>24500</v>
      </c>
      <c r="H50" s="4" t="inlineStr">
        <is>
          <t xml:space="preserve"> </t>
        </is>
      </c>
    </row>
    <row r="51">
      <c r="A51" s="4" t="inlineStr">
        <is>
          <t>Distributions to non-controlling interest owners of less-than wholly-owned subsidiaries</t>
        </is>
      </c>
      <c r="B51" s="6" t="n">
        <v>-78253</v>
      </c>
      <c r="C51" s="4" t="inlineStr">
        <is>
          <t xml:space="preserve"> </t>
        </is>
      </c>
      <c r="D51" s="4" t="inlineStr">
        <is>
          <t xml:space="preserve"> </t>
        </is>
      </c>
      <c r="E51" s="4" t="inlineStr">
        <is>
          <t xml:space="preserve"> </t>
        </is>
      </c>
      <c r="F51" s="4" t="inlineStr">
        <is>
          <t xml:space="preserve"> </t>
        </is>
      </c>
      <c r="G51" s="6" t="n">
        <v>-78253</v>
      </c>
      <c r="H51" s="4" t="inlineStr">
        <is>
          <t xml:space="preserve"> </t>
        </is>
      </c>
    </row>
    <row r="52">
      <c r="A52" s="4" t="inlineStr">
        <is>
          <t>Cancellation of treasury stock (in shares)</t>
        </is>
      </c>
      <c r="B52" s="4" t="inlineStr">
        <is>
          <t xml:space="preserve"> </t>
        </is>
      </c>
      <c r="C52" s="6" t="n">
        <v>-131000</v>
      </c>
      <c r="D52" s="4" t="inlineStr">
        <is>
          <t xml:space="preserve"> </t>
        </is>
      </c>
      <c r="E52" s="4" t="inlineStr">
        <is>
          <t xml:space="preserve"> </t>
        </is>
      </c>
      <c r="F52" s="4" t="inlineStr">
        <is>
          <t xml:space="preserve"> </t>
        </is>
      </c>
      <c r="G52" s="4" t="inlineStr">
        <is>
          <t xml:space="preserve"> </t>
        </is>
      </c>
      <c r="H52" s="6" t="n">
        <v>-131000</v>
      </c>
    </row>
    <row r="53">
      <c r="A53" s="4" t="inlineStr">
        <is>
          <t>Cancellation of treasury stock</t>
        </is>
      </c>
      <c r="B53" s="4" t="inlineStr">
        <is>
          <t xml:space="preserve"> </t>
        </is>
      </c>
      <c r="C53" s="5" t="n">
        <v>-2</v>
      </c>
      <c r="D53" s="6" t="n">
        <v>-5074</v>
      </c>
      <c r="E53" s="4" t="inlineStr">
        <is>
          <t xml:space="preserve"> </t>
        </is>
      </c>
      <c r="F53" s="4" t="inlineStr">
        <is>
          <t xml:space="preserve"> </t>
        </is>
      </c>
      <c r="G53" s="4" t="inlineStr">
        <is>
          <t xml:space="preserve"> </t>
        </is>
      </c>
      <c r="H53" s="5" t="n">
        <v>5076</v>
      </c>
    </row>
    <row r="54">
      <c r="A54" s="4" t="inlineStr">
        <is>
          <t>Net (loss) income</t>
        </is>
      </c>
      <c r="B54" s="5" t="n">
        <v>910359</v>
      </c>
      <c r="C54" s="4" t="inlineStr">
        <is>
          <t xml:space="preserve"> </t>
        </is>
      </c>
      <c r="D54" s="4" t="inlineStr">
        <is>
          <t xml:space="preserve"> </t>
        </is>
      </c>
      <c r="E54" s="6" t="n">
        <v>846074</v>
      </c>
      <c r="F54" s="6" t="n">
        <v>846074</v>
      </c>
      <c r="G54" s="6" t="n">
        <v>64285</v>
      </c>
      <c r="H54" s="4" t="inlineStr">
        <is>
          <t xml:space="preserve"> </t>
        </is>
      </c>
    </row>
    <row r="55">
      <c r="A55" s="4" t="inlineStr">
        <is>
          <t>Ending Balance, shares (in shares) at Dec. 31, 2023</t>
        </is>
      </c>
      <c r="B55" s="6" t="n">
        <v>119458674</v>
      </c>
      <c r="C55" s="6" t="n">
        <v>119478000</v>
      </c>
      <c r="D55" s="4" t="inlineStr">
        <is>
          <t xml:space="preserve"> </t>
        </is>
      </c>
      <c r="E55" s="4" t="inlineStr">
        <is>
          <t xml:space="preserve"> </t>
        </is>
      </c>
      <c r="F55" s="4" t="inlineStr">
        <is>
          <t xml:space="preserve"> </t>
        </is>
      </c>
      <c r="G55" s="4" t="inlineStr">
        <is>
          <t xml:space="preserve"> </t>
        </is>
      </c>
      <c r="H55" s="6" t="n">
        <v>20000</v>
      </c>
    </row>
    <row r="56">
      <c r="A56" s="4" t="inlineStr">
        <is>
          <t>Ending Balance at Dec. 31, 2023</t>
        </is>
      </c>
      <c r="B56" s="5" t="n">
        <v>4127688</v>
      </c>
      <c r="C56" s="5" t="n">
        <v>1194</v>
      </c>
      <c r="D56" s="5" t="n">
        <v>2133172</v>
      </c>
      <c r="E56" s="5" t="n">
        <v>1776541</v>
      </c>
      <c r="F56" s="5" t="n">
        <v>3910862</v>
      </c>
      <c r="G56" s="5" t="n">
        <v>216826</v>
      </c>
      <c r="H56" s="5" t="n">
        <v>-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 Senior Unsecured Notes (Details) - USD ($) $ in Thousands</t>
        </is>
      </c>
      <c r="C1" s="2" t="inlineStr">
        <is>
          <t>12 Months Ended</t>
        </is>
      </c>
    </row>
    <row r="2">
      <c r="B2" s="2" t="inlineStr">
        <is>
          <t>Apr. 11, 2023</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4" t="inlineStr">
        <is>
          <t xml:space="preserve"> </t>
        </is>
      </c>
      <c r="C4" s="5" t="n">
        <v>2206627</v>
      </c>
      <c r="D4" s="5" t="n">
        <v>1160245</v>
      </c>
    </row>
    <row r="5">
      <c r="A5" s="4" t="inlineStr">
        <is>
          <t>Borrowings under Credit Agreement</t>
        </is>
      </c>
      <c r="B5" s="4" t="inlineStr">
        <is>
          <t xml:space="preserve"> </t>
        </is>
      </c>
      <c r="C5" s="6" t="n">
        <v>500000</v>
      </c>
      <c r="D5" s="5" t="n">
        <v>0</v>
      </c>
    </row>
    <row r="6">
      <c r="A6" s="4" t="inlineStr">
        <is>
          <t>San Mateo Credit Facility | Line of Credi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line of credit</t>
        </is>
      </c>
      <c r="B8" s="4" t="inlineStr">
        <is>
          <t xml:space="preserve"> </t>
        </is>
      </c>
      <c r="C8" s="5" t="n">
        <v>522000</v>
      </c>
      <c r="D8" s="4" t="inlineStr">
        <is>
          <t xml:space="preserve"> </t>
        </is>
      </c>
    </row>
    <row r="9">
      <c r="A9" s="4" t="inlineStr">
        <is>
          <t>Unsecured Debt | Additional 2026 Notes | Debt Instrument, Redemption, Period On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hreshold percentage of principle</t>
        </is>
      </c>
      <c r="B11" s="4" t="inlineStr">
        <is>
          <t xml:space="preserve"> </t>
        </is>
      </c>
      <c r="C11" s="10" t="n">
        <v>0.25</v>
      </c>
      <c r="D11" s="4" t="inlineStr">
        <is>
          <t xml:space="preserve"> </t>
        </is>
      </c>
    </row>
    <row r="12">
      <c r="A12" s="4" t="inlineStr">
        <is>
          <t>Default period</t>
        </is>
      </c>
      <c r="B12" s="4" t="inlineStr">
        <is>
          <t xml:space="preserve"> </t>
        </is>
      </c>
      <c r="C12" s="4" t="inlineStr">
        <is>
          <t>30 days</t>
        </is>
      </c>
      <c r="D12" s="4" t="inlineStr">
        <is>
          <t xml:space="preserve"> </t>
        </is>
      </c>
    </row>
    <row r="13">
      <c r="A13" s="4" t="inlineStr">
        <is>
          <t>Period after notice to comply</t>
        </is>
      </c>
      <c r="B13" s="4" t="inlineStr">
        <is>
          <t xml:space="preserve"> </t>
        </is>
      </c>
      <c r="C13" s="4" t="inlineStr">
        <is>
          <t>180 days</t>
        </is>
      </c>
      <c r="D13" s="4" t="inlineStr">
        <is>
          <t xml:space="preserve"> </t>
        </is>
      </c>
    </row>
    <row r="14">
      <c r="A14" s="4" t="inlineStr">
        <is>
          <t>Period after notice to comply with other agreements</t>
        </is>
      </c>
      <c r="B14" s="4" t="inlineStr">
        <is>
          <t xml:space="preserve"> </t>
        </is>
      </c>
      <c r="C14" s="4" t="inlineStr">
        <is>
          <t>60 days</t>
        </is>
      </c>
      <c r="D14" s="4" t="inlineStr">
        <is>
          <t xml:space="preserve"> </t>
        </is>
      </c>
    </row>
    <row r="15">
      <c r="A15" s="4" t="inlineStr">
        <is>
          <t>Maximum aggregate payment defaults and accelerations</t>
        </is>
      </c>
      <c r="B15" s="4" t="inlineStr">
        <is>
          <t xml:space="preserve"> </t>
        </is>
      </c>
      <c r="C15" s="5" t="n">
        <v>50000</v>
      </c>
      <c r="D15" s="4" t="inlineStr">
        <is>
          <t xml:space="preserve"> </t>
        </is>
      </c>
    </row>
    <row r="16">
      <c r="A16" s="4" t="inlineStr">
        <is>
          <t>Maximum outstanding judgments</t>
        </is>
      </c>
      <c r="B16" s="4" t="inlineStr">
        <is>
          <t xml:space="preserve"> </t>
        </is>
      </c>
      <c r="C16" s="5" t="n">
        <v>50000</v>
      </c>
      <c r="D16" s="4" t="inlineStr">
        <is>
          <t xml:space="preserve"> </t>
        </is>
      </c>
    </row>
    <row r="17">
      <c r="A17" s="4" t="inlineStr">
        <is>
          <t>Maximum outstanding judgements, payment period</t>
        </is>
      </c>
      <c r="B17" s="4" t="inlineStr">
        <is>
          <t xml:space="preserve"> </t>
        </is>
      </c>
      <c r="C17" s="4" t="inlineStr">
        <is>
          <t>60 days</t>
        </is>
      </c>
      <c r="D17" s="4" t="inlineStr">
        <is>
          <t xml:space="preserve"> </t>
        </is>
      </c>
    </row>
    <row r="18">
      <c r="A18" s="4" t="inlineStr">
        <is>
          <t>Unsecured Debt | Senior Notes Due 2026</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t>
        </is>
      </c>
      <c r="B20" s="4" t="inlineStr">
        <is>
          <t xml:space="preserve"> </t>
        </is>
      </c>
      <c r="C20" s="5" t="n">
        <v>699200</v>
      </c>
      <c r="D20" s="4" t="inlineStr">
        <is>
          <t xml:space="preserve"> </t>
        </is>
      </c>
    </row>
    <row r="21">
      <c r="A21" s="4" t="inlineStr">
        <is>
          <t>Stated interest rate</t>
        </is>
      </c>
      <c r="B21" s="4" t="inlineStr">
        <is>
          <t xml:space="preserve"> </t>
        </is>
      </c>
      <c r="C21" s="13" t="n">
        <v>0.05875</v>
      </c>
      <c r="D21" s="4" t="inlineStr">
        <is>
          <t xml:space="preserve"> </t>
        </is>
      </c>
    </row>
    <row r="22">
      <c r="A22" s="4" t="inlineStr">
        <is>
          <t>Unsecured Debt | Senior Notes Due 2026 | Debt Instrument, Redemption, Period On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Redemption Price</t>
        </is>
      </c>
      <c r="B24" s="4" t="inlineStr">
        <is>
          <t xml:space="preserve"> </t>
        </is>
      </c>
      <c r="C24" s="13" t="n">
        <v>1.01469</v>
      </c>
      <c r="D24" s="4" t="inlineStr">
        <is>
          <t xml:space="preserve"> </t>
        </is>
      </c>
    </row>
    <row r="25">
      <c r="A25" s="4" t="inlineStr">
        <is>
          <t>Unsecured Debt | Senior Notes Due 2026 | Debt Instrument, Redemption, Period Two</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Redemption Price</t>
        </is>
      </c>
      <c r="B27" s="4" t="inlineStr">
        <is>
          <t xml:space="preserve"> </t>
        </is>
      </c>
      <c r="C27" s="10" t="n">
        <v>1</v>
      </c>
      <c r="D27" s="4" t="inlineStr">
        <is>
          <t xml:space="preserve"> </t>
        </is>
      </c>
    </row>
    <row r="28">
      <c r="A28" s="4" t="inlineStr">
        <is>
          <t>Unsecured Debt | 2028 Senior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ng-term debt</t>
        </is>
      </c>
      <c r="B30" s="4" t="inlineStr">
        <is>
          <t xml:space="preserve"> </t>
        </is>
      </c>
      <c r="C30" s="5" t="n">
        <v>500000</v>
      </c>
      <c r="D30" s="4" t="inlineStr">
        <is>
          <t xml:space="preserve"> </t>
        </is>
      </c>
    </row>
    <row r="31">
      <c r="A31" s="4" t="inlineStr">
        <is>
          <t>Stated interest rate</t>
        </is>
      </c>
      <c r="B31" s="4" t="inlineStr">
        <is>
          <t xml:space="preserve"> </t>
        </is>
      </c>
      <c r="C31" s="13" t="n">
        <v>0.06875000000000001</v>
      </c>
      <c r="D31" s="4" t="inlineStr">
        <is>
          <t xml:space="preserve"> </t>
        </is>
      </c>
    </row>
    <row r="32">
      <c r="A32" s="4" t="inlineStr">
        <is>
          <t>Unsecured Debt | 2028 Senior Notes | Debt Instrument, Redemption, Period One</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Threshold percentage of principle</t>
        </is>
      </c>
      <c r="B34" s="4" t="inlineStr">
        <is>
          <t xml:space="preserve"> </t>
        </is>
      </c>
      <c r="C34" s="10" t="n">
        <v>0.25</v>
      </c>
      <c r="D34" s="4" t="inlineStr">
        <is>
          <t xml:space="preserve"> </t>
        </is>
      </c>
    </row>
    <row r="35">
      <c r="A35" s="4" t="inlineStr">
        <is>
          <t>Default period</t>
        </is>
      </c>
      <c r="B35" s="4" t="inlineStr">
        <is>
          <t xml:space="preserve"> </t>
        </is>
      </c>
      <c r="C35" s="4" t="inlineStr">
        <is>
          <t>30 days</t>
        </is>
      </c>
      <c r="D35" s="4" t="inlineStr">
        <is>
          <t xml:space="preserve"> </t>
        </is>
      </c>
    </row>
    <row r="36">
      <c r="A36" s="4" t="inlineStr">
        <is>
          <t>Period after notice to comply</t>
        </is>
      </c>
      <c r="B36" s="4" t="inlineStr">
        <is>
          <t xml:space="preserve"> </t>
        </is>
      </c>
      <c r="C36" s="4" t="inlineStr">
        <is>
          <t>180 days</t>
        </is>
      </c>
      <c r="D36" s="4" t="inlineStr">
        <is>
          <t xml:space="preserve"> </t>
        </is>
      </c>
    </row>
    <row r="37">
      <c r="A37" s="4" t="inlineStr">
        <is>
          <t>Period after notice to comply with other agreements</t>
        </is>
      </c>
      <c r="B37" s="4" t="inlineStr">
        <is>
          <t xml:space="preserve"> </t>
        </is>
      </c>
      <c r="C37" s="4" t="inlineStr">
        <is>
          <t>60 days</t>
        </is>
      </c>
      <c r="D37" s="4" t="inlineStr">
        <is>
          <t xml:space="preserve"> </t>
        </is>
      </c>
    </row>
    <row r="38">
      <c r="A38" s="4" t="inlineStr">
        <is>
          <t>Maximum aggregate payment defaults and accelerations</t>
        </is>
      </c>
      <c r="B38" s="4" t="inlineStr">
        <is>
          <t xml:space="preserve"> </t>
        </is>
      </c>
      <c r="C38" s="5" t="n">
        <v>100000</v>
      </c>
      <c r="D38" s="4" t="inlineStr">
        <is>
          <t xml:space="preserve"> </t>
        </is>
      </c>
    </row>
    <row r="39">
      <c r="A39" s="4" t="inlineStr">
        <is>
          <t>Maximum outstanding judgments</t>
        </is>
      </c>
      <c r="B39" s="4" t="inlineStr">
        <is>
          <t xml:space="preserve"> </t>
        </is>
      </c>
      <c r="C39" s="5" t="n">
        <v>100000</v>
      </c>
      <c r="D39" s="4" t="inlineStr">
        <is>
          <t xml:space="preserve"> </t>
        </is>
      </c>
    </row>
    <row r="40">
      <c r="A40" s="4" t="inlineStr">
        <is>
          <t>Maximum outstanding judgements, payment period</t>
        </is>
      </c>
      <c r="B40" s="4" t="inlineStr">
        <is>
          <t xml:space="preserve"> </t>
        </is>
      </c>
      <c r="C40" s="4" t="inlineStr">
        <is>
          <t>60 days</t>
        </is>
      </c>
      <c r="D40" s="4" t="inlineStr">
        <is>
          <t xml:space="preserve"> </t>
        </is>
      </c>
    </row>
    <row r="41">
      <c r="A41" s="4" t="inlineStr">
        <is>
          <t>Percentage of principal amount redeemed</t>
        </is>
      </c>
      <c r="B41" s="10" t="n">
        <v>0.35</v>
      </c>
      <c r="C41" s="4" t="inlineStr">
        <is>
          <t xml:space="preserve"> </t>
        </is>
      </c>
      <c r="D41" s="4" t="inlineStr">
        <is>
          <t xml:space="preserve"> </t>
        </is>
      </c>
    </row>
    <row r="42">
      <c r="A42" s="4" t="inlineStr">
        <is>
          <t>Redemption Price</t>
        </is>
      </c>
      <c r="B42" s="13" t="n">
        <v>1.06875</v>
      </c>
      <c r="C42" s="4" t="inlineStr">
        <is>
          <t xml:space="preserve"> </t>
        </is>
      </c>
      <c r="D42" s="4" t="inlineStr">
        <is>
          <t xml:space="preserve"> </t>
        </is>
      </c>
    </row>
    <row r="43">
      <c r="A43" s="4" t="inlineStr">
        <is>
          <t>Debt Instrument, Redemption, Threshold</t>
        </is>
      </c>
      <c r="B43" s="4" t="inlineStr">
        <is>
          <t>180 days</t>
        </is>
      </c>
      <c r="C43" s="4" t="inlineStr">
        <is>
          <t xml:space="preserve"> </t>
        </is>
      </c>
      <c r="D43" s="4" t="inlineStr">
        <is>
          <t xml:space="preserve"> </t>
        </is>
      </c>
    </row>
    <row r="44">
      <c r="A44" s="4" t="inlineStr">
        <is>
          <t>Debt Instrument, Redemption Price, Percentage of Principal Amount Remaining Outstanding</t>
        </is>
      </c>
      <c r="B44" s="10" t="n">
        <v>0.65</v>
      </c>
      <c r="C44" s="4" t="inlineStr">
        <is>
          <t xml:space="preserve"> </t>
        </is>
      </c>
      <c r="D44" s="4" t="inlineStr">
        <is>
          <t xml:space="preserve"> </t>
        </is>
      </c>
    </row>
    <row r="45">
      <c r="A45" s="4" t="inlineStr">
        <is>
          <t>Unsecured Debt | 2028 Senior Notes | Debt Instrument, Redemption, Period Two</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Percentage of principal amount redeemed</t>
        </is>
      </c>
      <c r="B47" s="10" t="n">
        <v>1</v>
      </c>
      <c r="C47" s="4" t="inlineStr">
        <is>
          <t xml:space="preserve"> </t>
        </is>
      </c>
      <c r="D4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 Debt Redemption (Details)</t>
        </is>
      </c>
      <c r="C1" s="2" t="inlineStr">
        <is>
          <t>12 Months Ended</t>
        </is>
      </c>
    </row>
    <row r="2">
      <c r="B2" s="2" t="inlineStr">
        <is>
          <t>Apr. 11, 2023</t>
        </is>
      </c>
      <c r="C2" s="2" t="inlineStr">
        <is>
          <t>Dec. 31, 2023</t>
        </is>
      </c>
    </row>
    <row r="3">
      <c r="A3" s="4" t="inlineStr">
        <is>
          <t>Unsecured Debt | Senior Notes Due 2026 | Debt Instrument, Redemption, Period One</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Redemption Price</t>
        </is>
      </c>
      <c r="B5" s="4" t="inlineStr">
        <is>
          <t xml:space="preserve"> </t>
        </is>
      </c>
      <c r="C5" s="13" t="n">
        <v>1.01469</v>
      </c>
    </row>
    <row r="6">
      <c r="A6" s="4" t="inlineStr">
        <is>
          <t>Unsecured Debt | Senior Notes Due 2026 | Debt Instrument, Redemption, Period Two</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Redemption Price</t>
        </is>
      </c>
      <c r="B8" s="4" t="inlineStr">
        <is>
          <t xml:space="preserve"> </t>
        </is>
      </c>
      <c r="C8" s="10" t="n">
        <v>1</v>
      </c>
    </row>
    <row r="9">
      <c r="A9" s="4" t="inlineStr">
        <is>
          <t>Unsecured Debt | 2028 Senior Notes | Debt Instrument, Redemption, Period On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Redemption Price</t>
        </is>
      </c>
      <c r="B11" s="13" t="n">
        <v>1.06875</v>
      </c>
      <c r="C11" s="4" t="inlineStr">
        <is>
          <t xml:space="preserve"> </t>
        </is>
      </c>
    </row>
    <row r="12">
      <c r="A12" s="4" t="inlineStr">
        <is>
          <t>Senior Notes | 2028 Senior Notes | Debt Instrument, Redemption, Period On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Redemption Price</t>
        </is>
      </c>
      <c r="B14" s="4" t="inlineStr">
        <is>
          <t xml:space="preserve"> </t>
        </is>
      </c>
      <c r="C14" s="13" t="n">
        <v>1.03438</v>
      </c>
    </row>
    <row r="15">
      <c r="A15" s="4" t="inlineStr">
        <is>
          <t>Senior Notes | 2028 Senior Notes | Debt Instrument, Redemption, Period Two</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Redemption Price</t>
        </is>
      </c>
      <c r="B17" s="4" t="inlineStr">
        <is>
          <t xml:space="preserve"> </t>
        </is>
      </c>
      <c r="C17" s="13" t="n">
        <v>1.01719</v>
      </c>
    </row>
    <row r="18">
      <c r="A18" s="4" t="inlineStr">
        <is>
          <t>Senior Notes | 2028 Senior Notes | Debt Instrument, Redemption, Period Thre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Redemption Price</t>
        </is>
      </c>
      <c r="B20" s="4" t="inlineStr">
        <is>
          <t xml:space="preserve"> </t>
        </is>
      </c>
      <c r="C20" s="10"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Components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Senior unsecured notes payable</t>
        </is>
      </c>
      <c r="B3" s="5" t="n">
        <v>1184627</v>
      </c>
      <c r="C3" s="5" t="n">
        <v>695245</v>
      </c>
    </row>
    <row r="4">
      <c r="A4" s="4" t="inlineStr">
        <is>
          <t>Issuance costs and discounts, net</t>
        </is>
      </c>
      <c r="B4" s="6" t="n">
        <v>-14564</v>
      </c>
      <c r="C4" s="6" t="n">
        <v>-3946</v>
      </c>
    </row>
    <row r="5">
      <c r="A5" s="4" t="inlineStr">
        <is>
          <t>Long-term debt</t>
        </is>
      </c>
      <c r="B5" s="6" t="n">
        <v>2206627</v>
      </c>
      <c r="C5" s="6" t="n">
        <v>1160245</v>
      </c>
    </row>
    <row r="6">
      <c r="A6" s="4" t="inlineStr">
        <is>
          <t>Credit Agreement | Letter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6" t="n">
        <v>500000</v>
      </c>
      <c r="C8" s="6" t="n">
        <v>0</v>
      </c>
    </row>
    <row r="9">
      <c r="A9" s="4" t="inlineStr">
        <is>
          <t>San Mateo Credit Facility | Line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522000</v>
      </c>
      <c r="C11" s="6" t="n">
        <v>465000</v>
      </c>
    </row>
    <row r="12">
      <c r="A12" s="4" t="inlineStr">
        <is>
          <t>Unsecured Debt | Senior Notes Due 2026</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5" t="n">
        <v>699191</v>
      </c>
      <c r="C14" s="6" t="n">
        <v>699191</v>
      </c>
    </row>
    <row r="15">
      <c r="A15" s="4" t="inlineStr">
        <is>
          <t>Stated interest rate</t>
        </is>
      </c>
      <c r="B15" s="13" t="n">
        <v>0.05875</v>
      </c>
      <c r="C15" s="4" t="inlineStr">
        <is>
          <t xml:space="preserve"> </t>
        </is>
      </c>
    </row>
    <row r="16">
      <c r="A16" s="4" t="inlineStr">
        <is>
          <t>Long-term debt</t>
        </is>
      </c>
      <c r="B16" s="5" t="n">
        <v>699200</v>
      </c>
      <c r="C16" s="4" t="inlineStr">
        <is>
          <t xml:space="preserve"> </t>
        </is>
      </c>
    </row>
    <row r="17">
      <c r="A17" s="4" t="inlineStr">
        <is>
          <t>Unsecured Debt | 2028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5" t="n">
        <v>500000</v>
      </c>
      <c r="C19" s="5" t="n">
        <v>0</v>
      </c>
    </row>
    <row r="20">
      <c r="A20" s="4" t="inlineStr">
        <is>
          <t>Stated interest rate</t>
        </is>
      </c>
      <c r="B20" s="13" t="n">
        <v>0.06875000000000001</v>
      </c>
      <c r="C20" s="4" t="inlineStr">
        <is>
          <t xml:space="preserve"> </t>
        </is>
      </c>
    </row>
    <row r="21">
      <c r="A21" s="4" t="inlineStr">
        <is>
          <t>Long-term debt</t>
        </is>
      </c>
      <c r="B21" s="5" t="n">
        <v>500000</v>
      </c>
      <c r="C2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Tax Position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14387</v>
      </c>
      <c r="C3" s="5" t="n">
        <v>12874</v>
      </c>
    </row>
    <row r="4">
      <c r="A4" s="4" t="inlineStr">
        <is>
          <t>Compensation</t>
        </is>
      </c>
      <c r="B4" s="6" t="n">
        <v>13303</v>
      </c>
      <c r="C4" s="6" t="n">
        <v>14184</v>
      </c>
    </row>
    <row r="5">
      <c r="A5" s="4" t="inlineStr">
        <is>
          <t>Research and experimental tax credits, net of reserve</t>
        </is>
      </c>
      <c r="B5" s="6" t="n">
        <v>12638</v>
      </c>
      <c r="C5" s="6" t="n">
        <v>0</v>
      </c>
    </row>
    <row r="6">
      <c r="A6" s="4" t="inlineStr">
        <is>
          <t>Lease liabilities</t>
        </is>
      </c>
      <c r="B6" s="6" t="n">
        <v>9723</v>
      </c>
      <c r="C6" s="6" t="n">
        <v>12585</v>
      </c>
    </row>
    <row r="7">
      <c r="A7" s="4" t="inlineStr">
        <is>
          <t>Other</t>
        </is>
      </c>
      <c r="B7" s="6" t="n">
        <v>451</v>
      </c>
      <c r="C7" s="6" t="n">
        <v>1934</v>
      </c>
    </row>
    <row r="8">
      <c r="A8" s="4" t="inlineStr">
        <is>
          <t>Total deferred tax assets</t>
        </is>
      </c>
      <c r="B8" s="6" t="n">
        <v>50502</v>
      </c>
      <c r="C8" s="6" t="n">
        <v>41577</v>
      </c>
    </row>
    <row r="9">
      <c r="A9" s="4" t="inlineStr">
        <is>
          <t>Valuation allowance on deferred tax assets</t>
        </is>
      </c>
      <c r="B9" s="6" t="n">
        <v>-12556</v>
      </c>
      <c r="C9" s="6" t="n">
        <v>-11322</v>
      </c>
    </row>
    <row r="10">
      <c r="A10" s="4" t="inlineStr">
        <is>
          <t>Total deferred tax assets, net of valuation allowance</t>
        </is>
      </c>
      <c r="B10" s="6" t="n">
        <v>37946</v>
      </c>
      <c r="C10" s="6" t="n">
        <v>30255</v>
      </c>
    </row>
    <row r="11">
      <c r="A11" s="3" t="inlineStr">
        <is>
          <t>Deferred tax liabilities</t>
        </is>
      </c>
      <c r="B11" s="4" t="inlineStr">
        <is>
          <t xml:space="preserve"> </t>
        </is>
      </c>
      <c r="C11" s="4" t="inlineStr">
        <is>
          <t xml:space="preserve"> </t>
        </is>
      </c>
    </row>
    <row r="12">
      <c r="A12" s="4" t="inlineStr">
        <is>
          <t>Property and equipment</t>
        </is>
      </c>
      <c r="B12" s="6" t="n">
        <v>-534538</v>
      </c>
      <c r="C12" s="6" t="n">
        <v>-378925</v>
      </c>
    </row>
    <row r="13">
      <c r="A13" s="4" t="inlineStr">
        <is>
          <t>Less than wholly-owned subsidiaries</t>
        </is>
      </c>
      <c r="B13" s="6" t="n">
        <v>-71735</v>
      </c>
      <c r="C13" s="6" t="n">
        <v>-63388</v>
      </c>
    </row>
    <row r="14">
      <c r="A14" s="4" t="inlineStr">
        <is>
          <t>Lease right of use assets</t>
        </is>
      </c>
      <c r="B14" s="6" t="n">
        <v>-9723</v>
      </c>
      <c r="C14" s="6" t="n">
        <v>-12585</v>
      </c>
    </row>
    <row r="15">
      <c r="A15" s="4" t="inlineStr">
        <is>
          <t>Unrealized gain on derivatives</t>
        </is>
      </c>
      <c r="B15" s="6" t="n">
        <v>-676</v>
      </c>
      <c r="C15" s="6" t="n">
        <v>-995</v>
      </c>
    </row>
    <row r="16">
      <c r="A16" s="4" t="inlineStr">
        <is>
          <t>Other</t>
        </is>
      </c>
      <c r="B16" s="6" t="n">
        <v>-2713</v>
      </c>
      <c r="C16" s="6" t="n">
        <v>-2713</v>
      </c>
    </row>
    <row r="17">
      <c r="A17" s="4" t="inlineStr">
        <is>
          <t>Total deferred tax liabilities</t>
        </is>
      </c>
      <c r="B17" s="6" t="n">
        <v>-619385</v>
      </c>
      <c r="C17" s="6" t="n">
        <v>-458606</v>
      </c>
    </row>
    <row r="18">
      <c r="A18" s="4" t="inlineStr">
        <is>
          <t>Net deferred tax liabilities</t>
        </is>
      </c>
      <c r="B18" s="5" t="n">
        <v>-581439</v>
      </c>
      <c r="C18" s="5" t="n">
        <v>-4283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Income Tax Provision (Details) - USD ($) $ in Thousands</t>
        </is>
      </c>
      <c r="B1" s="2" t="inlineStr">
        <is>
          <t>12 Months Ended</t>
        </is>
      </c>
    </row>
    <row r="2">
      <c r="B2" s="2" t="inlineStr">
        <is>
          <t>Dec. 31, 2023</t>
        </is>
      </c>
      <c r="C2" s="2" t="inlineStr">
        <is>
          <t>Dec. 31, 2022</t>
        </is>
      </c>
      <c r="D2" s="2" t="inlineStr">
        <is>
          <t>Dec. 31, 2021</t>
        </is>
      </c>
    </row>
    <row r="3">
      <c r="A3" s="3" t="inlineStr">
        <is>
          <t>Current income tax provision</t>
        </is>
      </c>
      <c r="B3" s="4" t="inlineStr">
        <is>
          <t xml:space="preserve"> </t>
        </is>
      </c>
      <c r="C3" s="4" t="inlineStr">
        <is>
          <t xml:space="preserve"> </t>
        </is>
      </c>
      <c r="D3" s="4" t="inlineStr">
        <is>
          <t xml:space="preserve"> </t>
        </is>
      </c>
    </row>
    <row r="4">
      <c r="A4" s="4" t="inlineStr">
        <is>
          <t>Federal income tax</t>
        </is>
      </c>
      <c r="B4" s="5" t="n">
        <v>1554</v>
      </c>
      <c r="C4" s="5" t="n">
        <v>31335</v>
      </c>
      <c r="D4" s="5" t="n">
        <v>0</v>
      </c>
    </row>
    <row r="5">
      <c r="A5" s="4" t="inlineStr">
        <is>
          <t>State income tax</t>
        </is>
      </c>
      <c r="B5" s="6" t="n">
        <v>12368</v>
      </c>
      <c r="C5" s="6" t="n">
        <v>23542</v>
      </c>
      <c r="D5" s="6" t="n">
        <v>0</v>
      </c>
    </row>
    <row r="6">
      <c r="A6" s="4" t="inlineStr">
        <is>
          <t>Net current income tax provision</t>
        </is>
      </c>
      <c r="B6" s="6" t="n">
        <v>13922</v>
      </c>
      <c r="C6" s="6" t="n">
        <v>54877</v>
      </c>
      <c r="D6" s="6" t="n">
        <v>0</v>
      </c>
    </row>
    <row r="7">
      <c r="A7" s="3" t="inlineStr">
        <is>
          <t>Deferred income tax provision</t>
        </is>
      </c>
      <c r="B7" s="4" t="inlineStr">
        <is>
          <t xml:space="preserve"> </t>
        </is>
      </c>
      <c r="C7" s="4" t="inlineStr">
        <is>
          <t xml:space="preserve"> </t>
        </is>
      </c>
      <c r="D7" s="4" t="inlineStr">
        <is>
          <t xml:space="preserve"> </t>
        </is>
      </c>
    </row>
    <row r="8">
      <c r="A8" s="4" t="inlineStr">
        <is>
          <t>Federal income tax</t>
        </is>
      </c>
      <c r="B8" s="6" t="n">
        <v>145711</v>
      </c>
      <c r="C8" s="6" t="n">
        <v>302486</v>
      </c>
      <c r="D8" s="6" t="n">
        <v>44883</v>
      </c>
    </row>
    <row r="9">
      <c r="A9" s="4" t="inlineStr">
        <is>
          <t>State income tax</t>
        </is>
      </c>
      <c r="B9" s="6" t="n">
        <v>26393</v>
      </c>
      <c r="C9" s="6" t="n">
        <v>41994</v>
      </c>
      <c r="D9" s="6" t="n">
        <v>29827</v>
      </c>
    </row>
    <row r="10">
      <c r="A10" s="4" t="inlineStr">
        <is>
          <t>Net deferred income tax provision</t>
        </is>
      </c>
      <c r="B10" s="6" t="n">
        <v>172104</v>
      </c>
      <c r="C10" s="6" t="n">
        <v>344480</v>
      </c>
      <c r="D10" s="6" t="n">
        <v>74710</v>
      </c>
    </row>
    <row r="11">
      <c r="A11" s="3" t="inlineStr">
        <is>
          <t>Deferred income tax provision (benefit)</t>
        </is>
      </c>
      <c r="B11" s="4" t="inlineStr">
        <is>
          <t xml:space="preserve"> </t>
        </is>
      </c>
      <c r="C11" s="4" t="inlineStr">
        <is>
          <t xml:space="preserve"> </t>
        </is>
      </c>
      <c r="D11" s="4" t="inlineStr">
        <is>
          <t xml:space="preserve"> </t>
        </is>
      </c>
    </row>
    <row r="12">
      <c r="A12" s="4" t="inlineStr">
        <is>
          <t>Federal tax (benefit) expense at statutory rate</t>
        </is>
      </c>
      <c r="B12" s="6" t="n">
        <v>230241</v>
      </c>
      <c r="C12" s="6" t="n">
        <v>353992</v>
      </c>
      <c r="D12" s="6" t="n">
        <v>150223</v>
      </c>
    </row>
    <row r="13">
      <c r="A13" s="4" t="inlineStr">
        <is>
          <t>State income tax expense</t>
        </is>
      </c>
      <c r="B13" s="6" t="n">
        <v>38525</v>
      </c>
      <c r="C13" s="6" t="n">
        <v>59870</v>
      </c>
      <c r="D13" s="6" t="n">
        <v>26646</v>
      </c>
    </row>
    <row r="14">
      <c r="A14" s="4" t="inlineStr">
        <is>
          <t>Permanent differences</t>
        </is>
      </c>
      <c r="B14" s="6" t="n">
        <v>3558</v>
      </c>
      <c r="C14" s="6" t="n">
        <v>-84</v>
      </c>
      <c r="D14" s="6" t="n">
        <v>9612</v>
      </c>
    </row>
    <row r="15">
      <c r="A15" s="4" t="inlineStr">
        <is>
          <t>Non-controlling interest in subsidiaries</t>
        </is>
      </c>
      <c r="B15" s="6" t="n">
        <v>-13500</v>
      </c>
      <c r="C15" s="6" t="n">
        <v>-15143</v>
      </c>
      <c r="D15" s="6" t="n">
        <v>-11690</v>
      </c>
    </row>
    <row r="16">
      <c r="A16" s="4" t="inlineStr">
        <is>
          <t>Tax credits generated</t>
        </is>
      </c>
      <c r="B16" s="6" t="n">
        <v>-109368</v>
      </c>
      <c r="C16" s="6" t="n">
        <v>0</v>
      </c>
      <c r="D16" s="6" t="n">
        <v>0</v>
      </c>
    </row>
    <row r="17">
      <c r="A17" s="4" t="inlineStr">
        <is>
          <t>Reserve on uncertain tax positions</t>
        </is>
      </c>
      <c r="B17" s="6" t="n">
        <v>35336</v>
      </c>
      <c r="C17" s="6" t="n">
        <v>0</v>
      </c>
      <c r="D17" s="6" t="n">
        <v>0</v>
      </c>
    </row>
    <row r="18">
      <c r="A18" s="4" t="inlineStr">
        <is>
          <t>Change in federal valuation allowance</t>
        </is>
      </c>
      <c r="B18" s="6" t="n">
        <v>0</v>
      </c>
      <c r="C18" s="6" t="n">
        <v>0</v>
      </c>
      <c r="D18" s="6" t="n">
        <v>-103262</v>
      </c>
    </row>
    <row r="19">
      <c r="A19" s="4" t="inlineStr">
        <is>
          <t>Change in state valuation allowance</t>
        </is>
      </c>
      <c r="B19" s="6" t="n">
        <v>1234</v>
      </c>
      <c r="C19" s="6" t="n">
        <v>722</v>
      </c>
      <c r="D19" s="6" t="n">
        <v>3181</v>
      </c>
    </row>
    <row r="20">
      <c r="A20" s="4" t="inlineStr">
        <is>
          <t>Total income tax provision</t>
        </is>
      </c>
      <c r="B20" s="5" t="n">
        <v>186026</v>
      </c>
      <c r="C20" s="5" t="n">
        <v>399357</v>
      </c>
      <c r="D20" s="5" t="n">
        <v>7471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3</t>
        </is>
      </c>
      <c r="C2" s="2" t="inlineStr">
        <is>
          <t>Dec. 31, 2022</t>
        </is>
      </c>
      <c r="D2" s="2" t="inlineStr">
        <is>
          <t>Dec. 31, 2021</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Balance at beginning of period</t>
        </is>
      </c>
      <c r="B4" s="5" t="n">
        <v>0</v>
      </c>
      <c r="C4" s="5" t="n">
        <v>0</v>
      </c>
      <c r="D4" s="5" t="n">
        <v>0</v>
      </c>
    </row>
    <row r="5">
      <c r="A5" s="4" t="inlineStr">
        <is>
          <t>Additions for tax positions</t>
        </is>
      </c>
      <c r="B5" s="6" t="n">
        <v>35336</v>
      </c>
      <c r="C5" s="6" t="n">
        <v>0</v>
      </c>
      <c r="D5" s="6" t="n">
        <v>0</v>
      </c>
    </row>
    <row r="6">
      <c r="A6" s="4" t="inlineStr">
        <is>
          <t>Balance at end of period</t>
        </is>
      </c>
      <c r="B6" s="6" t="n">
        <v>35336</v>
      </c>
      <c r="C6" s="5" t="n">
        <v>0</v>
      </c>
      <c r="D6" s="5" t="n">
        <v>0</v>
      </c>
    </row>
    <row r="7">
      <c r="A7" s="4" t="inlineStr">
        <is>
          <t>Unrecognized Tax Benefits, U.S. Federal</t>
        </is>
      </c>
      <c r="B7" s="6" t="n">
        <v>30700</v>
      </c>
      <c r="C7" s="4" t="inlineStr">
        <is>
          <t xml:space="preserve"> </t>
        </is>
      </c>
      <c r="D7" s="4" t="inlineStr">
        <is>
          <t xml:space="preserve"> </t>
        </is>
      </c>
    </row>
    <row r="8">
      <c r="A8" s="4" t="inlineStr">
        <is>
          <t>TEXAS</t>
        </is>
      </c>
      <c r="B8" s="4" t="inlineStr">
        <is>
          <t xml:space="preserve"> </t>
        </is>
      </c>
      <c r="C8" s="4" t="inlineStr">
        <is>
          <t xml:space="preserve"> </t>
        </is>
      </c>
      <c r="D8" s="4" t="inlineStr">
        <is>
          <t xml:space="preserve"> </t>
        </is>
      </c>
    </row>
    <row r="9">
      <c r="A9" s="3" t="inlineStr">
        <is>
          <t>Significant Change in Unrecognized Tax Benefits is Reasonably Possible [Line Items]</t>
        </is>
      </c>
      <c r="B9" s="4" t="inlineStr">
        <is>
          <t xml:space="preserve"> </t>
        </is>
      </c>
      <c r="C9" s="4" t="inlineStr">
        <is>
          <t xml:space="preserve"> </t>
        </is>
      </c>
      <c r="D9" s="4" t="inlineStr">
        <is>
          <t xml:space="preserve"> </t>
        </is>
      </c>
    </row>
    <row r="10">
      <c r="A10" s="4" t="inlineStr">
        <is>
          <t>Balance at end of period</t>
        </is>
      </c>
      <c r="B10" s="5" t="n">
        <v>46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Based Compensation - Narrativ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ash used to settle liability-based awards</t>
        </is>
      </c>
      <c r="B4" s="5" t="n">
        <v>20500</v>
      </c>
      <c r="C4" s="5" t="n">
        <v>30800</v>
      </c>
      <c r="D4" s="5" t="n">
        <v>12400</v>
      </c>
    </row>
    <row r="5">
      <c r="A5" s="4" t="inlineStr">
        <is>
          <t>Stock-based compensation expense</t>
        </is>
      </c>
      <c r="B5" s="6" t="n">
        <v>13661</v>
      </c>
      <c r="C5" s="6" t="n">
        <v>15123</v>
      </c>
      <c r="D5" s="6" t="n">
        <v>9039</v>
      </c>
    </row>
    <row r="6">
      <c r="A6" s="4" t="inlineStr">
        <is>
          <t>Aggregate intrinsic value for the restricted stock and restricted stock units outstanding</t>
        </is>
      </c>
      <c r="B6" s="6" t="n">
        <v>82800</v>
      </c>
      <c r="C6" s="4" t="inlineStr">
        <is>
          <t xml:space="preserve"> </t>
        </is>
      </c>
      <c r="D6" s="4" t="inlineStr">
        <is>
          <t xml:space="preserve"> </t>
        </is>
      </c>
    </row>
    <row r="7">
      <c r="A7" s="4" t="inlineStr">
        <is>
          <t>Aggregate intrinsic value expected to be settled in cash</t>
        </is>
      </c>
      <c r="B7" s="6" t="n">
        <v>26700</v>
      </c>
      <c r="C7" s="4" t="inlineStr">
        <is>
          <t xml:space="preserve"> </t>
        </is>
      </c>
      <c r="D7" s="4" t="inlineStr">
        <is>
          <t xml:space="preserve"> </t>
        </is>
      </c>
    </row>
    <row r="8">
      <c r="A8" s="4" t="inlineStr">
        <is>
          <t>Tax benefits recognized for stock based compensation</t>
        </is>
      </c>
      <c r="B8" s="6" t="n">
        <v>7000</v>
      </c>
      <c r="C8" s="6" t="n">
        <v>11000</v>
      </c>
      <c r="D8" s="6" t="n">
        <v>7900</v>
      </c>
    </row>
    <row r="9">
      <c r="A9" s="4" t="inlineStr">
        <is>
          <t>Capitalized stock-based compensation</t>
        </is>
      </c>
      <c r="B9" s="6" t="n">
        <v>7400</v>
      </c>
      <c r="C9" s="6" t="n">
        <v>5000</v>
      </c>
      <c r="D9" s="6" t="n">
        <v>7200</v>
      </c>
    </row>
    <row r="10">
      <c r="A10" s="4" t="inlineStr">
        <is>
          <t>Expensed stock-based compensation</t>
        </is>
      </c>
      <c r="B10" s="5" t="n">
        <v>25600</v>
      </c>
      <c r="C10" s="6" t="n">
        <v>47100</v>
      </c>
      <c r="D10" s="6" t="n">
        <v>30000</v>
      </c>
    </row>
    <row r="11">
      <c r="A11" s="4" t="inlineStr">
        <is>
          <t>Restricted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Weighted average remaining requisite service period of unvested stock awards</t>
        </is>
      </c>
      <c r="B13" s="4" t="inlineStr">
        <is>
          <t>1 year 8 months 12 days</t>
        </is>
      </c>
      <c r="C13" s="4" t="inlineStr">
        <is>
          <t xml:space="preserve"> </t>
        </is>
      </c>
      <c r="D13" s="4" t="inlineStr">
        <is>
          <t xml:space="preserve"> </t>
        </is>
      </c>
    </row>
    <row r="14">
      <c r="A14" s="4" t="inlineStr">
        <is>
          <t>Unrecognized compensation expense related to unvested restricted stock and restricted stock units</t>
        </is>
      </c>
      <c r="B14" s="5" t="n">
        <v>49200</v>
      </c>
      <c r="C14" s="4" t="inlineStr">
        <is>
          <t xml:space="preserve"> </t>
        </is>
      </c>
      <c r="D14" s="4" t="inlineStr">
        <is>
          <t xml:space="preserve"> </t>
        </is>
      </c>
    </row>
    <row r="15">
      <c r="A15" s="4" t="inlineStr">
        <is>
          <t>Unrecognized compensation expense related to unvested restricted stock expected to be settled in cash</t>
        </is>
      </c>
      <c r="B15" s="6" t="n">
        <v>17600</v>
      </c>
      <c r="C15" s="4" t="inlineStr">
        <is>
          <t xml:space="preserve"> </t>
        </is>
      </c>
      <c r="D15" s="4" t="inlineStr">
        <is>
          <t xml:space="preserve"> </t>
        </is>
      </c>
    </row>
    <row r="16">
      <c r="A16" s="4" t="inlineStr">
        <is>
          <t>Fair value of restricted stock and restricted stock units vested</t>
        </is>
      </c>
      <c r="B16" s="6" t="n">
        <v>64800</v>
      </c>
      <c r="C16" s="6" t="n">
        <v>99600</v>
      </c>
      <c r="D16" s="6" t="n">
        <v>51900</v>
      </c>
    </row>
    <row r="17">
      <c r="A17" s="4" t="inlineStr">
        <is>
          <t>Restricted stock or unit expenses</t>
        </is>
      </c>
      <c r="B17" s="5" t="n">
        <v>33000</v>
      </c>
      <c r="C17" s="6" t="n">
        <v>51600</v>
      </c>
      <c r="D17" s="6" t="n">
        <v>36300</v>
      </c>
    </row>
    <row r="18">
      <c r="A18" s="4" t="inlineStr">
        <is>
          <t>Performance-Based Stock Uni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 of shares</t>
        </is>
      </c>
      <c r="B20" s="4" t="inlineStr">
        <is>
          <t>3 years</t>
        </is>
      </c>
      <c r="C20" s="4" t="inlineStr">
        <is>
          <t xml:space="preserve"> </t>
        </is>
      </c>
      <c r="D20" s="4" t="inlineStr">
        <is>
          <t xml:space="preserve"> </t>
        </is>
      </c>
    </row>
    <row r="21">
      <c r="A21" s="4" t="inlineStr">
        <is>
          <t>Performance-Based Stock Units | Min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centage</t>
        </is>
      </c>
      <c r="B23" s="10" t="n">
        <v>0</v>
      </c>
      <c r="C23" s="4" t="inlineStr">
        <is>
          <t xml:space="preserve"> </t>
        </is>
      </c>
      <c r="D23" s="4" t="inlineStr">
        <is>
          <t xml:space="preserve"> </t>
        </is>
      </c>
    </row>
    <row r="24">
      <c r="A24" s="4" t="inlineStr">
        <is>
          <t>Performance-Based Stock Units | 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centage</t>
        </is>
      </c>
      <c r="B26" s="10" t="n">
        <v>2</v>
      </c>
      <c r="C26" s="4" t="inlineStr">
        <is>
          <t xml:space="preserve"> </t>
        </is>
      </c>
      <c r="D26" s="4" t="inlineStr">
        <is>
          <t xml:space="preserve"> </t>
        </is>
      </c>
    </row>
    <row r="27">
      <c r="A27" s="4" t="inlineStr">
        <is>
          <t>Stock option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tock-based compensation expense</t>
        </is>
      </c>
      <c r="B29" s="5" t="n">
        <v>0</v>
      </c>
      <c r="C29" s="5" t="n">
        <v>500</v>
      </c>
      <c r="D29" s="5" t="n">
        <v>1000</v>
      </c>
    </row>
    <row r="30">
      <c r="A30" s="4" t="inlineStr">
        <is>
          <t>Restricted Stock Service Based</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Restricted stock grants (in shares)</t>
        </is>
      </c>
      <c r="B32" s="6" t="n">
        <v>277000</v>
      </c>
      <c r="C32" s="4" t="inlineStr">
        <is>
          <t xml:space="preserve"> </t>
        </is>
      </c>
      <c r="D32" s="4" t="inlineStr">
        <is>
          <t xml:space="preserve"> </t>
        </is>
      </c>
    </row>
    <row r="33">
      <c r="A33" s="4" t="inlineStr">
        <is>
          <t>Restricted stock vested (in shares)</t>
        </is>
      </c>
      <c r="B33" s="6" t="n">
        <v>290000</v>
      </c>
      <c r="C33" s="4" t="inlineStr">
        <is>
          <t xml:space="preserve"> </t>
        </is>
      </c>
      <c r="D33" s="4" t="inlineStr">
        <is>
          <t xml:space="preserve"> </t>
        </is>
      </c>
    </row>
    <row r="34">
      <c r="A34" s="4" t="inlineStr">
        <is>
          <t>Restricted Stock Service Based | Minimum</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iod of shares</t>
        </is>
      </c>
      <c r="B36" s="4" t="inlineStr">
        <is>
          <t>1 year</t>
        </is>
      </c>
      <c r="C36" s="4" t="inlineStr">
        <is>
          <t xml:space="preserve"> </t>
        </is>
      </c>
      <c r="D36" s="4" t="inlineStr">
        <is>
          <t xml:space="preserve"> </t>
        </is>
      </c>
    </row>
    <row r="37">
      <c r="A37" s="4" t="inlineStr">
        <is>
          <t>Restricted Stock Service Based | Maximum</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Vesting period of shares</t>
        </is>
      </c>
      <c r="B39" s="4" t="inlineStr">
        <is>
          <t>3 years</t>
        </is>
      </c>
      <c r="C39" s="4" t="inlineStr">
        <is>
          <t xml:space="preserve"> </t>
        </is>
      </c>
      <c r="D39" s="4" t="inlineStr">
        <is>
          <t xml:space="preserve"> </t>
        </is>
      </c>
    </row>
    <row r="40">
      <c r="A40" s="4" t="inlineStr">
        <is>
          <t>Restricted Stock Liability Based</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Restricted stock grants (in shares)</t>
        </is>
      </c>
      <c r="B42" s="6" t="n">
        <v>229000</v>
      </c>
      <c r="C42" s="4" t="inlineStr">
        <is>
          <t xml:space="preserve"> </t>
        </is>
      </c>
      <c r="D42" s="4" t="inlineStr">
        <is>
          <t xml:space="preserve"> </t>
        </is>
      </c>
    </row>
    <row r="43">
      <c r="A43" s="4" t="inlineStr">
        <is>
          <t>Restricted stock vested (in shares)</t>
        </is>
      </c>
      <c r="B43" s="6" t="n">
        <v>378852</v>
      </c>
      <c r="C43" s="6" t="n">
        <v>587251</v>
      </c>
      <c r="D43" s="6" t="n">
        <v>487252</v>
      </c>
    </row>
    <row r="44">
      <c r="A44" s="4" t="inlineStr">
        <is>
          <t>Employee Stock</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Share-Based Compensation Arrangement by Share-Based Payment Award, Number of Shares (in shares)</t>
        </is>
      </c>
      <c r="B46" s="4" t="inlineStr">
        <is>
          <t xml:space="preserve"> </t>
        </is>
      </c>
      <c r="C46" s="6" t="n">
        <v>4000000</v>
      </c>
      <c r="D46" s="4" t="inlineStr">
        <is>
          <t xml:space="preserve"> </t>
        </is>
      </c>
    </row>
    <row r="47">
      <c r="A47" s="4" t="inlineStr">
        <is>
          <t>Remaining number of shares available (in shares)</t>
        </is>
      </c>
      <c r="B47" s="6" t="n">
        <v>3934015</v>
      </c>
      <c r="C47" s="4" t="inlineStr">
        <is>
          <t xml:space="preserve"> </t>
        </is>
      </c>
      <c r="D47" s="4" t="inlineStr">
        <is>
          <t xml:space="preserve"> </t>
        </is>
      </c>
    </row>
    <row r="48">
      <c r="A48" s="4" t="inlineStr">
        <is>
          <t>2019 Incentive Plan</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Additional shares authorized (in shares)</t>
        </is>
      </c>
      <c r="B50" s="6" t="n">
        <v>3725000</v>
      </c>
      <c r="C50" s="4" t="inlineStr">
        <is>
          <t xml:space="preserve"> </t>
        </is>
      </c>
      <c r="D50" s="4" t="inlineStr">
        <is>
          <t xml:space="preserve"> </t>
        </is>
      </c>
    </row>
    <row r="51">
      <c r="A51" s="4" t="inlineStr">
        <is>
          <t>2012 Incentive Plan</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Maximum shares of common stock provided (in shares)</t>
        </is>
      </c>
      <c r="B53" s="6" t="n">
        <v>8700000</v>
      </c>
      <c r="C53" s="4" t="inlineStr">
        <is>
          <t xml:space="preserve"> </t>
        </is>
      </c>
      <c r="D53" s="4" t="inlineStr">
        <is>
          <t xml:space="preserve"> </t>
        </is>
      </c>
    </row>
    <row r="54">
      <c r="A54" s="4" t="inlineStr">
        <is>
          <t>2019 Incentive Plan</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Maximum shares of common stock provided (in shares)</t>
        </is>
      </c>
      <c r="B56" s="6" t="n">
        <v>4488901</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quity Based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13661</v>
      </c>
      <c r="C4" s="5" t="n">
        <v>15123</v>
      </c>
      <c r="D4" s="5" t="n">
        <v>9039</v>
      </c>
    </row>
    <row r="5">
      <c r="A5" s="4" t="inlineStr">
        <is>
          <t>Employee 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5" t="n">
        <v>0</v>
      </c>
      <c r="C7" s="5" t="n">
        <v>500</v>
      </c>
      <c r="D7" s="5" t="n">
        <v>1000</v>
      </c>
    </row>
    <row r="8">
      <c r="A8" s="4" t="inlineStr">
        <is>
          <t>Restricted Stock Service Based</t>
        </is>
      </c>
      <c r="B8" s="4" t="inlineStr">
        <is>
          <t xml:space="preserve"> </t>
        </is>
      </c>
      <c r="C8" s="4" t="inlineStr">
        <is>
          <t xml:space="preserve"> </t>
        </is>
      </c>
      <c r="D8" s="4" t="inlineStr">
        <is>
          <t xml:space="preserve"> </t>
        </is>
      </c>
    </row>
    <row r="9">
      <c r="A9" s="3" t="inlineStr">
        <is>
          <t>Summary of non-vested stock options</t>
        </is>
      </c>
      <c r="B9" s="4" t="inlineStr">
        <is>
          <t xml:space="preserve"> </t>
        </is>
      </c>
      <c r="C9" s="4" t="inlineStr">
        <is>
          <t xml:space="preserve"> </t>
        </is>
      </c>
      <c r="D9" s="4" t="inlineStr">
        <is>
          <t xml:space="preserve"> </t>
        </is>
      </c>
    </row>
    <row r="10">
      <c r="A10" s="4" t="inlineStr">
        <is>
          <t>Non-vested Shares, Beginning Balance (in shares)</t>
        </is>
      </c>
      <c r="B10" s="6" t="n">
        <v>658000</v>
      </c>
      <c r="C10" s="4" t="inlineStr">
        <is>
          <t xml:space="preserve"> </t>
        </is>
      </c>
      <c r="D10" s="4" t="inlineStr">
        <is>
          <t xml:space="preserve"> </t>
        </is>
      </c>
    </row>
    <row r="11">
      <c r="A11" s="4" t="inlineStr">
        <is>
          <t>Shares Granted (in shares)</t>
        </is>
      </c>
      <c r="B11" s="6" t="n">
        <v>277000</v>
      </c>
      <c r="C11" s="4" t="inlineStr">
        <is>
          <t xml:space="preserve"> </t>
        </is>
      </c>
      <c r="D11" s="4" t="inlineStr">
        <is>
          <t xml:space="preserve"> </t>
        </is>
      </c>
    </row>
    <row r="12">
      <c r="A12" s="4" t="inlineStr">
        <is>
          <t>Shares Vested (in shares)</t>
        </is>
      </c>
      <c r="B12" s="6" t="n">
        <v>-290000</v>
      </c>
      <c r="C12" s="4" t="inlineStr">
        <is>
          <t xml:space="preserve"> </t>
        </is>
      </c>
      <c r="D12" s="4" t="inlineStr">
        <is>
          <t xml:space="preserve"> </t>
        </is>
      </c>
    </row>
    <row r="13">
      <c r="A13" s="4" t="inlineStr">
        <is>
          <t>Shares Forfeited (in shares)</t>
        </is>
      </c>
      <c r="B13" s="6" t="n">
        <v>-49000</v>
      </c>
      <c r="C13" s="4" t="inlineStr">
        <is>
          <t xml:space="preserve"> </t>
        </is>
      </c>
      <c r="D13" s="4" t="inlineStr">
        <is>
          <t xml:space="preserve"> </t>
        </is>
      </c>
    </row>
    <row r="14">
      <c r="A14" s="4" t="inlineStr">
        <is>
          <t>Non-vested Shares, Ending Balance (in shares)</t>
        </is>
      </c>
      <c r="B14" s="6" t="n">
        <v>596000</v>
      </c>
      <c r="C14" s="6" t="n">
        <v>658000</v>
      </c>
      <c r="D14" s="4" t="inlineStr">
        <is>
          <t xml:space="preserve"> </t>
        </is>
      </c>
    </row>
    <row r="15">
      <c r="A15" s="3" t="inlineStr">
        <is>
          <t>Share-based Compensation Arrangement by Share-based Payment Award, Equity Instruments Other than Options, Nonvested, Weighted Average Grant Date Fair Value [Abstract]</t>
        </is>
      </c>
      <c r="B15" s="4" t="inlineStr">
        <is>
          <t xml:space="preserve"> </t>
        </is>
      </c>
      <c r="C15" s="4" t="inlineStr">
        <is>
          <t xml:space="preserve"> </t>
        </is>
      </c>
      <c r="D15" s="4" t="inlineStr">
        <is>
          <t xml:space="preserve"> </t>
        </is>
      </c>
    </row>
    <row r="16">
      <c r="A16" s="4" t="inlineStr">
        <is>
          <t>Weighted average fair value, Beginning Balance (usd per share)</t>
        </is>
      </c>
      <c r="B16" s="7" t="n">
        <v>24.59</v>
      </c>
      <c r="C16" s="4" t="inlineStr">
        <is>
          <t xml:space="preserve"> </t>
        </is>
      </c>
      <c r="D16" s="4" t="inlineStr">
        <is>
          <t xml:space="preserve"> </t>
        </is>
      </c>
    </row>
    <row r="17">
      <c r="A17" s="4" t="inlineStr">
        <is>
          <t>Weighted average fair value, Granted (usd per share)</t>
        </is>
      </c>
      <c r="B17" s="11" t="n">
        <v>53.53</v>
      </c>
      <c r="C17" s="4" t="inlineStr">
        <is>
          <t xml:space="preserve"> </t>
        </is>
      </c>
      <c r="D17" s="4" t="inlineStr">
        <is>
          <t xml:space="preserve"> </t>
        </is>
      </c>
    </row>
    <row r="18">
      <c r="A18" s="4" t="inlineStr">
        <is>
          <t>Weighted average fair value, Vested (usd per share)</t>
        </is>
      </c>
      <c r="B18" s="11" t="n">
        <v>19.9</v>
      </c>
      <c r="C18" s="4" t="inlineStr">
        <is>
          <t xml:space="preserve"> </t>
        </is>
      </c>
      <c r="D18" s="4" t="inlineStr">
        <is>
          <t xml:space="preserve"> </t>
        </is>
      </c>
    </row>
    <row r="19">
      <c r="A19" s="4" t="inlineStr">
        <is>
          <t>Weighted average fair value, Forfeited (usd per share)</t>
        </is>
      </c>
      <c r="B19" s="11" t="n">
        <v>47.5</v>
      </c>
      <c r="C19" s="4" t="inlineStr">
        <is>
          <t xml:space="preserve"> </t>
        </is>
      </c>
      <c r="D19" s="4" t="inlineStr">
        <is>
          <t xml:space="preserve"> </t>
        </is>
      </c>
    </row>
    <row r="20">
      <c r="A20" s="4" t="inlineStr">
        <is>
          <t>Weighted average fair value, Ending Balance (usd per share)</t>
        </is>
      </c>
      <c r="B20" s="7" t="n">
        <v>47.31</v>
      </c>
      <c r="C20" s="7" t="n">
        <v>24.59</v>
      </c>
      <c r="D20" s="4" t="inlineStr">
        <is>
          <t xml:space="preserve"> </t>
        </is>
      </c>
    </row>
    <row r="21">
      <c r="A21" s="4" t="inlineStr">
        <is>
          <t>Restricted Stock Units Service Based</t>
        </is>
      </c>
      <c r="B21" s="4" t="inlineStr">
        <is>
          <t xml:space="preserve"> </t>
        </is>
      </c>
      <c r="C21" s="4" t="inlineStr">
        <is>
          <t xml:space="preserve"> </t>
        </is>
      </c>
      <c r="D21" s="4" t="inlineStr">
        <is>
          <t xml:space="preserve"> </t>
        </is>
      </c>
    </row>
    <row r="22">
      <c r="A22" s="3" t="inlineStr">
        <is>
          <t>Summary of non-vested stock options</t>
        </is>
      </c>
      <c r="B22" s="4" t="inlineStr">
        <is>
          <t xml:space="preserve"> </t>
        </is>
      </c>
      <c r="C22" s="4" t="inlineStr">
        <is>
          <t xml:space="preserve"> </t>
        </is>
      </c>
      <c r="D22" s="4" t="inlineStr">
        <is>
          <t xml:space="preserve"> </t>
        </is>
      </c>
    </row>
    <row r="23">
      <c r="A23" s="4" t="inlineStr">
        <is>
          <t>Non-vested Shares, Beginning Balance (in shares)</t>
        </is>
      </c>
      <c r="B23" s="6" t="n">
        <v>16000</v>
      </c>
      <c r="C23" s="4" t="inlineStr">
        <is>
          <t xml:space="preserve"> </t>
        </is>
      </c>
      <c r="D23" s="4" t="inlineStr">
        <is>
          <t xml:space="preserve"> </t>
        </is>
      </c>
    </row>
    <row r="24">
      <c r="A24" s="4" t="inlineStr">
        <is>
          <t>Shares Granted (in shares)</t>
        </is>
      </c>
      <c r="B24" s="6" t="n">
        <v>24000</v>
      </c>
      <c r="C24" s="4" t="inlineStr">
        <is>
          <t xml:space="preserve"> </t>
        </is>
      </c>
      <c r="D24" s="4" t="inlineStr">
        <is>
          <t xml:space="preserve"> </t>
        </is>
      </c>
    </row>
    <row r="25">
      <c r="A25" s="4" t="inlineStr">
        <is>
          <t>Shares Vested (in shares)</t>
        </is>
      </c>
      <c r="B25" s="6" t="n">
        <v>-16000</v>
      </c>
      <c r="C25" s="4" t="inlineStr">
        <is>
          <t xml:space="preserve"> </t>
        </is>
      </c>
      <c r="D25" s="4" t="inlineStr">
        <is>
          <t xml:space="preserve"> </t>
        </is>
      </c>
    </row>
    <row r="26">
      <c r="A26" s="4" t="inlineStr">
        <is>
          <t>Shares Forfeited (in shares)</t>
        </is>
      </c>
      <c r="B26" s="6" t="n">
        <v>0</v>
      </c>
      <c r="C26" s="4" t="inlineStr">
        <is>
          <t xml:space="preserve"> </t>
        </is>
      </c>
      <c r="D26" s="4" t="inlineStr">
        <is>
          <t xml:space="preserve"> </t>
        </is>
      </c>
    </row>
    <row r="27">
      <c r="A27" s="4" t="inlineStr">
        <is>
          <t>Non-vested Shares, Ending Balance (in shares)</t>
        </is>
      </c>
      <c r="B27" s="6" t="n">
        <v>24000</v>
      </c>
      <c r="C27" s="6" t="n">
        <v>16000</v>
      </c>
      <c r="D27" s="4" t="inlineStr">
        <is>
          <t xml:space="preserve"> </t>
        </is>
      </c>
    </row>
    <row r="28">
      <c r="A28" s="3" t="inlineStr">
        <is>
          <t>Share-based Compensation Arrangement by Share-based Payment Award, Equity Instruments Other than Options, Nonvested, Weighted Average Grant Date Fair Value [Abstract]</t>
        </is>
      </c>
      <c r="B28" s="4" t="inlineStr">
        <is>
          <t xml:space="preserve"> </t>
        </is>
      </c>
      <c r="C28" s="4" t="inlineStr">
        <is>
          <t xml:space="preserve"> </t>
        </is>
      </c>
      <c r="D28" s="4" t="inlineStr">
        <is>
          <t xml:space="preserve"> </t>
        </is>
      </c>
    </row>
    <row r="29">
      <c r="A29" s="4" t="inlineStr">
        <is>
          <t>Weighted average fair value, Beginning Balance (usd per share)</t>
        </is>
      </c>
      <c r="B29" s="7" t="n">
        <v>66.16</v>
      </c>
      <c r="C29" s="4" t="inlineStr">
        <is>
          <t xml:space="preserve"> </t>
        </is>
      </c>
      <c r="D29" s="4" t="inlineStr">
        <is>
          <t xml:space="preserve"> </t>
        </is>
      </c>
    </row>
    <row r="30">
      <c r="A30" s="4" t="inlineStr">
        <is>
          <t>Weighted average fair value, Granted (usd per share)</t>
        </is>
      </c>
      <c r="B30" s="11" t="n">
        <v>51.5</v>
      </c>
      <c r="C30" s="4" t="inlineStr">
        <is>
          <t xml:space="preserve"> </t>
        </is>
      </c>
      <c r="D30" s="4" t="inlineStr">
        <is>
          <t xml:space="preserve"> </t>
        </is>
      </c>
    </row>
    <row r="31">
      <c r="A31" s="4" t="inlineStr">
        <is>
          <t>Weighted average fair value, Vested (usd per share)</t>
        </is>
      </c>
      <c r="B31" s="11" t="n">
        <v>66.16</v>
      </c>
      <c r="C31" s="4" t="inlineStr">
        <is>
          <t xml:space="preserve"> </t>
        </is>
      </c>
      <c r="D31" s="4" t="inlineStr">
        <is>
          <t xml:space="preserve"> </t>
        </is>
      </c>
    </row>
    <row r="32">
      <c r="A32" s="4" t="inlineStr">
        <is>
          <t>Weighted average fair value, Forfeited (usd per share)</t>
        </is>
      </c>
      <c r="B32" s="6" t="n">
        <v>0</v>
      </c>
      <c r="C32" s="4" t="inlineStr">
        <is>
          <t xml:space="preserve"> </t>
        </is>
      </c>
      <c r="D32" s="4" t="inlineStr">
        <is>
          <t xml:space="preserve"> </t>
        </is>
      </c>
    </row>
    <row r="33">
      <c r="A33" s="4" t="inlineStr">
        <is>
          <t>Weighted average fair value, Ending Balance (usd per share)</t>
        </is>
      </c>
      <c r="B33" s="7" t="n">
        <v>51.5</v>
      </c>
      <c r="C33" s="7" t="n">
        <v>66.16</v>
      </c>
      <c r="D33" s="4" t="inlineStr">
        <is>
          <t xml:space="preserve"> </t>
        </is>
      </c>
    </row>
    <row r="34">
      <c r="A34" s="4" t="inlineStr">
        <is>
          <t>Restricted Stock Units Performance Based</t>
        </is>
      </c>
      <c r="B34" s="4" t="inlineStr">
        <is>
          <t xml:space="preserve"> </t>
        </is>
      </c>
      <c r="C34" s="4" t="inlineStr">
        <is>
          <t xml:space="preserve"> </t>
        </is>
      </c>
      <c r="D34" s="4" t="inlineStr">
        <is>
          <t xml:space="preserve"> </t>
        </is>
      </c>
    </row>
    <row r="35">
      <c r="A35" s="3" t="inlineStr">
        <is>
          <t>Summary of non-vested stock options</t>
        </is>
      </c>
      <c r="B35" s="4" t="inlineStr">
        <is>
          <t xml:space="preserve"> </t>
        </is>
      </c>
      <c r="C35" s="4" t="inlineStr">
        <is>
          <t xml:space="preserve"> </t>
        </is>
      </c>
      <c r="D35" s="4" t="inlineStr">
        <is>
          <t xml:space="preserve"> </t>
        </is>
      </c>
    </row>
    <row r="36">
      <c r="A36" s="4" t="inlineStr">
        <is>
          <t>Non-vested Shares, Beginning Balance (in shares)</t>
        </is>
      </c>
      <c r="B36" s="6" t="n">
        <v>596000</v>
      </c>
      <c r="C36" s="4" t="inlineStr">
        <is>
          <t xml:space="preserve"> </t>
        </is>
      </c>
      <c r="D36" s="4" t="inlineStr">
        <is>
          <t xml:space="preserve"> </t>
        </is>
      </c>
    </row>
    <row r="37">
      <c r="A37" s="4" t="inlineStr">
        <is>
          <t>Shares Granted (in shares)</t>
        </is>
      </c>
      <c r="B37" s="6" t="n">
        <v>144000</v>
      </c>
      <c r="C37" s="4" t="inlineStr">
        <is>
          <t xml:space="preserve"> </t>
        </is>
      </c>
      <c r="D37" s="4" t="inlineStr">
        <is>
          <t xml:space="preserve"> </t>
        </is>
      </c>
    </row>
    <row r="38">
      <c r="A38" s="4" t="inlineStr">
        <is>
          <t>Shares Vested (in shares)</t>
        </is>
      </c>
      <c r="B38" s="6" t="n">
        <v>-281000</v>
      </c>
      <c r="C38" s="4" t="inlineStr">
        <is>
          <t xml:space="preserve"> </t>
        </is>
      </c>
      <c r="D38" s="4" t="inlineStr">
        <is>
          <t xml:space="preserve"> </t>
        </is>
      </c>
    </row>
    <row r="39">
      <c r="A39" s="4" t="inlineStr">
        <is>
          <t>Shares Forfeited (in shares)</t>
        </is>
      </c>
      <c r="B39" s="6" t="n">
        <v>-103000</v>
      </c>
      <c r="C39" s="4" t="inlineStr">
        <is>
          <t xml:space="preserve"> </t>
        </is>
      </c>
      <c r="D39" s="4" t="inlineStr">
        <is>
          <t xml:space="preserve"> </t>
        </is>
      </c>
    </row>
    <row r="40">
      <c r="A40" s="4" t="inlineStr">
        <is>
          <t>Non-vested Shares, Ending Balance (in shares)</t>
        </is>
      </c>
      <c r="B40" s="6" t="n">
        <v>356000</v>
      </c>
      <c r="C40" s="6" t="n">
        <v>596000</v>
      </c>
      <c r="D40" s="4" t="inlineStr">
        <is>
          <t xml:space="preserve"> </t>
        </is>
      </c>
    </row>
    <row r="41">
      <c r="A41" s="3" t="inlineStr">
        <is>
          <t>Share-based Compensation Arrangement by Share-based Payment Award, Equity Instruments Other than Options, Nonvested, Weighted Average Grant Date Fair Value [Abstract]</t>
        </is>
      </c>
      <c r="B41" s="4" t="inlineStr">
        <is>
          <t xml:space="preserve"> </t>
        </is>
      </c>
      <c r="C41" s="4" t="inlineStr">
        <is>
          <t xml:space="preserve"> </t>
        </is>
      </c>
      <c r="D41" s="4" t="inlineStr">
        <is>
          <t xml:space="preserve"> </t>
        </is>
      </c>
    </row>
    <row r="42">
      <c r="A42" s="4" t="inlineStr">
        <is>
          <t>Weighted average fair value, Beginning Balance (usd per share)</t>
        </is>
      </c>
      <c r="B42" s="7" t="n">
        <v>56.31</v>
      </c>
      <c r="C42" s="4" t="inlineStr">
        <is>
          <t xml:space="preserve"> </t>
        </is>
      </c>
      <c r="D42" s="4" t="inlineStr">
        <is>
          <t xml:space="preserve"> </t>
        </is>
      </c>
    </row>
    <row r="43">
      <c r="A43" s="4" t="inlineStr">
        <is>
          <t>Weighted average fair value, Granted (usd per share)</t>
        </is>
      </c>
      <c r="B43" s="11" t="n">
        <v>87.39</v>
      </c>
      <c r="C43" s="4" t="inlineStr">
        <is>
          <t xml:space="preserve"> </t>
        </is>
      </c>
      <c r="D43" s="4" t="inlineStr">
        <is>
          <t xml:space="preserve"> </t>
        </is>
      </c>
    </row>
    <row r="44">
      <c r="A44" s="4" t="inlineStr">
        <is>
          <t>Weighted average fair value, Vested (usd per share)</t>
        </is>
      </c>
      <c r="B44" s="11" t="n">
        <v>50.53</v>
      </c>
      <c r="C44" s="4" t="inlineStr">
        <is>
          <t xml:space="preserve"> </t>
        </is>
      </c>
      <c r="D44" s="4" t="inlineStr">
        <is>
          <t xml:space="preserve"> </t>
        </is>
      </c>
    </row>
    <row r="45">
      <c r="A45" s="4" t="inlineStr">
        <is>
          <t>Weighted average fair value, Forfeited (usd per share)</t>
        </is>
      </c>
      <c r="B45" s="11" t="n">
        <v>54.81</v>
      </c>
      <c r="C45" s="4" t="inlineStr">
        <is>
          <t xml:space="preserve"> </t>
        </is>
      </c>
      <c r="D45" s="4" t="inlineStr">
        <is>
          <t xml:space="preserve"> </t>
        </is>
      </c>
    </row>
    <row r="46">
      <c r="A46" s="4" t="inlineStr">
        <is>
          <t>Weighted average fair value, Ending Balance (usd per share)</t>
        </is>
      </c>
      <c r="B46" s="7" t="n">
        <v>73.81999999999999</v>
      </c>
      <c r="C46" s="7" t="n">
        <v>56.31</v>
      </c>
      <c r="D46" s="4" t="inlineStr">
        <is>
          <t xml:space="preserve"> </t>
        </is>
      </c>
    </row>
    <row r="47">
      <c r="A47" s="4" t="inlineStr">
        <is>
          <t>Restricted Stock Units Performance Based | 2019 Incentive Plan</t>
        </is>
      </c>
      <c r="B47" s="4" t="inlineStr">
        <is>
          <t xml:space="preserve"> </t>
        </is>
      </c>
      <c r="C47" s="4" t="inlineStr">
        <is>
          <t xml:space="preserve"> </t>
        </is>
      </c>
      <c r="D47" s="4" t="inlineStr">
        <is>
          <t xml:space="preserve"> </t>
        </is>
      </c>
    </row>
    <row r="48">
      <c r="A48" s="3" t="inlineStr">
        <is>
          <t>Summary of non-vested stock options</t>
        </is>
      </c>
      <c r="B48" s="4" t="inlineStr">
        <is>
          <t xml:space="preserve"> </t>
        </is>
      </c>
      <c r="C48" s="4" t="inlineStr">
        <is>
          <t xml:space="preserve"> </t>
        </is>
      </c>
      <c r="D48" s="4" t="inlineStr">
        <is>
          <t xml:space="preserve"> </t>
        </is>
      </c>
    </row>
    <row r="49">
      <c r="A49" s="4" t="inlineStr">
        <is>
          <t>Non-vested Shares, Ending Balance (in shares)</t>
        </is>
      </c>
      <c r="B49" s="6" t="n">
        <v>280500</v>
      </c>
      <c r="C49" s="4" t="inlineStr">
        <is>
          <t xml:space="preserve"> </t>
        </is>
      </c>
      <c r="D49" s="4" t="inlineStr">
        <is>
          <t xml:space="preserve"> </t>
        </is>
      </c>
    </row>
    <row r="50">
      <c r="A50" s="3" t="inlineStr">
        <is>
          <t>Share-based Compensation Arrangement by Share-based Payment Award, Equity Instruments Other than Options, Nonvested, Weighted Average Grant Date Fair Value [Abstract]</t>
        </is>
      </c>
      <c r="B50" s="4" t="inlineStr">
        <is>
          <t xml:space="preserve"> </t>
        </is>
      </c>
      <c r="C50" s="4" t="inlineStr">
        <is>
          <t xml:space="preserve"> </t>
        </is>
      </c>
      <c r="D50" s="4" t="inlineStr">
        <is>
          <t xml:space="preserve"> </t>
        </is>
      </c>
    </row>
    <row r="51">
      <c r="A51" s="4" t="inlineStr">
        <is>
          <t>Percentage of vested units earned for each vested award</t>
        </is>
      </c>
      <c r="B51" s="10" t="n">
        <v>1.78</v>
      </c>
      <c r="C51" s="4" t="inlineStr">
        <is>
          <t xml:space="preserve"> </t>
        </is>
      </c>
      <c r="D51" s="4" t="inlineStr">
        <is>
          <t xml:space="preserve"> </t>
        </is>
      </c>
    </row>
    <row r="52">
      <c r="A52" s="4" t="inlineStr">
        <is>
          <t>Restricted Stock Units Performance Based | 2019 Incentive Plan | Maximum</t>
        </is>
      </c>
      <c r="B52" s="4" t="inlineStr">
        <is>
          <t xml:space="preserve"> </t>
        </is>
      </c>
      <c r="C52" s="4" t="inlineStr">
        <is>
          <t xml:space="preserve"> </t>
        </is>
      </c>
      <c r="D52" s="4" t="inlineStr">
        <is>
          <t xml:space="preserve"> </t>
        </is>
      </c>
    </row>
    <row r="53">
      <c r="A53" s="3" t="inlineStr">
        <is>
          <t>Summary of non-vested stock options</t>
        </is>
      </c>
      <c r="B53" s="4" t="inlineStr">
        <is>
          <t xml:space="preserve"> </t>
        </is>
      </c>
      <c r="C53" s="4" t="inlineStr">
        <is>
          <t xml:space="preserve"> </t>
        </is>
      </c>
      <c r="D53" s="4" t="inlineStr">
        <is>
          <t xml:space="preserve"> </t>
        </is>
      </c>
    </row>
    <row r="54">
      <c r="A54" s="4" t="inlineStr">
        <is>
          <t>Non-vested Shares, Ending Balance (in shares)</t>
        </is>
      </c>
      <c r="B54" s="6" t="n">
        <v>499290</v>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Liability-Based (Details) - Restricted Stock Liability Based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vested Shares, Beginning Balance (in shares)</t>
        </is>
      </c>
      <c r="B4" s="6" t="n">
        <v>722000</v>
      </c>
      <c r="C4" s="4" t="inlineStr">
        <is>
          <t xml:space="preserve"> </t>
        </is>
      </c>
      <c r="D4" s="4" t="inlineStr">
        <is>
          <t xml:space="preserve"> </t>
        </is>
      </c>
    </row>
    <row r="5">
      <c r="A5" s="4" t="inlineStr">
        <is>
          <t>Shares Granted (in shares)</t>
        </is>
      </c>
      <c r="B5" s="6" t="n">
        <v>229000</v>
      </c>
      <c r="C5" s="4" t="inlineStr">
        <is>
          <t xml:space="preserve"> </t>
        </is>
      </c>
      <c r="D5" s="4" t="inlineStr">
        <is>
          <t xml:space="preserve"> </t>
        </is>
      </c>
    </row>
    <row r="6">
      <c r="A6" s="4" t="inlineStr">
        <is>
          <t>Shares Vested (in shares)</t>
        </is>
      </c>
      <c r="B6" s="6" t="n">
        <v>-378852</v>
      </c>
      <c r="C6" s="6" t="n">
        <v>-587251</v>
      </c>
      <c r="D6" s="6" t="n">
        <v>-487252</v>
      </c>
    </row>
    <row r="7">
      <c r="A7" s="4" t="inlineStr">
        <is>
          <t>Shares Forfeited (in shares)</t>
        </is>
      </c>
      <c r="B7" s="6" t="n">
        <v>-107000</v>
      </c>
      <c r="C7" s="4" t="inlineStr">
        <is>
          <t xml:space="preserve"> </t>
        </is>
      </c>
      <c r="D7" s="4" t="inlineStr">
        <is>
          <t xml:space="preserve"> </t>
        </is>
      </c>
    </row>
    <row r="8">
      <c r="A8" s="4" t="inlineStr">
        <is>
          <t>Non-vested Shares, Ending Balance (in shares)</t>
        </is>
      </c>
      <c r="B8" s="6" t="n">
        <v>465000</v>
      </c>
      <c r="C8" s="6" t="n">
        <v>722000</v>
      </c>
      <c r="D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Dec. 31, 2023</t>
        </is>
      </c>
      <c r="C2" s="2" t="inlineStr">
        <is>
          <t>Dec. 31, 2022</t>
        </is>
      </c>
      <c r="D2" s="2" t="inlineStr">
        <is>
          <t>Dec. 31, 2021</t>
        </is>
      </c>
    </row>
    <row r="3">
      <c r="A3" s="3" t="inlineStr">
        <is>
          <t>Employee Benefit Plan (Textual) [Abstract]</t>
        </is>
      </c>
      <c r="B3" s="4" t="inlineStr">
        <is>
          <t xml:space="preserve"> </t>
        </is>
      </c>
      <c r="C3" s="4" t="inlineStr">
        <is>
          <t xml:space="preserve"> </t>
        </is>
      </c>
      <c r="D3" s="4" t="inlineStr">
        <is>
          <t xml:space="preserve"> </t>
        </is>
      </c>
    </row>
    <row r="4">
      <c r="A4" s="4" t="inlineStr">
        <is>
          <t>Employees annual compensation</t>
        </is>
      </c>
      <c r="B4" s="10" t="n">
        <v>0.03</v>
      </c>
      <c r="C4" s="4" t="inlineStr">
        <is>
          <t xml:space="preserve"> </t>
        </is>
      </c>
      <c r="D4" s="4" t="inlineStr">
        <is>
          <t xml:space="preserve"> </t>
        </is>
      </c>
    </row>
    <row r="5">
      <c r="A5" s="4" t="inlineStr">
        <is>
          <t>Safe Harbor match</t>
        </is>
      </c>
      <c r="B5" s="5" t="n">
        <v>2200000</v>
      </c>
      <c r="C5" s="5" t="n">
        <v>1800000</v>
      </c>
      <c r="D5" s="5" t="n">
        <v>1600000</v>
      </c>
    </row>
    <row r="6">
      <c r="A6" s="4" t="inlineStr">
        <is>
          <t>Discretionary matching contributions</t>
        </is>
      </c>
      <c r="B6" s="6" t="n">
        <v>2800000</v>
      </c>
      <c r="C6" s="6" t="n">
        <v>2300000</v>
      </c>
      <c r="D6" s="6" t="n">
        <v>2100000</v>
      </c>
    </row>
    <row r="7">
      <c r="A7" s="4" t="inlineStr">
        <is>
          <t>No additional discretionary contributions</t>
        </is>
      </c>
      <c r="B7" s="5" t="n">
        <v>0</v>
      </c>
      <c r="C7" s="5" t="n">
        <v>0</v>
      </c>
      <c r="D7"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910359</v>
      </c>
      <c r="C4" s="5" t="n">
        <v>1286317</v>
      </c>
      <c r="D4" s="5" t="n">
        <v>640636</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Unrealized loss (gain) on derivatives</t>
        </is>
      </c>
      <c r="B6" s="6" t="n">
        <v>1261</v>
      </c>
      <c r="C6" s="6" t="n">
        <v>-18809</v>
      </c>
      <c r="D6" s="6" t="n">
        <v>-21011</v>
      </c>
    </row>
    <row r="7">
      <c r="A7" s="4" t="inlineStr">
        <is>
          <t>Depletion, depreciation and amortization</t>
        </is>
      </c>
      <c r="B7" s="6" t="n">
        <v>716688</v>
      </c>
      <c r="C7" s="6" t="n">
        <v>466348</v>
      </c>
      <c r="D7" s="6" t="n">
        <v>344905</v>
      </c>
    </row>
    <row r="8">
      <c r="A8" s="4" t="inlineStr">
        <is>
          <t>Accretion of asset retirement obligations</t>
        </is>
      </c>
      <c r="B8" s="6" t="n">
        <v>3943</v>
      </c>
      <c r="C8" s="6" t="n">
        <v>2421</v>
      </c>
      <c r="D8" s="6" t="n">
        <v>2068</v>
      </c>
    </row>
    <row r="9">
      <c r="A9" s="4" t="inlineStr">
        <is>
          <t>Stock-based compensation expense</t>
        </is>
      </c>
      <c r="B9" s="6" t="n">
        <v>13661</v>
      </c>
      <c r="C9" s="6" t="n">
        <v>15123</v>
      </c>
      <c r="D9" s="6" t="n">
        <v>9039</v>
      </c>
    </row>
    <row r="10">
      <c r="A10" s="4" t="inlineStr">
        <is>
          <t>Net deferred income tax provision (benefit)</t>
        </is>
      </c>
      <c r="B10" s="6" t="n">
        <v>172104</v>
      </c>
      <c r="C10" s="6" t="n">
        <v>344480</v>
      </c>
      <c r="D10" s="6" t="n">
        <v>74710</v>
      </c>
    </row>
    <row r="11">
      <c r="A11" s="4" t="inlineStr">
        <is>
          <t>Amortization of debt issuance cost and other debt related costs</t>
        </is>
      </c>
      <c r="B11" s="6" t="n">
        <v>7047</v>
      </c>
      <c r="C11" s="6" t="n">
        <v>-517</v>
      </c>
      <c r="D11" s="6" t="n">
        <v>3659</v>
      </c>
    </row>
    <row r="12">
      <c r="A12" s="4" t="inlineStr">
        <is>
          <t>Other non-cash changes</t>
        </is>
      </c>
      <c r="B12" s="6" t="n">
        <v>-7262</v>
      </c>
      <c r="C12" s="6" t="n">
        <v>1311</v>
      </c>
      <c r="D12" s="6" t="n">
        <v>331</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59893</v>
      </c>
      <c r="C14" s="6" t="n">
        <v>-205426</v>
      </c>
      <c r="D14" s="6" t="n">
        <v>-98456</v>
      </c>
    </row>
    <row r="15">
      <c r="A15" s="4" t="inlineStr">
        <is>
          <t>Lease and well equipment inventory</t>
        </is>
      </c>
      <c r="B15" s="6" t="n">
        <v>-3034</v>
      </c>
      <c r="C15" s="6" t="n">
        <v>-2847</v>
      </c>
      <c r="D15" s="6" t="n">
        <v>-1537</v>
      </c>
    </row>
    <row r="16">
      <c r="A16" s="4" t="inlineStr">
        <is>
          <t>Prepaid expenses</t>
        </is>
      </c>
      <c r="B16" s="6" t="n">
        <v>-11757</v>
      </c>
      <c r="C16" s="6" t="n">
        <v>-22952</v>
      </c>
      <c r="D16" s="6" t="n">
        <v>-11786</v>
      </c>
    </row>
    <row r="17">
      <c r="A17" s="4" t="inlineStr">
        <is>
          <t>Other assets</t>
        </is>
      </c>
      <c r="B17" s="6" t="n">
        <v>646</v>
      </c>
      <c r="C17" s="6" t="n">
        <v>175</v>
      </c>
      <c r="D17" s="6" t="n">
        <v>56</v>
      </c>
    </row>
    <row r="18">
      <c r="A18" s="4" t="inlineStr">
        <is>
          <t>Accounts payable, accrued liabilities and other current liabilities</t>
        </is>
      </c>
      <c r="B18" s="6" t="n">
        <v>2810</v>
      </c>
      <c r="C18" s="6" t="n">
        <v>63455</v>
      </c>
      <c r="D18" s="6" t="n">
        <v>76891</v>
      </c>
    </row>
    <row r="19">
      <c r="A19" s="4" t="inlineStr">
        <is>
          <t>Royalties payable</t>
        </is>
      </c>
      <c r="B19" s="6" t="n">
        <v>34273</v>
      </c>
      <c r="C19" s="6" t="n">
        <v>23339</v>
      </c>
      <c r="D19" s="6" t="n">
        <v>28310</v>
      </c>
    </row>
    <row r="20">
      <c r="A20" s="4" t="inlineStr">
        <is>
          <t>Advances from joint interest owners</t>
        </is>
      </c>
      <c r="B20" s="6" t="n">
        <v>-32402</v>
      </c>
      <c r="C20" s="6" t="n">
        <v>34283</v>
      </c>
      <c r="D20" s="6" t="n">
        <v>7018</v>
      </c>
    </row>
    <row r="21">
      <c r="A21" s="4" t="inlineStr">
        <is>
          <t>Other long-term liabilities</t>
        </is>
      </c>
      <c r="B21" s="6" t="n">
        <v>-402</v>
      </c>
      <c r="C21" s="6" t="n">
        <v>-7962</v>
      </c>
      <c r="D21" s="6" t="n">
        <v>-1478</v>
      </c>
    </row>
    <row r="22">
      <c r="A22" s="4" t="inlineStr">
        <is>
          <t>Net cash provided by operating activities</t>
        </is>
      </c>
      <c r="B22" s="6" t="n">
        <v>1867828</v>
      </c>
      <c r="C22" s="6" t="n">
        <v>1978739</v>
      </c>
      <c r="D22" s="6" t="n">
        <v>1053355</v>
      </c>
    </row>
    <row r="23">
      <c r="A23" s="3" t="inlineStr">
        <is>
          <t>Investing activities</t>
        </is>
      </c>
      <c r="B23" s="4" t="inlineStr">
        <is>
          <t xml:space="preserve"> </t>
        </is>
      </c>
      <c r="C23" s="4" t="inlineStr">
        <is>
          <t xml:space="preserve"> </t>
        </is>
      </c>
      <c r="D23" s="4" t="inlineStr">
        <is>
          <t xml:space="preserve"> </t>
        </is>
      </c>
    </row>
    <row r="24">
      <c r="A24" s="4" t="inlineStr">
        <is>
          <t>Drilling, completion and equipping capital expenditures</t>
        </is>
      </c>
      <c r="B24" s="6" t="n">
        <v>-1192800</v>
      </c>
      <c r="C24" s="6" t="n">
        <v>-771830</v>
      </c>
      <c r="D24" s="6" t="n">
        <v>-431136</v>
      </c>
    </row>
    <row r="25">
      <c r="A25" s="4" t="inlineStr">
        <is>
          <t>Acquisition of oil and natural gas properties</t>
        </is>
      </c>
      <c r="B25" s="6" t="n">
        <v>-187655</v>
      </c>
      <c r="C25" s="6" t="n">
        <v>-155074</v>
      </c>
      <c r="D25" s="6" t="n">
        <v>-238609</v>
      </c>
    </row>
    <row r="26">
      <c r="A26" s="4" t="inlineStr">
        <is>
          <t>Midstream capital expenditures</t>
        </is>
      </c>
      <c r="B26" s="6" t="n">
        <v>-165719</v>
      </c>
      <c r="C26" s="6" t="n">
        <v>-80051</v>
      </c>
      <c r="D26" s="6" t="n">
        <v>-63359</v>
      </c>
    </row>
    <row r="27">
      <c r="A27" s="4" t="inlineStr">
        <is>
          <t>Expenditures for other property and equipment</t>
        </is>
      </c>
      <c r="B27" s="6" t="n">
        <v>-3636</v>
      </c>
      <c r="C27" s="6" t="n">
        <v>-1213</v>
      </c>
      <c r="D27" s="6" t="n">
        <v>-376</v>
      </c>
    </row>
    <row r="28">
      <c r="A28" s="4" t="inlineStr">
        <is>
          <t>Proceeds from sale of assets and other</t>
        </is>
      </c>
      <c r="B28" s="6" t="n">
        <v>14750</v>
      </c>
      <c r="C28" s="6" t="n">
        <v>46507</v>
      </c>
      <c r="D28" s="6" t="n">
        <v>4215</v>
      </c>
    </row>
    <row r="29">
      <c r="A29" s="4" t="inlineStr">
        <is>
          <t>Net cash used in investing activities</t>
        </is>
      </c>
      <c r="B29" s="6" t="n">
        <v>-3211192</v>
      </c>
      <c r="C29" s="6" t="n">
        <v>-1037477</v>
      </c>
      <c r="D29" s="6" t="n">
        <v>-729265</v>
      </c>
    </row>
    <row r="30">
      <c r="A30" s="3" t="inlineStr">
        <is>
          <t>Financing activities</t>
        </is>
      </c>
      <c r="B30" s="4" t="inlineStr">
        <is>
          <t xml:space="preserve"> </t>
        </is>
      </c>
      <c r="C30" s="4" t="inlineStr">
        <is>
          <t xml:space="preserve"> </t>
        </is>
      </c>
      <c r="D30" s="4" t="inlineStr">
        <is>
          <t xml:space="preserve"> </t>
        </is>
      </c>
    </row>
    <row r="31">
      <c r="A31" s="4" t="inlineStr">
        <is>
          <t>Purchase of senior unsecured notes</t>
        </is>
      </c>
      <c r="B31" s="6" t="n">
        <v>0</v>
      </c>
      <c r="C31" s="6" t="n">
        <v>-344302</v>
      </c>
      <c r="D31" s="6" t="n">
        <v>0</v>
      </c>
    </row>
    <row r="32">
      <c r="A32" s="4" t="inlineStr">
        <is>
          <t>Repayments of borrowings under Credit Agreement</t>
        </is>
      </c>
      <c r="B32" s="6" t="n">
        <v>-3032000</v>
      </c>
      <c r="C32" s="6" t="n">
        <v>-300000</v>
      </c>
      <c r="D32" s="6" t="n">
        <v>-600000</v>
      </c>
    </row>
    <row r="33">
      <c r="A33" s="4" t="inlineStr">
        <is>
          <t>Borrowings under Credit Agreement</t>
        </is>
      </c>
      <c r="B33" s="6" t="n">
        <v>3532000</v>
      </c>
      <c r="C33" s="6" t="n">
        <v>200000</v>
      </c>
      <c r="D33" s="6" t="n">
        <v>260000</v>
      </c>
    </row>
    <row r="34">
      <c r="A34" s="4" t="inlineStr">
        <is>
          <t>Repayments of borrowings under San Mateo Credit Facility</t>
        </is>
      </c>
      <c r="B34" s="6" t="n">
        <v>-171000</v>
      </c>
      <c r="C34" s="6" t="n">
        <v>-150000</v>
      </c>
      <c r="D34" s="6" t="n">
        <v>-84000</v>
      </c>
    </row>
    <row r="35">
      <c r="A35" s="4" t="inlineStr">
        <is>
          <t>Borrowings under San Mateo Credit Facility</t>
        </is>
      </c>
      <c r="B35" s="6" t="n">
        <v>228000</v>
      </c>
      <c r="C35" s="6" t="n">
        <v>230000</v>
      </c>
      <c r="D35" s="6" t="n">
        <v>135000</v>
      </c>
    </row>
    <row r="36">
      <c r="A36" s="4" t="inlineStr">
        <is>
          <t>Cost to enter into or amend credit facilities</t>
        </is>
      </c>
      <c r="B36" s="6" t="n">
        <v>-9296</v>
      </c>
      <c r="C36" s="6" t="n">
        <v>-3725</v>
      </c>
      <c r="D36" s="6" t="n">
        <v>-4108</v>
      </c>
    </row>
    <row r="37">
      <c r="A37" s="4" t="inlineStr">
        <is>
          <t>Proceeds from issuance of senior unsecured notes</t>
        </is>
      </c>
      <c r="B37" s="6" t="n">
        <v>494800</v>
      </c>
      <c r="C37" s="6" t="n">
        <v>0</v>
      </c>
      <c r="D37" s="6" t="n">
        <v>0</v>
      </c>
    </row>
    <row r="38">
      <c r="A38" s="4" t="inlineStr">
        <is>
          <t>Issuance costs of senior unsecured notes</t>
        </is>
      </c>
      <c r="B38" s="6" t="n">
        <v>-8503</v>
      </c>
      <c r="C38" s="6" t="n">
        <v>0</v>
      </c>
      <c r="D38" s="6" t="n">
        <v>0</v>
      </c>
    </row>
    <row r="39">
      <c r="A39" s="4" t="inlineStr">
        <is>
          <t>Dividends paid</t>
        </is>
      </c>
      <c r="B39" s="6" t="n">
        <v>-77175</v>
      </c>
      <c r="C39" s="6" t="n">
        <v>-35246</v>
      </c>
      <c r="D39" s="6" t="n">
        <v>-14581</v>
      </c>
    </row>
    <row r="40">
      <c r="A40" s="4" t="inlineStr">
        <is>
          <t>Contributions related to formation of San Mateo</t>
        </is>
      </c>
      <c r="B40" s="6" t="n">
        <v>38200</v>
      </c>
      <c r="C40" s="6" t="n">
        <v>28250</v>
      </c>
      <c r="D40" s="6" t="n">
        <v>48626</v>
      </c>
    </row>
    <row r="41">
      <c r="A41" s="4" t="inlineStr">
        <is>
          <t>Contributions from non-controlling interest owners of less-than-wholly-owned subsidiaries</t>
        </is>
      </c>
      <c r="B41" s="6" t="n">
        <v>24500</v>
      </c>
      <c r="C41" s="6" t="n">
        <v>0</v>
      </c>
      <c r="D41" s="6" t="n">
        <v>0</v>
      </c>
    </row>
    <row r="42">
      <c r="A42" s="4" t="inlineStr">
        <is>
          <t>Distributions to non-controlling interest owners of less-than-wholly-owned subsidiaries</t>
        </is>
      </c>
      <c r="B42" s="6" t="n">
        <v>-78253</v>
      </c>
      <c r="C42" s="6" t="n">
        <v>-85995</v>
      </c>
      <c r="D42" s="6" t="n">
        <v>-61985</v>
      </c>
    </row>
    <row r="43">
      <c r="A43" s="4" t="inlineStr">
        <is>
          <t>Taxes paid related to net share settlement of stock-based compensation</t>
        </is>
      </c>
      <c r="B43" s="6" t="n">
        <v>-22910</v>
      </c>
      <c r="C43" s="6" t="n">
        <v>-19242</v>
      </c>
      <c r="D43" s="6" t="n">
        <v>-8211</v>
      </c>
    </row>
    <row r="44">
      <c r="A44" s="4" t="inlineStr">
        <is>
          <t>Other</t>
        </is>
      </c>
      <c r="B44" s="6" t="n">
        <v>-16031</v>
      </c>
      <c r="C44" s="6" t="n">
        <v>-592</v>
      </c>
      <c r="D44" s="6" t="n">
        <v>706</v>
      </c>
    </row>
    <row r="45">
      <c r="A45" s="4" t="inlineStr">
        <is>
          <t>Net cash provided by (used in) financing activities</t>
        </is>
      </c>
      <c r="B45" s="6" t="n">
        <v>902332</v>
      </c>
      <c r="C45" s="6" t="n">
        <v>-480852</v>
      </c>
      <c r="D45" s="6" t="n">
        <v>-328553</v>
      </c>
    </row>
    <row r="46">
      <c r="A46" s="4" t="inlineStr">
        <is>
          <t>(Decrease) increase in cash and restricted cash</t>
        </is>
      </c>
      <c r="B46" s="6" t="n">
        <v>-441032</v>
      </c>
      <c r="C46" s="6" t="n">
        <v>460410</v>
      </c>
      <c r="D46" s="6" t="n">
        <v>-4463</v>
      </c>
    </row>
    <row r="47">
      <c r="A47" s="4" t="inlineStr">
        <is>
          <t>Cash and restricted cash at beginning of period</t>
        </is>
      </c>
      <c r="B47" s="6" t="n">
        <v>547330</v>
      </c>
      <c r="C47" s="6" t="n">
        <v>86920</v>
      </c>
      <c r="D47" s="6" t="n">
        <v>91383</v>
      </c>
    </row>
    <row r="48">
      <c r="A48" s="4" t="inlineStr">
        <is>
          <t>Cash and restricted cash at end of period</t>
        </is>
      </c>
      <c r="B48" s="6" t="n">
        <v>106298</v>
      </c>
      <c r="C48" s="6" t="n">
        <v>547330</v>
      </c>
      <c r="D48" s="6" t="n">
        <v>86920</v>
      </c>
    </row>
    <row r="49">
      <c r="A49" s="4" t="inlineStr">
        <is>
          <t>Midstream</t>
        </is>
      </c>
      <c r="B49" s="4" t="inlineStr">
        <is>
          <t xml:space="preserve"> </t>
        </is>
      </c>
      <c r="C49" s="4" t="inlineStr">
        <is>
          <t xml:space="preserve"> </t>
        </is>
      </c>
      <c r="D49" s="4" t="inlineStr">
        <is>
          <t xml:space="preserve"> </t>
        </is>
      </c>
    </row>
    <row r="50">
      <c r="A50" s="3" t="inlineStr">
        <is>
          <t>Investing activities</t>
        </is>
      </c>
      <c r="B50" s="4" t="inlineStr">
        <is>
          <t xml:space="preserve"> </t>
        </is>
      </c>
      <c r="C50" s="4" t="inlineStr">
        <is>
          <t xml:space="preserve"> </t>
        </is>
      </c>
      <c r="D50" s="4" t="inlineStr">
        <is>
          <t xml:space="preserve"> </t>
        </is>
      </c>
    </row>
    <row r="51">
      <c r="A51" s="4" t="inlineStr">
        <is>
          <t>Payments to Acquire Businesses, Net of Cash Acquired</t>
        </is>
      </c>
      <c r="B51" s="6" t="n">
        <v>0</v>
      </c>
      <c r="C51" s="6" t="n">
        <v>-75816</v>
      </c>
      <c r="D51" s="6" t="n">
        <v>0</v>
      </c>
    </row>
    <row r="52">
      <c r="A52" s="4" t="inlineStr">
        <is>
          <t>Advance</t>
        </is>
      </c>
      <c r="B52" s="4" t="inlineStr">
        <is>
          <t xml:space="preserve"> </t>
        </is>
      </c>
      <c r="C52" s="4" t="inlineStr">
        <is>
          <t xml:space="preserve"> </t>
        </is>
      </c>
      <c r="D52" s="4" t="inlineStr">
        <is>
          <t xml:space="preserve"> </t>
        </is>
      </c>
    </row>
    <row r="53">
      <c r="A53" s="3" t="inlineStr">
        <is>
          <t>Investing activities</t>
        </is>
      </c>
      <c r="B53" s="4" t="inlineStr">
        <is>
          <t xml:space="preserve"> </t>
        </is>
      </c>
      <c r="C53" s="4" t="inlineStr">
        <is>
          <t xml:space="preserve"> </t>
        </is>
      </c>
      <c r="D53" s="4" t="inlineStr">
        <is>
          <t xml:space="preserve"> </t>
        </is>
      </c>
    </row>
    <row r="54">
      <c r="A54" s="4" t="inlineStr">
        <is>
          <t>Payments to Acquire Businesses, Net of Cash Acquired</t>
        </is>
      </c>
      <c r="B54" s="5" t="n">
        <v>-1676132</v>
      </c>
      <c r="C54" s="5" t="n">
        <v>0</v>
      </c>
      <c r="D5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Y3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6" customWidth="1" min="22" max="22"/>
    <col width="14" customWidth="1" min="23" max="23"/>
    <col width="14" customWidth="1" min="24" max="24"/>
    <col width="14" customWidth="1" min="25" max="25"/>
  </cols>
  <sheetData>
    <row r="1">
      <c r="A1" s="1" t="inlineStr">
        <is>
          <t>Equity (Details) - USD ($) $ / shares in Units, $ in Thousands</t>
        </is>
      </c>
      <c r="I1" s="2" t="inlineStr">
        <is>
          <t>1 Months Ended</t>
        </is>
      </c>
      <c r="J1" s="2" t="inlineStr">
        <is>
          <t>3 Months Ended</t>
        </is>
      </c>
      <c r="V1" s="2" t="inlineStr">
        <is>
          <t>12 Months Ended</t>
        </is>
      </c>
    </row>
    <row r="2">
      <c r="B2" s="2" t="inlineStr">
        <is>
          <t>Feb. 20, 2024</t>
        </is>
      </c>
      <c r="C2" s="2" t="inlineStr">
        <is>
          <t>Feb. 13, 2024</t>
        </is>
      </c>
      <c r="D2" s="2" t="inlineStr">
        <is>
          <t>Dec. 01, 2023</t>
        </is>
      </c>
      <c r="E2" s="2" t="inlineStr">
        <is>
          <t>Sep. 01, 2023</t>
        </is>
      </c>
      <c r="F2" s="2" t="inlineStr">
        <is>
          <t>Jun. 01, 2023</t>
        </is>
      </c>
      <c r="G2" s="2" t="inlineStr">
        <is>
          <t>Mar. 09, 2023</t>
        </is>
      </c>
      <c r="H2" s="2" t="inlineStr">
        <is>
          <t>Jan. 01, 2019</t>
        </is>
      </c>
      <c r="I2" s="2" t="inlineStr">
        <is>
          <t>Oct. 31, 2023</t>
        </is>
      </c>
      <c r="J2" s="2" t="inlineStr">
        <is>
          <t>Dec. 31, 2023</t>
        </is>
      </c>
      <c r="K2" s="2" t="inlineStr">
        <is>
          <t>Sep. 30, 2023</t>
        </is>
      </c>
      <c r="L2" s="2" t="inlineStr">
        <is>
          <t>Jun. 30, 2023</t>
        </is>
      </c>
      <c r="M2" s="2" t="inlineStr">
        <is>
          <t>Mar. 31, 2023</t>
        </is>
      </c>
      <c r="N2" s="2" t="inlineStr">
        <is>
          <t>Dec. 31, 2022</t>
        </is>
      </c>
      <c r="O2" s="2" t="inlineStr">
        <is>
          <t>Sep. 30, 2022</t>
        </is>
      </c>
      <c r="P2" s="2" t="inlineStr">
        <is>
          <t>Jun. 30, 2022</t>
        </is>
      </c>
      <c r="Q2" s="2" t="inlineStr">
        <is>
          <t>Mar. 31, 2022</t>
        </is>
      </c>
      <c r="R2" s="2" t="inlineStr">
        <is>
          <t>Mar. 31, 2021</t>
        </is>
      </c>
      <c r="S2" s="2" t="inlineStr">
        <is>
          <t>Mar. 31, 2020</t>
        </is>
      </c>
      <c r="T2" s="2" t="inlineStr">
        <is>
          <t>Mar. 31, 2019</t>
        </is>
      </c>
      <c r="U2" s="2" t="inlineStr">
        <is>
          <t>Mar. 31, 2018</t>
        </is>
      </c>
      <c r="V2" s="2" t="inlineStr">
        <is>
          <t>Dec. 31, 2023</t>
        </is>
      </c>
      <c r="W2" s="2" t="inlineStr">
        <is>
          <t>Dec. 31, 2022</t>
        </is>
      </c>
      <c r="X2" s="2" t="inlineStr">
        <is>
          <t>Dec. 31, 2021</t>
        </is>
      </c>
      <c r="Y2" s="2" t="inlineStr">
        <is>
          <t>Dec. 31,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mmon stock, dividends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2</v>
      </c>
      <c r="K4" s="7" t="n">
        <v>0.15</v>
      </c>
      <c r="L4" s="7" t="n">
        <v>0.15</v>
      </c>
      <c r="M4" s="7" t="n">
        <v>0.15</v>
      </c>
      <c r="N4" s="7" t="n">
        <v>0.1</v>
      </c>
      <c r="O4" s="7" t="n">
        <v>0.1</v>
      </c>
      <c r="P4" s="7" t="n">
        <v>0.05</v>
      </c>
      <c r="Q4" s="7" t="n">
        <v>0.05</v>
      </c>
      <c r="R4" s="4" t="inlineStr">
        <is>
          <t xml:space="preserve"> </t>
        </is>
      </c>
      <c r="S4" s="4" t="inlineStr">
        <is>
          <t xml:space="preserve"> </t>
        </is>
      </c>
      <c r="T4" s="4" t="inlineStr">
        <is>
          <t xml:space="preserve"> </t>
        </is>
      </c>
      <c r="U4" s="4" t="inlineStr">
        <is>
          <t xml:space="preserve"> </t>
        </is>
      </c>
      <c r="V4" s="7" t="n">
        <v>0.65</v>
      </c>
      <c r="W4" s="7" t="n">
        <v>0.3</v>
      </c>
      <c r="X4" s="8" t="n">
        <v>0.125</v>
      </c>
      <c r="Y4" s="4" t="inlineStr">
        <is>
          <t xml:space="preserve"> </t>
        </is>
      </c>
    </row>
    <row r="5">
      <c r="A5" s="4" t="inlineStr">
        <is>
          <t>Dividends paid</t>
        </is>
      </c>
      <c r="B5" s="4" t="inlineStr">
        <is>
          <t xml:space="preserve"> </t>
        </is>
      </c>
      <c r="C5" s="4" t="inlineStr">
        <is>
          <t xml:space="preserve"> </t>
        </is>
      </c>
      <c r="D5" s="5" t="n">
        <v>23700</v>
      </c>
      <c r="E5" s="5" t="n">
        <v>17800</v>
      </c>
      <c r="F5" s="5" t="n">
        <v>17900</v>
      </c>
      <c r="G5" s="5" t="n">
        <v>178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77175</v>
      </c>
      <c r="W5" s="5" t="n">
        <v>35246</v>
      </c>
      <c r="X5" s="5" t="n">
        <v>14581</v>
      </c>
      <c r="Y5" s="4" t="inlineStr">
        <is>
          <t xml:space="preserve"> </t>
        </is>
      </c>
    </row>
    <row r="6">
      <c r="A6" s="4" t="inlineStr">
        <is>
          <t>New quarterly dividend (in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2</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Preferred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2000000</v>
      </c>
      <c r="W7" s="4" t="inlineStr">
        <is>
          <t xml:space="preserve"> </t>
        </is>
      </c>
      <c r="X7" s="4" t="inlineStr">
        <is>
          <t xml:space="preserve"> </t>
        </is>
      </c>
      <c r="Y7" s="4" t="inlineStr">
        <is>
          <t xml:space="preserve"> </t>
        </is>
      </c>
    </row>
    <row r="8">
      <c r="A8" s="4" t="inlineStr">
        <is>
          <t>Distributions to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78253</v>
      </c>
      <c r="W8" s="6" t="n">
        <v>85995</v>
      </c>
      <c r="X8" s="6" t="n">
        <v>61985</v>
      </c>
      <c r="Y8" s="4" t="inlineStr">
        <is>
          <t xml:space="preserve"> </t>
        </is>
      </c>
    </row>
    <row r="9">
      <c r="A9" s="4" t="inlineStr">
        <is>
          <t>Contribution related to formation of San Mateo, I,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8000</v>
      </c>
      <c r="W9" s="6" t="n">
        <v>5900</v>
      </c>
      <c r="X9" s="6" t="n">
        <v>3600</v>
      </c>
      <c r="Y9" s="4" t="inlineStr">
        <is>
          <t xml:space="preserve"> </t>
        </is>
      </c>
    </row>
    <row r="10">
      <c r="A10" s="4" t="inlineStr">
        <is>
          <t>Contributions from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24500</v>
      </c>
      <c r="W10" s="4" t="inlineStr">
        <is>
          <t xml:space="preserve"> </t>
        </is>
      </c>
      <c r="X10" s="4" t="inlineStr">
        <is>
          <t xml:space="preserve"> </t>
        </is>
      </c>
      <c r="Y10" s="4" t="inlineStr">
        <is>
          <t xml:space="preserve"> </t>
        </is>
      </c>
    </row>
    <row r="11">
      <c r="A11" s="4" t="inlineStr">
        <is>
          <t>Five Poi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Proceeds from joint v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23500</v>
      </c>
      <c r="W13" s="6" t="n">
        <v>28300</v>
      </c>
      <c r="X13" s="4" t="inlineStr">
        <is>
          <t xml:space="preserve"> </t>
        </is>
      </c>
      <c r="Y13" s="4" t="inlineStr">
        <is>
          <t xml:space="preserve"> </t>
        </is>
      </c>
    </row>
    <row r="14">
      <c r="A14" s="4" t="inlineStr">
        <is>
          <t>Five Point | San Mate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Contributions from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24500</v>
      </c>
      <c r="W16" s="4" t="inlineStr">
        <is>
          <t xml:space="preserve"> </t>
        </is>
      </c>
      <c r="X16" s="4" t="inlineStr">
        <is>
          <t xml:space="preserve"> </t>
        </is>
      </c>
      <c r="Y16" s="4" t="inlineStr">
        <is>
          <t xml:space="preserve"> </t>
        </is>
      </c>
    </row>
    <row r="17">
      <c r="A17" s="4" t="inlineStr">
        <is>
          <t>Matador Resources Company | San Mate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Contributions from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6" t="n">
        <v>25500</v>
      </c>
      <c r="W19" s="4" t="inlineStr">
        <is>
          <t xml:space="preserve"> </t>
        </is>
      </c>
      <c r="X19" s="4" t="inlineStr">
        <is>
          <t xml:space="preserve"> </t>
        </is>
      </c>
      <c r="Y19" s="4" t="inlineStr">
        <is>
          <t xml:space="preserve"> </t>
        </is>
      </c>
    </row>
    <row r="20">
      <c r="A20" s="4" t="inlineStr">
        <is>
          <t>San Mateo Midstre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Proceeds from joint ven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81400</v>
      </c>
      <c r="W22" s="5" t="n">
        <v>89500</v>
      </c>
      <c r="X22" s="5" t="n">
        <v>64500</v>
      </c>
      <c r="Y22" s="4" t="inlineStr">
        <is>
          <t xml:space="preserve"> </t>
        </is>
      </c>
    </row>
    <row r="23">
      <c r="A23" s="4" t="inlineStr">
        <is>
          <t>San Mateo Midstream | Corporate Joint Ven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Deferred performance incenti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5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5" t="n">
        <v>73500</v>
      </c>
    </row>
    <row r="26">
      <c r="A26" s="4" t="inlineStr">
        <is>
          <t>Period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5 years</t>
        </is>
      </c>
    </row>
    <row r="27">
      <c r="A27" s="4" t="inlineStr">
        <is>
          <t>San Mateo Midstream | Corporate Joint Venture | Five Poi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Payments for deferred performance incentiv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14700</v>
      </c>
      <c r="S29" s="5" t="n">
        <v>14700</v>
      </c>
      <c r="T29" s="5" t="n">
        <v>14700</v>
      </c>
      <c r="U29" s="5" t="n">
        <v>14700</v>
      </c>
      <c r="V29" s="4" t="inlineStr">
        <is>
          <t xml:space="preserve"> </t>
        </is>
      </c>
      <c r="W29" s="4" t="inlineStr">
        <is>
          <t xml:space="preserve"> </t>
        </is>
      </c>
      <c r="X29" s="4" t="inlineStr">
        <is>
          <t xml:space="preserve"> </t>
        </is>
      </c>
      <c r="Y29" s="4" t="inlineStr">
        <is>
          <t xml:space="preserve"> </t>
        </is>
      </c>
    </row>
    <row r="30">
      <c r="A30" s="4" t="inlineStr">
        <is>
          <t>Earnings from equity method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85700</v>
      </c>
      <c r="W30" s="4" t="inlineStr">
        <is>
          <t xml:space="preserve"> </t>
        </is>
      </c>
      <c r="X30" s="4" t="inlineStr">
        <is>
          <t xml:space="preserve"> </t>
        </is>
      </c>
      <c r="Y30" s="4" t="inlineStr">
        <is>
          <t xml:space="preserve"> </t>
        </is>
      </c>
    </row>
    <row r="31">
      <c r="A31" s="4" t="inlineStr">
        <is>
          <t>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Common stock, dividends (in usd per share)</t>
        </is>
      </c>
      <c r="B33" s="4" t="inlineStr">
        <is>
          <t xml:space="preserve"> </t>
        </is>
      </c>
      <c r="C33" s="7" t="n">
        <v>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Subsequent Event | San Mateo Midstream | Corporate Joint Ven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Deferred performance incentives</t>
        </is>
      </c>
      <c r="B36" s="5" t="n">
        <v>73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sheetData>
  <mergeCells count="3">
    <mergeCell ref="A1:A2"/>
    <mergeCell ref="J1:U1"/>
    <mergeCell ref="V1:Y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4" customWidth="1" min="2" max="2"/>
  </cols>
  <sheetData>
    <row r="1">
      <c r="A1" s="1" t="inlineStr">
        <is>
          <t>Derivative Financial Instruments - Open Basis Differential Swap Contracts (Details) $ in Thousands</t>
        </is>
      </c>
      <c r="B1" s="2" t="inlineStr">
        <is>
          <t>Dec. 31, 2023 USD ($) bbl $ / bbl</t>
        </is>
      </c>
    </row>
    <row r="2">
      <c r="A2" s="3" t="inlineStr">
        <is>
          <t>Derivative [Line Items]</t>
        </is>
      </c>
      <c r="B2" s="4" t="inlineStr">
        <is>
          <t xml:space="preserve"> </t>
        </is>
      </c>
    </row>
    <row r="3">
      <c r="A3" s="4" t="inlineStr">
        <is>
          <t>Fair Value of Asset (Liability)</t>
        </is>
      </c>
      <c r="B3" s="5" t="n">
        <v>2670</v>
      </c>
    </row>
    <row r="4">
      <c r="A4" s="4" t="inlineStr">
        <is>
          <t>Oil Basis Swap | 01/01/2024 - 12/31/2025</t>
        </is>
      </c>
      <c r="B4" s="4" t="inlineStr">
        <is>
          <t xml:space="preserve"> </t>
        </is>
      </c>
    </row>
    <row r="5">
      <c r="A5" s="3" t="inlineStr">
        <is>
          <t>Derivative [Line Items]</t>
        </is>
      </c>
      <c r="B5" s="4" t="inlineStr">
        <is>
          <t xml:space="preserve"> </t>
        </is>
      </c>
    </row>
    <row r="6">
      <c r="A6" s="4" t="inlineStr">
        <is>
          <t>Notional Quantity (MMBtu) | bbl</t>
        </is>
      </c>
      <c r="B6" s="6" t="n">
        <v>21930000</v>
      </c>
    </row>
    <row r="7">
      <c r="A7" s="4" t="inlineStr">
        <is>
          <t>Fixed price (usd per Bbl) | $ / bbl</t>
        </is>
      </c>
      <c r="B7" s="11" t="n">
        <v>-0.59</v>
      </c>
    </row>
    <row r="8">
      <c r="A8" s="4" t="inlineStr">
        <is>
          <t>Fair Value of Asset (Liability)</t>
        </is>
      </c>
      <c r="B8" s="5" t="n">
        <v>267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Derivative Financial Instruments - Gross Asset and Liability Fair Values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Gross amounts of recognized assets</t>
        </is>
      </c>
      <c r="B3" s="4" t="inlineStr">
        <is>
          <t xml:space="preserve"> </t>
        </is>
      </c>
      <c r="C3" s="5" t="n">
        <v>3930</v>
      </c>
    </row>
    <row r="4">
      <c r="A4" s="4" t="inlineStr">
        <is>
          <t>Derivative Asset, Fair Value, Gross Liability</t>
        </is>
      </c>
      <c r="B4" s="4" t="inlineStr">
        <is>
          <t xml:space="preserve"> </t>
        </is>
      </c>
      <c r="C4" s="6" t="n">
        <v>0</v>
      </c>
    </row>
    <row r="5">
      <c r="A5" s="4" t="inlineStr">
        <is>
          <t>Natural gas derivatives</t>
        </is>
      </c>
      <c r="B5" s="4" t="inlineStr">
        <is>
          <t xml:space="preserve"> </t>
        </is>
      </c>
      <c r="C5" s="6" t="n">
        <v>3930</v>
      </c>
    </row>
    <row r="6">
      <c r="A6" s="4" t="inlineStr">
        <is>
          <t>Total</t>
        </is>
      </c>
      <c r="B6" s="5" t="n">
        <v>4316</v>
      </c>
      <c r="C6" s="6" t="n">
        <v>3930</v>
      </c>
    </row>
    <row r="7">
      <c r="A7" s="4" t="inlineStr">
        <is>
          <t>Gross amounts netted in the consolidated balance sheets</t>
        </is>
      </c>
      <c r="B7" s="6" t="n">
        <v>-1646</v>
      </c>
      <c r="C7" s="6" t="n">
        <v>0</v>
      </c>
    </row>
    <row r="8">
      <c r="A8" s="4" t="inlineStr">
        <is>
          <t>Derivative Asset (Liability), Net</t>
        </is>
      </c>
      <c r="B8" s="6" t="n">
        <v>2670</v>
      </c>
      <c r="C8" s="6" t="n">
        <v>3930</v>
      </c>
    </row>
    <row r="9">
      <c r="A9" s="3" t="inlineStr">
        <is>
          <t>Offsetting Derivative Liabilities [Abstract]</t>
        </is>
      </c>
      <c r="B9" s="4" t="inlineStr">
        <is>
          <t xml:space="preserve"> </t>
        </is>
      </c>
      <c r="C9" s="4" t="inlineStr">
        <is>
          <t xml:space="preserve"> </t>
        </is>
      </c>
    </row>
    <row r="10">
      <c r="A10" s="4" t="inlineStr">
        <is>
          <t>Gross amounts netted in the consolidated balance sheets</t>
        </is>
      </c>
      <c r="B10" s="4" t="inlineStr">
        <is>
          <t xml:space="preserve"> </t>
        </is>
      </c>
      <c r="C10" s="6" t="n">
        <v>0</v>
      </c>
    </row>
    <row r="11">
      <c r="A11" s="4" t="inlineStr">
        <is>
          <t>Gross amounts netted in the consolidated balance sheets</t>
        </is>
      </c>
      <c r="B11" s="6" t="n">
        <v>-1646</v>
      </c>
      <c r="C11" s="6" t="n">
        <v>0</v>
      </c>
    </row>
    <row r="12">
      <c r="A12" s="4" t="inlineStr">
        <is>
          <t>Derivative asset</t>
        </is>
      </c>
      <c r="B12" s="4" t="inlineStr">
        <is>
          <t xml:space="preserve"> </t>
        </is>
      </c>
      <c r="C12" s="6" t="n">
        <v>3930</v>
      </c>
    </row>
    <row r="13">
      <c r="A13" s="4" t="inlineStr">
        <is>
          <t>Derivative Asset (Liability), Net</t>
        </is>
      </c>
      <c r="B13" s="5" t="n">
        <v>2670</v>
      </c>
      <c r="C13" s="5" t="n">
        <v>3930</v>
      </c>
    </row>
    <row r="14">
      <c r="A14" s="4" t="inlineStr">
        <is>
          <t>Derivative Asset, Statement of Financial Position [Extensible Enumeration]</t>
        </is>
      </c>
      <c r="B14" s="4" t="inlineStr">
        <is>
          <t>Other Assets, Noncurrent, Other Receivables, Net, Current</t>
        </is>
      </c>
      <c r="C14" s="4" t="inlineStr">
        <is>
          <t>Other Assets, Noncurrent, Other Receivables, Net, Current</t>
        </is>
      </c>
    </row>
    <row r="15">
      <c r="A15" s="4" t="inlineStr">
        <is>
          <t>Current asse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Gross amounts of recognized assets</t>
        </is>
      </c>
      <c r="B17" s="5" t="n">
        <v>2573</v>
      </c>
      <c r="C17" s="4" t="inlineStr">
        <is>
          <t xml:space="preserve"> </t>
        </is>
      </c>
    </row>
    <row r="18">
      <c r="A18" s="4" t="inlineStr">
        <is>
          <t>Derivative Asset, Fair Value, Gross Liability</t>
        </is>
      </c>
      <c r="B18" s="6" t="n">
        <v>461</v>
      </c>
      <c r="C18" s="4" t="inlineStr">
        <is>
          <t xml:space="preserve"> </t>
        </is>
      </c>
    </row>
    <row r="19">
      <c r="A19" s="4" t="inlineStr">
        <is>
          <t>Natural gas derivatives</t>
        </is>
      </c>
      <c r="B19" s="6" t="n">
        <v>2112</v>
      </c>
      <c r="C19" s="4" t="inlineStr">
        <is>
          <t xml:space="preserve"> </t>
        </is>
      </c>
    </row>
    <row r="20">
      <c r="A20" s="3" t="inlineStr">
        <is>
          <t>Offsetting Derivative Liabilities [Abstract]</t>
        </is>
      </c>
      <c r="B20" s="4" t="inlineStr">
        <is>
          <t xml:space="preserve"> </t>
        </is>
      </c>
      <c r="C20" s="4" t="inlineStr">
        <is>
          <t xml:space="preserve"> </t>
        </is>
      </c>
    </row>
    <row r="21">
      <c r="A21" s="4" t="inlineStr">
        <is>
          <t>Gross amounts netted in the consolidated balance sheets</t>
        </is>
      </c>
      <c r="B21" s="6" t="n">
        <v>-461</v>
      </c>
      <c r="C21" s="4" t="inlineStr">
        <is>
          <t xml:space="preserve"> </t>
        </is>
      </c>
    </row>
    <row r="22">
      <c r="A22" s="4" t="inlineStr">
        <is>
          <t>Derivative asset</t>
        </is>
      </c>
      <c r="B22" s="6" t="n">
        <v>2112</v>
      </c>
      <c r="C22" s="4" t="inlineStr">
        <is>
          <t xml:space="preserve"> </t>
        </is>
      </c>
    </row>
    <row r="23">
      <c r="A23" s="4" t="inlineStr">
        <is>
          <t>Other Asse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Gross amounts of recognized assets</t>
        </is>
      </c>
      <c r="B25" s="6" t="n">
        <v>1743</v>
      </c>
      <c r="C25" s="4" t="inlineStr">
        <is>
          <t xml:space="preserve"> </t>
        </is>
      </c>
    </row>
    <row r="26">
      <c r="A26" s="4" t="inlineStr">
        <is>
          <t>Derivative Asset, Fair Value, Gross Liability</t>
        </is>
      </c>
      <c r="B26" s="6" t="n">
        <v>1185</v>
      </c>
      <c r="C26" s="4" t="inlineStr">
        <is>
          <t xml:space="preserve"> </t>
        </is>
      </c>
    </row>
    <row r="27">
      <c r="A27" s="4" t="inlineStr">
        <is>
          <t>Natural gas derivatives</t>
        </is>
      </c>
      <c r="B27" s="6" t="n">
        <v>558</v>
      </c>
      <c r="C27" s="4" t="inlineStr">
        <is>
          <t xml:space="preserve"> </t>
        </is>
      </c>
    </row>
    <row r="28">
      <c r="A28" s="3" t="inlineStr">
        <is>
          <t>Offsetting Derivative Liabilities [Abstract]</t>
        </is>
      </c>
      <c r="B28" s="4" t="inlineStr">
        <is>
          <t xml:space="preserve"> </t>
        </is>
      </c>
      <c r="C28" s="4" t="inlineStr">
        <is>
          <t xml:space="preserve"> </t>
        </is>
      </c>
    </row>
    <row r="29">
      <c r="A29" s="4" t="inlineStr">
        <is>
          <t>Gross amounts netted in the consolidated balance sheets</t>
        </is>
      </c>
      <c r="B29" s="6" t="n">
        <v>-1185</v>
      </c>
      <c r="C29" s="4" t="inlineStr">
        <is>
          <t xml:space="preserve"> </t>
        </is>
      </c>
    </row>
    <row r="30">
      <c r="A30" s="4" t="inlineStr">
        <is>
          <t>Derivative asset</t>
        </is>
      </c>
      <c r="B30" s="5" t="n">
        <v>558</v>
      </c>
      <c r="C3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Location and Aggregate Gain (Loss) of Derivatives (Details) - USD ($) $ in Thousands</t>
        </is>
      </c>
      <c r="B1" s="2" t="inlineStr">
        <is>
          <t>12 Months Ended</t>
        </is>
      </c>
    </row>
    <row r="2">
      <c r="B2" s="2" t="inlineStr">
        <is>
          <t>Dec. 31, 2023</t>
        </is>
      </c>
      <c r="C2" s="2" t="inlineStr">
        <is>
          <t>Dec. 31, 2022</t>
        </is>
      </c>
      <c r="D2" s="2" t="inlineStr">
        <is>
          <t>Dec. 31, 2021</t>
        </is>
      </c>
    </row>
    <row r="3">
      <c r="A3" s="3" t="inlineStr">
        <is>
          <t>Summary of location and aggregate fair value of all derivative financial instruments recorded in the consolidated statements of operations</t>
        </is>
      </c>
      <c r="B3" s="4" t="inlineStr">
        <is>
          <t xml:space="preserve"> </t>
        </is>
      </c>
      <c r="C3" s="4" t="inlineStr">
        <is>
          <t xml:space="preserve"> </t>
        </is>
      </c>
      <c r="D3" s="4" t="inlineStr">
        <is>
          <t xml:space="preserve"> </t>
        </is>
      </c>
    </row>
    <row r="4">
      <c r="A4" s="4" t="inlineStr">
        <is>
          <t>Realized loss on derivatives</t>
        </is>
      </c>
      <c r="B4" s="5" t="n">
        <v>-9575</v>
      </c>
      <c r="C4" s="5" t="n">
        <v>-157483</v>
      </c>
      <c r="D4" s="5" t="n">
        <v>-220105</v>
      </c>
    </row>
    <row r="5">
      <c r="A5" s="4" t="inlineStr">
        <is>
          <t>Unrealized (loss) gain on derivatives</t>
        </is>
      </c>
      <c r="B5" s="6" t="n">
        <v>-1261</v>
      </c>
      <c r="C5" s="6" t="n">
        <v>18809</v>
      </c>
      <c r="D5" s="6" t="n">
        <v>21011</v>
      </c>
    </row>
    <row r="6">
      <c r="A6" s="4" t="inlineStr">
        <is>
          <t>Revenues</t>
        </is>
      </c>
      <c r="B6" s="4" t="inlineStr">
        <is>
          <t xml:space="preserve"> </t>
        </is>
      </c>
      <c r="C6" s="4" t="inlineStr">
        <is>
          <t xml:space="preserve"> </t>
        </is>
      </c>
      <c r="D6" s="4" t="inlineStr">
        <is>
          <t xml:space="preserve"> </t>
        </is>
      </c>
    </row>
    <row r="7">
      <c r="A7" s="3" t="inlineStr">
        <is>
          <t>Summary of location and aggregate fair value of all derivative financial instruments recorded in the consolidated statements of operations</t>
        </is>
      </c>
      <c r="B7" s="4" t="inlineStr">
        <is>
          <t xml:space="preserve"> </t>
        </is>
      </c>
      <c r="C7" s="4" t="inlineStr">
        <is>
          <t xml:space="preserve"> </t>
        </is>
      </c>
      <c r="D7" s="4" t="inlineStr">
        <is>
          <t xml:space="preserve"> </t>
        </is>
      </c>
    </row>
    <row r="8">
      <c r="A8" s="4" t="inlineStr">
        <is>
          <t>Realized loss on derivatives</t>
        </is>
      </c>
      <c r="B8" s="6" t="n">
        <v>-9575</v>
      </c>
      <c r="C8" s="6" t="n">
        <v>-157483</v>
      </c>
      <c r="D8" s="6" t="n">
        <v>-220105</v>
      </c>
    </row>
    <row r="9">
      <c r="A9" s="4" t="inlineStr">
        <is>
          <t>Unrealized (loss) gain on derivatives</t>
        </is>
      </c>
      <c r="B9" s="6" t="n">
        <v>-1261</v>
      </c>
      <c r="C9" s="6" t="n">
        <v>18809</v>
      </c>
      <c r="D9" s="6" t="n">
        <v>21011</v>
      </c>
    </row>
    <row r="10">
      <c r="A10" s="4" t="inlineStr">
        <is>
          <t>Total</t>
        </is>
      </c>
      <c r="B10" s="6" t="n">
        <v>-10836</v>
      </c>
      <c r="C10" s="6" t="n">
        <v>-138674</v>
      </c>
      <c r="D10" s="6" t="n">
        <v>-199094</v>
      </c>
    </row>
    <row r="11">
      <c r="A11" s="4" t="inlineStr">
        <is>
          <t>Oil | Revenues</t>
        </is>
      </c>
      <c r="B11" s="4" t="inlineStr">
        <is>
          <t xml:space="preserve"> </t>
        </is>
      </c>
      <c r="C11" s="4" t="inlineStr">
        <is>
          <t xml:space="preserve"> </t>
        </is>
      </c>
      <c r="D11" s="4" t="inlineStr">
        <is>
          <t xml:space="preserve"> </t>
        </is>
      </c>
    </row>
    <row r="12">
      <c r="A12" s="3" t="inlineStr">
        <is>
          <t>Summary of location and aggregate fair value of all derivative financial instruments recorded in the consolidated statements of operations</t>
        </is>
      </c>
      <c r="B12" s="4" t="inlineStr">
        <is>
          <t xml:space="preserve"> </t>
        </is>
      </c>
      <c r="C12" s="4" t="inlineStr">
        <is>
          <t xml:space="preserve"> </t>
        </is>
      </c>
      <c r="D12" s="4" t="inlineStr">
        <is>
          <t xml:space="preserve"> </t>
        </is>
      </c>
    </row>
    <row r="13">
      <c r="A13" s="4" t="inlineStr">
        <is>
          <t>Realized loss on derivatives</t>
        </is>
      </c>
      <c r="B13" s="6" t="n">
        <v>0</v>
      </c>
      <c r="C13" s="6" t="n">
        <v>-75806</v>
      </c>
      <c r="D13" s="6" t="n">
        <v>-194058</v>
      </c>
    </row>
    <row r="14">
      <c r="A14" s="4" t="inlineStr">
        <is>
          <t>Unrealized (loss) gain on derivatives</t>
        </is>
      </c>
      <c r="B14" s="6" t="n">
        <v>0</v>
      </c>
      <c r="C14" s="6" t="n">
        <v>14727</v>
      </c>
      <c r="D14" s="6" t="n">
        <v>26857</v>
      </c>
    </row>
    <row r="15">
      <c r="A15" s="4" t="inlineStr">
        <is>
          <t>Natural Gas | Revenues</t>
        </is>
      </c>
      <c r="B15" s="4" t="inlineStr">
        <is>
          <t xml:space="preserve"> </t>
        </is>
      </c>
      <c r="C15" s="4" t="inlineStr">
        <is>
          <t xml:space="preserve"> </t>
        </is>
      </c>
      <c r="D15" s="4" t="inlineStr">
        <is>
          <t xml:space="preserve"> </t>
        </is>
      </c>
    </row>
    <row r="16">
      <c r="A16" s="3" t="inlineStr">
        <is>
          <t>Summary of location and aggregate fair value of all derivative financial instruments recorded in the consolidated statements of operations</t>
        </is>
      </c>
      <c r="B16" s="4" t="inlineStr">
        <is>
          <t xml:space="preserve"> </t>
        </is>
      </c>
      <c r="C16" s="4" t="inlineStr">
        <is>
          <t xml:space="preserve"> </t>
        </is>
      </c>
      <c r="D16" s="4" t="inlineStr">
        <is>
          <t xml:space="preserve"> </t>
        </is>
      </c>
    </row>
    <row r="17">
      <c r="A17" s="4" t="inlineStr">
        <is>
          <t>Realized loss on derivatives</t>
        </is>
      </c>
      <c r="B17" s="6" t="n">
        <v>-9575</v>
      </c>
      <c r="C17" s="6" t="n">
        <v>-81677</v>
      </c>
      <c r="D17" s="6" t="n">
        <v>-26047</v>
      </c>
    </row>
    <row r="18">
      <c r="A18" s="4" t="inlineStr">
        <is>
          <t>Unrealized (loss) gain on derivatives</t>
        </is>
      </c>
      <c r="B18" s="5" t="n">
        <v>-1261</v>
      </c>
      <c r="C18" s="5" t="n">
        <v>4082</v>
      </c>
      <c r="D18" s="5" t="n">
        <v>-584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of Assets and Liabilities (Details) - USD ($) $ in Thousands</t>
        </is>
      </c>
      <c r="B1" s="2" t="inlineStr">
        <is>
          <t>Dec. 31, 2023</t>
        </is>
      </c>
      <c r="C1" s="2" t="inlineStr">
        <is>
          <t>Dec. 31, 2022</t>
        </is>
      </c>
    </row>
    <row r="2">
      <c r="A2" s="3" t="inlineStr">
        <is>
          <t>Assets (Liabilities)</t>
        </is>
      </c>
      <c r="B2" s="4" t="inlineStr">
        <is>
          <t xml:space="preserve"> </t>
        </is>
      </c>
      <c r="C2" s="4" t="inlineStr">
        <is>
          <t xml:space="preserve"> </t>
        </is>
      </c>
    </row>
    <row r="3">
      <c r="A3" s="4" t="inlineStr">
        <is>
          <t>Natural gas derivatives</t>
        </is>
      </c>
      <c r="B3" s="4" t="inlineStr">
        <is>
          <t xml:space="preserve"> </t>
        </is>
      </c>
      <c r="C3" s="5" t="n">
        <v>3930</v>
      </c>
    </row>
    <row r="4">
      <c r="A4" s="4" t="inlineStr">
        <is>
          <t>Total</t>
        </is>
      </c>
      <c r="B4" s="5" t="n">
        <v>4316</v>
      </c>
      <c r="C4" s="6" t="n">
        <v>3930</v>
      </c>
    </row>
    <row r="5">
      <c r="A5" s="4" t="inlineStr">
        <is>
          <t>Fair value on a recurring basis</t>
        </is>
      </c>
      <c r="B5" s="4" t="inlineStr">
        <is>
          <t xml:space="preserve"> </t>
        </is>
      </c>
      <c r="C5" s="4" t="inlineStr">
        <is>
          <t xml:space="preserve"> </t>
        </is>
      </c>
    </row>
    <row r="6">
      <c r="A6" s="3" t="inlineStr">
        <is>
          <t>Assets (Liabilities)</t>
        </is>
      </c>
      <c r="B6" s="4" t="inlineStr">
        <is>
          <t xml:space="preserve"> </t>
        </is>
      </c>
      <c r="C6" s="4" t="inlineStr">
        <is>
          <t xml:space="preserve"> </t>
        </is>
      </c>
    </row>
    <row r="7">
      <c r="A7" s="4" t="inlineStr">
        <is>
          <t>Natural gas derivatives</t>
        </is>
      </c>
      <c r="B7" s="6" t="n">
        <v>2670</v>
      </c>
      <c r="C7" s="6" t="n">
        <v>-3930</v>
      </c>
    </row>
    <row r="8">
      <c r="A8" s="4" t="inlineStr">
        <is>
          <t>Total</t>
        </is>
      </c>
      <c r="B8" s="6" t="n">
        <v>2670</v>
      </c>
      <c r="C8" s="6" t="n">
        <v>3930</v>
      </c>
    </row>
    <row r="9">
      <c r="A9" s="4" t="inlineStr">
        <is>
          <t>Fair value on a recurring basis | Level 1</t>
        </is>
      </c>
      <c r="B9" s="4" t="inlineStr">
        <is>
          <t xml:space="preserve"> </t>
        </is>
      </c>
      <c r="C9" s="4" t="inlineStr">
        <is>
          <t xml:space="preserve"> </t>
        </is>
      </c>
    </row>
    <row r="10">
      <c r="A10" s="3" t="inlineStr">
        <is>
          <t>Assets (Liabilities)</t>
        </is>
      </c>
      <c r="B10" s="4" t="inlineStr">
        <is>
          <t xml:space="preserve"> </t>
        </is>
      </c>
      <c r="C10" s="4" t="inlineStr">
        <is>
          <t xml:space="preserve"> </t>
        </is>
      </c>
    </row>
    <row r="11">
      <c r="A11" s="4" t="inlineStr">
        <is>
          <t>Natural gas derivatives</t>
        </is>
      </c>
      <c r="B11" s="6" t="n">
        <v>0</v>
      </c>
      <c r="C11" s="6" t="n">
        <v>0</v>
      </c>
    </row>
    <row r="12">
      <c r="A12" s="4" t="inlineStr">
        <is>
          <t>Total</t>
        </is>
      </c>
      <c r="B12" s="6" t="n">
        <v>0</v>
      </c>
      <c r="C12" s="6" t="n">
        <v>0</v>
      </c>
    </row>
    <row r="13">
      <c r="A13" s="4" t="inlineStr">
        <is>
          <t>Fair value on a recurring basis | Level 2</t>
        </is>
      </c>
      <c r="B13" s="4" t="inlineStr">
        <is>
          <t xml:space="preserve"> </t>
        </is>
      </c>
      <c r="C13" s="4" t="inlineStr">
        <is>
          <t xml:space="preserve"> </t>
        </is>
      </c>
    </row>
    <row r="14">
      <c r="A14" s="3" t="inlineStr">
        <is>
          <t>Assets (Liabilities)</t>
        </is>
      </c>
      <c r="B14" s="4" t="inlineStr">
        <is>
          <t xml:space="preserve"> </t>
        </is>
      </c>
      <c r="C14" s="4" t="inlineStr">
        <is>
          <t xml:space="preserve"> </t>
        </is>
      </c>
    </row>
    <row r="15">
      <c r="A15" s="4" t="inlineStr">
        <is>
          <t>Natural gas derivatives</t>
        </is>
      </c>
      <c r="B15" s="6" t="n">
        <v>2670</v>
      </c>
      <c r="C15" s="6" t="n">
        <v>-3930</v>
      </c>
    </row>
    <row r="16">
      <c r="A16" s="4" t="inlineStr">
        <is>
          <t>Total</t>
        </is>
      </c>
      <c r="B16" s="6" t="n">
        <v>2670</v>
      </c>
      <c r="C16" s="6" t="n">
        <v>3930</v>
      </c>
    </row>
    <row r="17">
      <c r="A17" s="4" t="inlineStr">
        <is>
          <t>Fair value on a recurring basis | Level 3</t>
        </is>
      </c>
      <c r="B17" s="4" t="inlineStr">
        <is>
          <t xml:space="preserve"> </t>
        </is>
      </c>
      <c r="C17" s="4" t="inlineStr">
        <is>
          <t xml:space="preserve"> </t>
        </is>
      </c>
    </row>
    <row r="18">
      <c r="A18" s="3" t="inlineStr">
        <is>
          <t>Assets (Liabilities)</t>
        </is>
      </c>
      <c r="B18" s="4" t="inlineStr">
        <is>
          <t xml:space="preserve"> </t>
        </is>
      </c>
      <c r="C18" s="4" t="inlineStr">
        <is>
          <t xml:space="preserve"> </t>
        </is>
      </c>
    </row>
    <row r="19">
      <c r="A19" s="4" t="inlineStr">
        <is>
          <t>Natural gas derivatives</t>
        </is>
      </c>
      <c r="B19" s="6" t="n">
        <v>0</v>
      </c>
      <c r="C19" s="6" t="n">
        <v>0</v>
      </c>
    </row>
    <row r="20">
      <c r="A20" s="4" t="inlineStr">
        <is>
          <t>Total</t>
        </is>
      </c>
      <c r="B20" s="5" t="n">
        <v>0</v>
      </c>
      <c r="C20"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air Value Measurements - Narrative (Details) - USD ($)</t>
        </is>
      </c>
      <c r="B1" s="2" t="inlineStr">
        <is>
          <t>12 Months Ended</t>
        </is>
      </c>
    </row>
    <row r="2">
      <c r="B2" s="2" t="inlineStr">
        <is>
          <t>Dec. 31, 2023</t>
        </is>
      </c>
      <c r="C2" s="2" t="inlineStr">
        <is>
          <t>Dec. 31, 2022</t>
        </is>
      </c>
    </row>
    <row r="3">
      <c r="A3" s="4" t="inlineStr">
        <is>
          <t>Senior Notes Due 2026 | Unsecured Debt</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Fair value of notes payable</t>
        </is>
      </c>
      <c r="B5" s="5" t="n">
        <v>694100000</v>
      </c>
      <c r="C5" s="5" t="n">
        <v>675700000</v>
      </c>
    </row>
    <row r="6">
      <c r="A6" s="4" t="inlineStr">
        <is>
          <t>2028 Senior Notes | Unsecured Debt</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air value of notes payable</t>
        </is>
      </c>
      <c r="B8" s="6" t="n">
        <v>510900000</v>
      </c>
      <c r="C8" s="4" t="inlineStr">
        <is>
          <t xml:space="preserve"> </t>
        </is>
      </c>
    </row>
    <row r="9">
      <c r="A9" s="4" t="inlineStr">
        <is>
          <t>Pipe and other equipment</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Impairment charge for equipments held in inventory</t>
        </is>
      </c>
      <c r="B11" s="5" t="n">
        <v>0</v>
      </c>
      <c r="C11"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6" customWidth="1" min="2" max="2"/>
    <col width="22" customWidth="1" min="3" max="3"/>
  </cols>
  <sheetData>
    <row r="1">
      <c r="A1" s="1" t="inlineStr">
        <is>
          <t>Commitments and Contingencies (Details) $ in Millions</t>
        </is>
      </c>
      <c r="B1" s="2" t="inlineStr">
        <is>
          <t>12 Months Ended</t>
        </is>
      </c>
    </row>
    <row r="2">
      <c r="B2" s="2" t="inlineStr">
        <is>
          <t>Dec. 31, 2023 USD ($) compressor_station MMcf</t>
        </is>
      </c>
      <c r="C2" s="2" t="inlineStr">
        <is>
          <t>Dec. 31, 2022 USD ($)</t>
        </is>
      </c>
    </row>
    <row r="3">
      <c r="A3" s="3" t="inlineStr">
        <is>
          <t>Long-term Purchase Commitment [Line Items]</t>
        </is>
      </c>
      <c r="B3" s="4" t="inlineStr">
        <is>
          <t xml:space="preserve"> </t>
        </is>
      </c>
      <c r="C3" s="4" t="inlineStr">
        <is>
          <t xml:space="preserve"> </t>
        </is>
      </c>
    </row>
    <row r="4">
      <c r="A4" s="4" t="inlineStr">
        <is>
          <t>Compressor stations | compressor_station</t>
        </is>
      </c>
      <c r="B4" s="6" t="n">
        <v>11</v>
      </c>
      <c r="C4" s="4" t="inlineStr">
        <is>
          <t xml:space="preserve"> </t>
        </is>
      </c>
    </row>
    <row r="5">
      <c r="A5" s="4" t="inlineStr">
        <is>
          <t>Processing capacity of natural gas per day (in MMcf) | MMcf</t>
        </is>
      </c>
      <c r="B5" s="6" t="n">
        <v>200</v>
      </c>
      <c r="C5" s="4" t="inlineStr">
        <is>
          <t xml:space="preserve"> </t>
        </is>
      </c>
    </row>
    <row r="6">
      <c r="A6" s="4" t="inlineStr">
        <is>
          <t>Third-party midstream services revenues</t>
        </is>
      </c>
      <c r="B6" s="4" t="inlineStr">
        <is>
          <t xml:space="preserve"> </t>
        </is>
      </c>
      <c r="C6" s="4" t="inlineStr">
        <is>
          <t xml:space="preserve"> </t>
        </is>
      </c>
    </row>
    <row r="7">
      <c r="A7" s="3" t="inlineStr">
        <is>
          <t>Long-term Purchase Commitment [Line Items]</t>
        </is>
      </c>
      <c r="B7" s="4" t="inlineStr">
        <is>
          <t xml:space="preserve"> </t>
        </is>
      </c>
      <c r="C7" s="4" t="inlineStr">
        <is>
          <t xml:space="preserve"> </t>
        </is>
      </c>
    </row>
    <row r="8">
      <c r="A8" s="4" t="inlineStr">
        <is>
          <t>Other commitment</t>
        </is>
      </c>
      <c r="B8" s="9" t="n">
        <v>162.7</v>
      </c>
      <c r="C8" s="4" t="inlineStr">
        <is>
          <t xml:space="preserve"> </t>
        </is>
      </c>
    </row>
    <row r="9">
      <c r="A9" s="4" t="inlineStr">
        <is>
          <t>Delivery Of Natural Gas And Oil Production To Third Parties</t>
        </is>
      </c>
      <c r="B9" s="4" t="inlineStr">
        <is>
          <t xml:space="preserve"> </t>
        </is>
      </c>
      <c r="C9" s="4" t="inlineStr">
        <is>
          <t xml:space="preserve"> </t>
        </is>
      </c>
    </row>
    <row r="10">
      <c r="A10" s="3" t="inlineStr">
        <is>
          <t>Long-term Purchase Commitment [Line Items]</t>
        </is>
      </c>
      <c r="B10" s="4" t="inlineStr">
        <is>
          <t xml:space="preserve"> </t>
        </is>
      </c>
      <c r="C10" s="4" t="inlineStr">
        <is>
          <t xml:space="preserve"> </t>
        </is>
      </c>
    </row>
    <row r="11">
      <c r="A11" s="4" t="inlineStr">
        <is>
          <t>Payment for other commitment</t>
        </is>
      </c>
      <c r="B11" s="14" t="n">
        <v>51.5</v>
      </c>
      <c r="C11" s="9" t="n">
        <v>48.3</v>
      </c>
    </row>
    <row r="12">
      <c r="A12" s="4" t="inlineStr">
        <is>
          <t>Other commitment</t>
        </is>
      </c>
      <c r="B12" s="6" t="n">
        <v>546</v>
      </c>
      <c r="C12" s="4" t="inlineStr">
        <is>
          <t xml:space="preserve"> </t>
        </is>
      </c>
    </row>
    <row r="13">
      <c r="A13" s="4" t="inlineStr">
        <is>
          <t>Drilling Rig Commitments</t>
        </is>
      </c>
      <c r="B13" s="4" t="inlineStr">
        <is>
          <t xml:space="preserve"> </t>
        </is>
      </c>
      <c r="C13" s="4" t="inlineStr">
        <is>
          <t xml:space="preserve"> </t>
        </is>
      </c>
    </row>
    <row r="14">
      <c r="A14" s="3" t="inlineStr">
        <is>
          <t>Long-term Purchase Commitment [Line Items]</t>
        </is>
      </c>
      <c r="B14" s="4" t="inlineStr">
        <is>
          <t xml:space="preserve"> </t>
        </is>
      </c>
      <c r="C14" s="4" t="inlineStr">
        <is>
          <t xml:space="preserve"> </t>
        </is>
      </c>
    </row>
    <row r="15">
      <c r="A15" s="4" t="inlineStr">
        <is>
          <t>Maximum termination outstanding obligations of contracts</t>
        </is>
      </c>
      <c r="B15" s="14" t="n">
        <v>22.2</v>
      </c>
      <c r="C15" s="4" t="inlineStr">
        <is>
          <t xml:space="preserve"> </t>
        </is>
      </c>
    </row>
    <row r="16">
      <c r="A16" s="4" t="inlineStr">
        <is>
          <t>Minimum outstanding commitments</t>
        </is>
      </c>
      <c r="B16" s="14" t="n">
        <v>27.9</v>
      </c>
      <c r="C16" s="4" t="inlineStr">
        <is>
          <t xml:space="preserve"> </t>
        </is>
      </c>
    </row>
    <row r="17">
      <c r="A17" s="4" t="inlineStr">
        <is>
          <t>Corporate Joint Venture | San Mateo Midstream</t>
        </is>
      </c>
      <c r="B17" s="4" t="inlineStr">
        <is>
          <t xml:space="preserve"> </t>
        </is>
      </c>
      <c r="C17" s="4" t="inlineStr">
        <is>
          <t xml:space="preserve"> </t>
        </is>
      </c>
    </row>
    <row r="18">
      <c r="A18" s="3" t="inlineStr">
        <is>
          <t>Long-term Purchase Commitment [Line Items]</t>
        </is>
      </c>
      <c r="B18" s="4" t="inlineStr">
        <is>
          <t xml:space="preserve"> </t>
        </is>
      </c>
      <c r="C18" s="4" t="inlineStr">
        <is>
          <t xml:space="preserve"> </t>
        </is>
      </c>
    </row>
    <row r="19">
      <c r="A19" s="4" t="inlineStr">
        <is>
          <t>Contractual obligation</t>
        </is>
      </c>
      <c r="B19" s="9" t="n">
        <v>218.2</v>
      </c>
      <c r="C19" s="4" t="inlineStr">
        <is>
          <t xml:space="preserve"> </t>
        </is>
      </c>
    </row>
    <row r="20">
      <c r="A20" s="4" t="inlineStr">
        <is>
          <t>2019 15-Year Fixed Fee Natural Gas Transportation Agreement | San Mateo Midstream</t>
        </is>
      </c>
      <c r="B20" s="4" t="inlineStr">
        <is>
          <t xml:space="preserve"> </t>
        </is>
      </c>
      <c r="C20" s="4" t="inlineStr">
        <is>
          <t xml:space="preserve"> </t>
        </is>
      </c>
    </row>
    <row r="21">
      <c r="A21" s="3" t="inlineStr">
        <is>
          <t>Long-term Purchase Commitment [Line Items]</t>
        </is>
      </c>
      <c r="B21" s="4" t="inlineStr">
        <is>
          <t xml:space="preserve"> </t>
        </is>
      </c>
      <c r="C21" s="4" t="inlineStr">
        <is>
          <t xml:space="preserve"> </t>
        </is>
      </c>
    </row>
    <row r="22">
      <c r="A22" s="4" t="inlineStr">
        <is>
          <t>Supply agreement, term</t>
        </is>
      </c>
      <c r="B22" s="4" t="inlineStr">
        <is>
          <t>15 years</t>
        </is>
      </c>
      <c r="C2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 Accrued Liabilities (Details) - USD ($) $ in Thousands</t>
        </is>
      </c>
      <c r="B1" s="2" t="inlineStr">
        <is>
          <t>Dec. 31, 2023</t>
        </is>
      </c>
      <c r="C1" s="2" t="inlineStr">
        <is>
          <t>Dec. 31, 2022</t>
        </is>
      </c>
    </row>
    <row r="2">
      <c r="A2" s="3" t="inlineStr">
        <is>
          <t>Summary of current accrued liabilities</t>
        </is>
      </c>
      <c r="B2" s="4" t="inlineStr">
        <is>
          <t xml:space="preserve"> </t>
        </is>
      </c>
      <c r="C2" s="4" t="inlineStr">
        <is>
          <t xml:space="preserve"> </t>
        </is>
      </c>
    </row>
    <row r="3">
      <c r="A3" s="4" t="inlineStr">
        <is>
          <t>Total accrued liabilities</t>
        </is>
      </c>
      <c r="B3" s="5" t="n">
        <v>365848</v>
      </c>
      <c r="C3" s="5" t="n">
        <v>261310</v>
      </c>
    </row>
    <row r="4">
      <c r="A4" s="4" t="inlineStr">
        <is>
          <t>Other</t>
        </is>
      </c>
      <c r="B4" s="6" t="n">
        <v>24242</v>
      </c>
      <c r="C4" s="6" t="n">
        <v>25372</v>
      </c>
    </row>
    <row r="5">
      <c r="A5" s="4" t="inlineStr">
        <is>
          <t>Accrued evaluated and unproved and unevaluated property costs</t>
        </is>
      </c>
      <c r="B5" s="4" t="inlineStr">
        <is>
          <t xml:space="preserve"> </t>
        </is>
      </c>
      <c r="C5" s="4" t="inlineStr">
        <is>
          <t xml:space="preserve"> </t>
        </is>
      </c>
    </row>
    <row r="6">
      <c r="A6" s="3" t="inlineStr">
        <is>
          <t>Summary of current accrued liabilities</t>
        </is>
      </c>
      <c r="B6" s="4" t="inlineStr">
        <is>
          <t xml:space="preserve"> </t>
        </is>
      </c>
      <c r="C6" s="4" t="inlineStr">
        <is>
          <t xml:space="preserve"> </t>
        </is>
      </c>
    </row>
    <row r="7">
      <c r="A7" s="4" t="inlineStr">
        <is>
          <t>Total accrued liabilities</t>
        </is>
      </c>
      <c r="B7" s="6" t="n">
        <v>144443</v>
      </c>
      <c r="C7" s="6" t="n">
        <v>112766</v>
      </c>
    </row>
    <row r="8">
      <c r="A8" s="4" t="inlineStr">
        <is>
          <t>Accrued midstream properties costs</t>
        </is>
      </c>
      <c r="B8" s="4" t="inlineStr">
        <is>
          <t xml:space="preserve"> </t>
        </is>
      </c>
      <c r="C8" s="4" t="inlineStr">
        <is>
          <t xml:space="preserve"> </t>
        </is>
      </c>
    </row>
    <row r="9">
      <c r="A9" s="3" t="inlineStr">
        <is>
          <t>Summary of current accrued liabilities</t>
        </is>
      </c>
      <c r="B9" s="4" t="inlineStr">
        <is>
          <t xml:space="preserve"> </t>
        </is>
      </c>
      <c r="C9" s="4" t="inlineStr">
        <is>
          <t xml:space="preserve"> </t>
        </is>
      </c>
    </row>
    <row r="10">
      <c r="A10" s="4" t="inlineStr">
        <is>
          <t>Total accrued liabilities</t>
        </is>
      </c>
      <c r="B10" s="6" t="n">
        <v>55195</v>
      </c>
      <c r="C10" s="6" t="n">
        <v>11623</v>
      </c>
    </row>
    <row r="11">
      <c r="A11" s="4" t="inlineStr">
        <is>
          <t>Accrued lease operating expenses</t>
        </is>
      </c>
      <c r="B11" s="4" t="inlineStr">
        <is>
          <t xml:space="preserve"> </t>
        </is>
      </c>
      <c r="C11" s="4" t="inlineStr">
        <is>
          <t xml:space="preserve"> </t>
        </is>
      </c>
    </row>
    <row r="12">
      <c r="A12" s="3" t="inlineStr">
        <is>
          <t>Summary of current accrued liabilities</t>
        </is>
      </c>
      <c r="B12" s="4" t="inlineStr">
        <is>
          <t xml:space="preserve"> </t>
        </is>
      </c>
      <c r="C12" s="4" t="inlineStr">
        <is>
          <t xml:space="preserve"> </t>
        </is>
      </c>
    </row>
    <row r="13">
      <c r="A13" s="4" t="inlineStr">
        <is>
          <t>Total accrued liabilities</t>
        </is>
      </c>
      <c r="B13" s="6" t="n">
        <v>62005</v>
      </c>
      <c r="C13" s="6" t="n">
        <v>46975</v>
      </c>
    </row>
    <row r="14">
      <c r="A14" s="4" t="inlineStr">
        <is>
          <t>Accrued interest on debt</t>
        </is>
      </c>
      <c r="B14" s="4" t="inlineStr">
        <is>
          <t xml:space="preserve"> </t>
        </is>
      </c>
      <c r="C14" s="4" t="inlineStr">
        <is>
          <t xml:space="preserve"> </t>
        </is>
      </c>
    </row>
    <row r="15">
      <c r="A15" s="3" t="inlineStr">
        <is>
          <t>Summary of current accrued liabilities</t>
        </is>
      </c>
      <c r="B15" s="4" t="inlineStr">
        <is>
          <t xml:space="preserve"> </t>
        </is>
      </c>
      <c r="C15" s="4" t="inlineStr">
        <is>
          <t xml:space="preserve"> </t>
        </is>
      </c>
    </row>
    <row r="16">
      <c r="A16" s="4" t="inlineStr">
        <is>
          <t>Total accrued liabilities</t>
        </is>
      </c>
      <c r="B16" s="6" t="n">
        <v>22857</v>
      </c>
      <c r="C16" s="6" t="n">
        <v>10461</v>
      </c>
    </row>
    <row r="17">
      <c r="A17" s="4" t="inlineStr">
        <is>
          <t>Accrued asset retirement obligations</t>
        </is>
      </c>
      <c r="B17" s="4" t="inlineStr">
        <is>
          <t xml:space="preserve"> </t>
        </is>
      </c>
      <c r="C17" s="4" t="inlineStr">
        <is>
          <t xml:space="preserve"> </t>
        </is>
      </c>
    </row>
    <row r="18">
      <c r="A18" s="3" t="inlineStr">
        <is>
          <t>Summary of current accrued liabilities</t>
        </is>
      </c>
      <c r="B18" s="4" t="inlineStr">
        <is>
          <t xml:space="preserve"> </t>
        </is>
      </c>
      <c r="C18" s="4" t="inlineStr">
        <is>
          <t xml:space="preserve"> </t>
        </is>
      </c>
    </row>
    <row r="19">
      <c r="A19" s="4" t="inlineStr">
        <is>
          <t>Total accrued liabilities</t>
        </is>
      </c>
      <c r="B19" s="6" t="n">
        <v>4605</v>
      </c>
      <c r="C19" s="6" t="n">
        <v>756</v>
      </c>
    </row>
    <row r="20">
      <c r="A20" s="4" t="inlineStr">
        <is>
          <t>Accrued partners’ share of joint interest charges</t>
        </is>
      </c>
      <c r="B20" s="4" t="inlineStr">
        <is>
          <t xml:space="preserve"> </t>
        </is>
      </c>
      <c r="C20" s="4" t="inlineStr">
        <is>
          <t xml:space="preserve"> </t>
        </is>
      </c>
    </row>
    <row r="21">
      <c r="A21" s="3" t="inlineStr">
        <is>
          <t>Summary of current accrued liabilities</t>
        </is>
      </c>
      <c r="B21" s="4" t="inlineStr">
        <is>
          <t xml:space="preserve"> </t>
        </is>
      </c>
      <c r="C21" s="4" t="inlineStr">
        <is>
          <t xml:space="preserve"> </t>
        </is>
      </c>
    </row>
    <row r="22">
      <c r="A22" s="4" t="inlineStr">
        <is>
          <t>Total accrued liabilities</t>
        </is>
      </c>
      <c r="B22" s="6" t="n">
        <v>42101</v>
      </c>
      <c r="C22" s="6" t="n">
        <v>42199</v>
      </c>
    </row>
    <row r="23">
      <c r="A23" s="4" t="inlineStr">
        <is>
          <t>Accrued payable related to purchased natural gas</t>
        </is>
      </c>
      <c r="B23" s="4" t="inlineStr">
        <is>
          <t xml:space="preserve"> </t>
        </is>
      </c>
      <c r="C23" s="4" t="inlineStr">
        <is>
          <t xml:space="preserve"> </t>
        </is>
      </c>
    </row>
    <row r="24">
      <c r="A24" s="3" t="inlineStr">
        <is>
          <t>Summary of current accrued liabilities</t>
        </is>
      </c>
      <c r="B24" s="4" t="inlineStr">
        <is>
          <t xml:space="preserve"> </t>
        </is>
      </c>
      <c r="C24" s="4" t="inlineStr">
        <is>
          <t xml:space="preserve"> </t>
        </is>
      </c>
    </row>
    <row r="25">
      <c r="A25" s="4" t="inlineStr">
        <is>
          <t>Total accrued liabilities</t>
        </is>
      </c>
      <c r="B25" s="5" t="n">
        <v>10400</v>
      </c>
      <c r="C25" s="5" t="n">
        <v>1115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Supplemental disclosures of cash flow information</t>
        </is>
      </c>
      <c r="B3" s="4" t="inlineStr">
        <is>
          <t xml:space="preserve"> </t>
        </is>
      </c>
      <c r="C3" s="4" t="inlineStr">
        <is>
          <t xml:space="preserve"> </t>
        </is>
      </c>
      <c r="D3" s="4" t="inlineStr">
        <is>
          <t xml:space="preserve"> </t>
        </is>
      </c>
    </row>
    <row r="4">
      <c r="A4" s="4" t="inlineStr">
        <is>
          <t>Cash paid for income taxes, net of refunds received</t>
        </is>
      </c>
      <c r="B4" s="5" t="n">
        <v>4597</v>
      </c>
      <c r="C4" s="5" t="n">
        <v>63500</v>
      </c>
      <c r="D4" s="5" t="n">
        <v>0</v>
      </c>
    </row>
    <row r="5">
      <c r="A5" s="4" t="inlineStr">
        <is>
          <t>Cash paid for interest expense, net of amounts capitalized</t>
        </is>
      </c>
      <c r="B5" s="6" t="n">
        <v>111742</v>
      </c>
      <c r="C5" s="6" t="n">
        <v>72561</v>
      </c>
      <c r="D5" s="6" t="n">
        <v>74843</v>
      </c>
    </row>
    <row r="6">
      <c r="A6" s="4" t="inlineStr">
        <is>
          <t>Increase in asset retirement obligations related to mineral properties</t>
        </is>
      </c>
      <c r="B6" s="6" t="n">
        <v>33209</v>
      </c>
      <c r="C6" s="6" t="n">
        <v>9111</v>
      </c>
      <c r="D6" s="6" t="n">
        <v>1091</v>
      </c>
    </row>
    <row r="7">
      <c r="A7" s="4" t="inlineStr">
        <is>
          <t>Increase in asset retirement obligations related to midstream properties</t>
        </is>
      </c>
      <c r="B7" s="6" t="n">
        <v>1197</v>
      </c>
      <c r="C7" s="6" t="n">
        <v>251</v>
      </c>
      <c r="D7" s="6" t="n">
        <v>257</v>
      </c>
    </row>
    <row r="8">
      <c r="A8" s="4" t="inlineStr">
        <is>
          <t>Increase (decrease) in liabilities for drilling, completion and equipping capital expenditures</t>
        </is>
      </c>
      <c r="B8" s="6" t="n">
        <v>31364</v>
      </c>
      <c r="C8" s="6" t="n">
        <v>-13304</v>
      </c>
      <c r="D8" s="6" t="n">
        <v>80255</v>
      </c>
    </row>
    <row r="9">
      <c r="A9" s="4" t="inlineStr">
        <is>
          <t>Increase (decrease) in liabilities for acquisition of oil and natural gas properties</t>
        </is>
      </c>
      <c r="B9" s="6" t="n">
        <v>709</v>
      </c>
      <c r="C9" s="6" t="n">
        <v>-2531</v>
      </c>
      <c r="D9" s="6" t="n">
        <v>2981</v>
      </c>
    </row>
    <row r="10">
      <c r="A10" s="4" t="inlineStr">
        <is>
          <t>Increase (decrease) in liabilities for midstream capital expenditures</t>
        </is>
      </c>
      <c r="B10" s="6" t="n">
        <v>43572</v>
      </c>
      <c r="C10" s="6" t="n">
        <v>3824</v>
      </c>
      <c r="D10" s="6" t="n">
        <v>-4478</v>
      </c>
    </row>
    <row r="11">
      <c r="A11" s="4" t="inlineStr">
        <is>
          <t>Stock-based compensation expense recognized as liability</t>
        </is>
      </c>
      <c r="B11" s="6" t="n">
        <v>11380</v>
      </c>
      <c r="C11" s="6" t="n">
        <v>31906</v>
      </c>
      <c r="D11" s="6" t="n">
        <v>24494</v>
      </c>
    </row>
    <row r="12">
      <c r="A12" s="4" t="inlineStr">
        <is>
          <t>Transfer of inventory from (to) oil and natural gas properties</t>
        </is>
      </c>
      <c r="B12" s="6" t="n">
        <v>933</v>
      </c>
      <c r="C12" s="6" t="n">
        <v>148</v>
      </c>
      <c r="D12" s="6" t="n">
        <v>-398</v>
      </c>
    </row>
    <row r="13">
      <c r="A13" s="4" t="inlineStr">
        <is>
          <t>Tax payments</t>
        </is>
      </c>
      <c r="B13" s="5" t="n">
        <v>13500</v>
      </c>
      <c r="C13" s="5" t="n">
        <v>63500</v>
      </c>
      <c r="D13" s="4" t="inlineStr">
        <is>
          <t xml:space="preserve"> </t>
        </is>
      </c>
    </row>
    <row r="14">
      <c r="A14" s="4" t="inlineStr">
        <is>
          <t>U.S. federal tax refunds</t>
        </is>
      </c>
      <c r="B14" s="4" t="inlineStr">
        <is>
          <t xml:space="preserve"> </t>
        </is>
      </c>
      <c r="C14" s="4" t="inlineStr">
        <is>
          <t xml:space="preserve"> </t>
        </is>
      </c>
      <c r="D14" s="5" t="n">
        <v>89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 Reconciliation of Cash and Restricted Cash (Details) - USD ($) $ in Thousands</t>
        </is>
      </c>
      <c r="B1" s="2" t="inlineStr">
        <is>
          <t>Dec. 31, 2023</t>
        </is>
      </c>
      <c r="C1" s="2" t="inlineStr">
        <is>
          <t>Dec. 31, 2022</t>
        </is>
      </c>
      <c r="D1" s="2" t="inlineStr">
        <is>
          <t>Dec. 31, 2021</t>
        </is>
      </c>
      <c r="E1" s="2" t="inlineStr">
        <is>
          <t>Dec. 31, 2020</t>
        </is>
      </c>
    </row>
    <row r="2">
      <c r="A2" s="3" t="inlineStr">
        <is>
          <t>Supplemental Disclosures [Abstract]</t>
        </is>
      </c>
      <c r="B2" s="4" t="inlineStr">
        <is>
          <t xml:space="preserve"> </t>
        </is>
      </c>
      <c r="C2" s="4" t="inlineStr">
        <is>
          <t xml:space="preserve"> </t>
        </is>
      </c>
      <c r="D2" s="4" t="inlineStr">
        <is>
          <t xml:space="preserve"> </t>
        </is>
      </c>
      <c r="E2" s="4" t="inlineStr">
        <is>
          <t xml:space="preserve"> </t>
        </is>
      </c>
    </row>
    <row r="3">
      <c r="A3" s="4" t="inlineStr">
        <is>
          <t>Cash</t>
        </is>
      </c>
      <c r="B3" s="5" t="n">
        <v>52662</v>
      </c>
      <c r="C3" s="5" t="n">
        <v>505179</v>
      </c>
      <c r="D3" s="5" t="n">
        <v>48135</v>
      </c>
      <c r="E3" s="4" t="inlineStr">
        <is>
          <t xml:space="preserve"> </t>
        </is>
      </c>
    </row>
    <row r="4">
      <c r="A4" s="4" t="inlineStr">
        <is>
          <t>Restricted cash</t>
        </is>
      </c>
      <c r="B4" s="6" t="n">
        <v>53636</v>
      </c>
      <c r="C4" s="6" t="n">
        <v>42151</v>
      </c>
      <c r="D4" s="6" t="n">
        <v>38785</v>
      </c>
      <c r="E4" s="4" t="inlineStr">
        <is>
          <t xml:space="preserve"> </t>
        </is>
      </c>
    </row>
    <row r="5">
      <c r="A5" s="4" t="inlineStr">
        <is>
          <t>Total cash and restricted cash</t>
        </is>
      </c>
      <c r="B5" s="5" t="n">
        <v>106298</v>
      </c>
      <c r="C5" s="5" t="n">
        <v>547330</v>
      </c>
      <c r="D5" s="5" t="n">
        <v>86920</v>
      </c>
      <c r="E5" s="5" t="n">
        <v>913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hanges in Shareholders' Equity (Parenthetical)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dividends (in usd per share)</t>
        </is>
      </c>
      <c r="B4" s="7" t="n">
        <v>0.2</v>
      </c>
      <c r="C4" s="7" t="n">
        <v>0.15</v>
      </c>
      <c r="D4" s="7" t="n">
        <v>0.15</v>
      </c>
      <c r="E4" s="7" t="n">
        <v>0.15</v>
      </c>
      <c r="F4" s="7" t="n">
        <v>0.1</v>
      </c>
      <c r="G4" s="7" t="n">
        <v>0.1</v>
      </c>
      <c r="H4" s="7" t="n">
        <v>0.05</v>
      </c>
      <c r="I4" s="7" t="n">
        <v>0.05</v>
      </c>
      <c r="J4" s="7" t="n">
        <v>0.65</v>
      </c>
      <c r="K4" s="7" t="n">
        <v>0.3</v>
      </c>
      <c r="L4" s="8" t="n">
        <v>0.125</v>
      </c>
    </row>
    <row r="5">
      <c r="A5" s="4" t="inlineStr">
        <is>
          <t>Contribution related to formation of San Mateo, I,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v>
      </c>
      <c r="K5" s="9" t="n">
        <v>5.9</v>
      </c>
      <c r="L5" s="9" t="n">
        <v>3.6</v>
      </c>
    </row>
  </sheetData>
  <mergeCells count="3">
    <mergeCell ref="A1:A2"/>
    <mergeCell ref="B1:I1"/>
    <mergeCell ref="J1:L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business segments | segment</t>
        </is>
      </c>
      <c r="B4" s="6" t="n">
        <v>2</v>
      </c>
      <c r="C4" s="4" t="inlineStr">
        <is>
          <t xml:space="preserve"> </t>
        </is>
      </c>
      <c r="D4" s="4" t="inlineStr">
        <is>
          <t xml:space="preserve"> </t>
        </is>
      </c>
    </row>
    <row r="5">
      <c r="A5" s="4" t="inlineStr">
        <is>
          <t>Revenues</t>
        </is>
      </c>
      <c r="B5" s="5" t="n">
        <v>2817621</v>
      </c>
      <c r="C5" s="5" t="n">
        <v>3196699</v>
      </c>
      <c r="D5" s="5" t="n">
        <v>1862075</v>
      </c>
    </row>
    <row r="6">
      <c r="A6" s="4" t="inlineStr">
        <is>
          <t>Realized gain on derivatives</t>
        </is>
      </c>
      <c r="B6" s="6" t="n">
        <v>-9575</v>
      </c>
      <c r="C6" s="6" t="n">
        <v>-157483</v>
      </c>
      <c r="D6" s="6" t="n">
        <v>-220105</v>
      </c>
    </row>
    <row r="7">
      <c r="A7" s="4" t="inlineStr">
        <is>
          <t>Unrealized gain on derivatives</t>
        </is>
      </c>
      <c r="B7" s="6" t="n">
        <v>-1261</v>
      </c>
      <c r="C7" s="6" t="n">
        <v>18809</v>
      </c>
      <c r="D7" s="6" t="n">
        <v>21011</v>
      </c>
    </row>
    <row r="8">
      <c r="A8" s="4" t="inlineStr">
        <is>
          <t>Expenses</t>
        </is>
      </c>
      <c r="B8" s="6" t="n">
        <v>1597463</v>
      </c>
      <c r="C8" s="6" t="n">
        <v>1298755</v>
      </c>
      <c r="D8" s="6" t="n">
        <v>869905</v>
      </c>
    </row>
    <row r="9">
      <c r="A9" s="4" t="inlineStr">
        <is>
          <t>Operating income</t>
        </is>
      </c>
      <c r="B9" s="6" t="n">
        <v>1209322</v>
      </c>
      <c r="C9" s="6" t="n">
        <v>1759270</v>
      </c>
      <c r="D9" s="6" t="n">
        <v>793076</v>
      </c>
    </row>
    <row r="10">
      <c r="A10" s="4" t="inlineStr">
        <is>
          <t>Assets</t>
        </is>
      </c>
      <c r="B10" s="6" t="n">
        <v>7726996</v>
      </c>
      <c r="C10" s="6" t="n">
        <v>5554505</v>
      </c>
      <c r="D10" s="6" t="n">
        <v>4262153</v>
      </c>
    </row>
    <row r="11">
      <c r="A11" s="4" t="inlineStr">
        <is>
          <t>Capital expenditures</t>
        </is>
      </c>
      <c r="B11" s="6" t="n">
        <v>3228259</v>
      </c>
      <c r="C11" s="6" t="n">
        <v>1063275</v>
      </c>
      <c r="D11" s="6" t="n">
        <v>837928</v>
      </c>
    </row>
    <row r="12">
      <c r="A12" s="4" t="inlineStr">
        <is>
          <t>Depletion, depreciation and amortization</t>
        </is>
      </c>
      <c r="B12" s="6" t="n">
        <v>716688</v>
      </c>
      <c r="C12" s="6" t="n">
        <v>466348</v>
      </c>
      <c r="D12" s="6" t="n">
        <v>344905</v>
      </c>
    </row>
    <row r="13">
      <c r="A13" s="4" t="inlineStr">
        <is>
          <t>Midstream capital expenditures</t>
        </is>
      </c>
      <c r="B13" s="6" t="n">
        <v>165719</v>
      </c>
      <c r="C13" s="6" t="n">
        <v>80051</v>
      </c>
      <c r="D13" s="6" t="n">
        <v>63359</v>
      </c>
    </row>
    <row r="14">
      <c r="A14" s="4" t="inlineStr">
        <is>
          <t>Operating Segments | Exploration and Production</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alized gain on derivatives</t>
        </is>
      </c>
      <c r="B16" s="6" t="n">
        <v>-9575</v>
      </c>
      <c r="C16" s="6" t="n">
        <v>-157483</v>
      </c>
      <c r="D16" s="6" t="n">
        <v>-220105</v>
      </c>
    </row>
    <row r="17">
      <c r="A17" s="4" t="inlineStr">
        <is>
          <t>Unrealized gain on derivatives</t>
        </is>
      </c>
      <c r="B17" s="6" t="n">
        <v>-1261</v>
      </c>
      <c r="C17" s="6" t="n">
        <v>18809</v>
      </c>
      <c r="D17" s="6" t="n">
        <v>21011</v>
      </c>
    </row>
    <row r="18">
      <c r="A18" s="4" t="inlineStr">
        <is>
          <t>Expenses</t>
        </is>
      </c>
      <c r="B18" s="6" t="n">
        <v>1417957</v>
      </c>
      <c r="C18" s="6" t="n">
        <v>1177104</v>
      </c>
      <c r="D18" s="6" t="n">
        <v>794880</v>
      </c>
    </row>
    <row r="19">
      <c r="A19" s="4" t="inlineStr">
        <is>
          <t>Operating income</t>
        </is>
      </c>
      <c r="B19" s="6" t="n">
        <v>1133541</v>
      </c>
      <c r="C19" s="6" t="n">
        <v>1698330</v>
      </c>
      <c r="D19" s="6" t="n">
        <v>748456</v>
      </c>
    </row>
    <row r="20">
      <c r="A20" s="4" t="inlineStr">
        <is>
          <t>Assets</t>
        </is>
      </c>
      <c r="B20" s="6" t="n">
        <v>6385762</v>
      </c>
      <c r="C20" s="6" t="n">
        <v>4022609</v>
      </c>
      <c r="D20" s="6" t="n">
        <v>3324681</v>
      </c>
    </row>
    <row r="21">
      <c r="A21" s="4" t="inlineStr">
        <is>
          <t>Capital expenditures</t>
        </is>
      </c>
      <c r="B21" s="6" t="n">
        <v>2970230</v>
      </c>
      <c r="C21" s="6" t="n">
        <v>903518</v>
      </c>
      <c r="D21" s="6" t="n">
        <v>778191</v>
      </c>
    </row>
    <row r="22">
      <c r="A22" s="4" t="inlineStr">
        <is>
          <t>Depletion, depreciation and amortization</t>
        </is>
      </c>
      <c r="B22" s="6" t="n">
        <v>675000</v>
      </c>
      <c r="C22" s="6" t="n">
        <v>429700</v>
      </c>
      <c r="D22" s="6" t="n">
        <v>310900</v>
      </c>
    </row>
    <row r="23">
      <c r="A23" s="4" t="inlineStr">
        <is>
          <t>Payments to acquire productive assets</t>
        </is>
      </c>
      <c r="B23" s="4" t="inlineStr">
        <is>
          <t xml:space="preserve"> </t>
        </is>
      </c>
      <c r="C23" s="6" t="n">
        <v>131000</v>
      </c>
      <c r="D23" s="6" t="n">
        <v>263500</v>
      </c>
    </row>
    <row r="24">
      <c r="A24" s="4" t="inlineStr">
        <is>
          <t>Operating Segments | Midstream</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alized gain on derivatives</t>
        </is>
      </c>
      <c r="B26" s="6" t="n">
        <v>0</v>
      </c>
      <c r="C26" s="6" t="n">
        <v>0</v>
      </c>
      <c r="D26" s="6" t="n">
        <v>0</v>
      </c>
    </row>
    <row r="27">
      <c r="A27" s="4" t="inlineStr">
        <is>
          <t>Unrealized gain on derivatives</t>
        </is>
      </c>
      <c r="B27" s="6" t="n">
        <v>0</v>
      </c>
      <c r="C27" s="6" t="n">
        <v>0</v>
      </c>
      <c r="D27" s="6" t="n">
        <v>0</v>
      </c>
    </row>
    <row r="28">
      <c r="A28" s="4" t="inlineStr">
        <is>
          <t>Expenses</t>
        </is>
      </c>
      <c r="B28" s="6" t="n">
        <v>304924</v>
      </c>
      <c r="C28" s="6" t="n">
        <v>227556</v>
      </c>
      <c r="D28" s="6" t="n">
        <v>142444</v>
      </c>
    </row>
    <row r="29">
      <c r="A29" s="4" t="inlineStr">
        <is>
          <t>Operating income</t>
        </is>
      </c>
      <c r="B29" s="6" t="n">
        <v>175143</v>
      </c>
      <c r="C29" s="6" t="n">
        <v>162613</v>
      </c>
      <c r="D29" s="6" t="n">
        <v>130519</v>
      </c>
    </row>
    <row r="30">
      <c r="A30" s="4" t="inlineStr">
        <is>
          <t>Assets</t>
        </is>
      </c>
      <c r="B30" s="6" t="n">
        <v>1257988</v>
      </c>
      <c r="C30" s="6" t="n">
        <v>1016580</v>
      </c>
      <c r="D30" s="6" t="n">
        <v>879672</v>
      </c>
    </row>
    <row r="31">
      <c r="A31" s="4" t="inlineStr">
        <is>
          <t>Capital expenditures</t>
        </is>
      </c>
      <c r="B31" s="6" t="n">
        <v>254393</v>
      </c>
      <c r="C31" s="6" t="n">
        <v>158544</v>
      </c>
      <c r="D31" s="6" t="n">
        <v>59361</v>
      </c>
    </row>
    <row r="32">
      <c r="A32" s="4" t="inlineStr">
        <is>
          <t>Depletion, depreciation and amortization</t>
        </is>
      </c>
      <c r="B32" s="6" t="n">
        <v>40400</v>
      </c>
      <c r="C32" s="6" t="n">
        <v>34700</v>
      </c>
      <c r="D32" s="6" t="n">
        <v>31500</v>
      </c>
    </row>
    <row r="33">
      <c r="A33" s="4" t="inlineStr">
        <is>
          <t>Income (loss) attributable to noncontrolling interest</t>
        </is>
      </c>
      <c r="B33" s="6" t="n">
        <v>64300</v>
      </c>
      <c r="C33" s="6" t="n">
        <v>72100</v>
      </c>
      <c r="D33" s="6" t="n">
        <v>55700</v>
      </c>
    </row>
    <row r="34">
      <c r="A34" s="4" t="inlineStr">
        <is>
          <t>Land and seismic acquisition expenditures</t>
        </is>
      </c>
      <c r="B34" s="6" t="n">
        <v>1810000</v>
      </c>
      <c r="C34" s="4" t="inlineStr">
        <is>
          <t xml:space="preserve"> </t>
        </is>
      </c>
      <c r="D34" s="4" t="inlineStr">
        <is>
          <t xml:space="preserve"> </t>
        </is>
      </c>
    </row>
    <row r="35">
      <c r="A35" s="4" t="inlineStr">
        <is>
          <t>Midstream capital expenditures</t>
        </is>
      </c>
      <c r="B35" s="6" t="n">
        <v>63600</v>
      </c>
      <c r="C35" s="6" t="n">
        <v>75800</v>
      </c>
      <c r="D35" s="4" t="inlineStr">
        <is>
          <t xml:space="preserve"> </t>
        </is>
      </c>
    </row>
    <row r="36">
      <c r="A36" s="4" t="inlineStr">
        <is>
          <t>Payments to acquire productive assets</t>
        </is>
      </c>
      <c r="B36" s="6" t="n">
        <v>42200</v>
      </c>
      <c r="C36" s="6" t="n">
        <v>39600</v>
      </c>
      <c r="D36" s="6" t="n">
        <v>28500</v>
      </c>
    </row>
    <row r="37">
      <c r="A37" s="4" t="inlineStr">
        <is>
          <t>Corporate</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alized gain on derivatives</t>
        </is>
      </c>
      <c r="B39" s="6" t="n">
        <v>0</v>
      </c>
      <c r="C39" s="6" t="n">
        <v>0</v>
      </c>
      <c r="D39" s="6" t="n">
        <v>0</v>
      </c>
    </row>
    <row r="40">
      <c r="A40" s="4" t="inlineStr">
        <is>
          <t>Unrealized gain on derivatives</t>
        </is>
      </c>
      <c r="B40" s="6" t="n">
        <v>0</v>
      </c>
      <c r="C40" s="6" t="n">
        <v>0</v>
      </c>
      <c r="D40" s="6" t="n">
        <v>0</v>
      </c>
    </row>
    <row r="41">
      <c r="A41" s="4" t="inlineStr">
        <is>
          <t>Expenses</t>
        </is>
      </c>
      <c r="B41" s="6" t="n">
        <v>99362</v>
      </c>
      <c r="C41" s="6" t="n">
        <v>101673</v>
      </c>
      <c r="D41" s="6" t="n">
        <v>85899</v>
      </c>
    </row>
    <row r="42">
      <c r="A42" s="4" t="inlineStr">
        <is>
          <t>Operating income</t>
        </is>
      </c>
      <c r="B42" s="6" t="n">
        <v>-99362</v>
      </c>
      <c r="C42" s="6" t="n">
        <v>-101673</v>
      </c>
      <c r="D42" s="6" t="n">
        <v>-85899</v>
      </c>
    </row>
    <row r="43">
      <c r="A43" s="4" t="inlineStr">
        <is>
          <t>Assets</t>
        </is>
      </c>
      <c r="B43" s="6" t="n">
        <v>83246</v>
      </c>
      <c r="C43" s="6" t="n">
        <v>515316</v>
      </c>
      <c r="D43" s="6" t="n">
        <v>57800</v>
      </c>
    </row>
    <row r="44">
      <c r="A44" s="4" t="inlineStr">
        <is>
          <t>Capital expenditures</t>
        </is>
      </c>
      <c r="B44" s="6" t="n">
        <v>3636</v>
      </c>
      <c r="C44" s="6" t="n">
        <v>1213</v>
      </c>
      <c r="D44" s="6" t="n">
        <v>376</v>
      </c>
    </row>
    <row r="45">
      <c r="A45" s="4" t="inlineStr">
        <is>
          <t>Depletion, depreciation and amortization</t>
        </is>
      </c>
      <c r="B45" s="6" t="n">
        <v>1300</v>
      </c>
      <c r="C45" s="6" t="n">
        <v>2000</v>
      </c>
      <c r="D45" s="6" t="n">
        <v>2600</v>
      </c>
    </row>
    <row r="46">
      <c r="A46" s="4" t="inlineStr">
        <is>
          <t>Consolidations and Elimination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Realized gain on derivatives</t>
        </is>
      </c>
      <c r="B48" s="6" t="n">
        <v>0</v>
      </c>
      <c r="C48" s="6" t="n">
        <v>0</v>
      </c>
      <c r="D48" s="6" t="n">
        <v>0</v>
      </c>
    </row>
    <row r="49">
      <c r="A49" s="4" t="inlineStr">
        <is>
          <t>Unrealized gain on derivatives</t>
        </is>
      </c>
      <c r="B49" s="6" t="n">
        <v>0</v>
      </c>
      <c r="C49" s="6" t="n">
        <v>0</v>
      </c>
      <c r="D49" s="6" t="n">
        <v>0</v>
      </c>
    </row>
    <row r="50">
      <c r="A50" s="4" t="inlineStr">
        <is>
          <t>Expenses</t>
        </is>
      </c>
      <c r="B50" s="6" t="n">
        <v>-224780</v>
      </c>
      <c r="C50" s="6" t="n">
        <v>-207578</v>
      </c>
      <c r="D50" s="6" t="n">
        <v>-153318</v>
      </c>
    </row>
    <row r="51">
      <c r="A51" s="4" t="inlineStr">
        <is>
          <t>Operating income</t>
        </is>
      </c>
      <c r="B51" s="6" t="n">
        <v>0</v>
      </c>
      <c r="C51" s="6" t="n">
        <v>0</v>
      </c>
      <c r="D51" s="6" t="n">
        <v>0</v>
      </c>
    </row>
    <row r="52">
      <c r="A52" s="4" t="inlineStr">
        <is>
          <t>Assets</t>
        </is>
      </c>
      <c r="B52" s="6" t="n">
        <v>0</v>
      </c>
      <c r="C52" s="6" t="n">
        <v>0</v>
      </c>
      <c r="D52" s="6" t="n">
        <v>0</v>
      </c>
    </row>
    <row r="53">
      <c r="A53" s="4" t="inlineStr">
        <is>
          <t>Capital expenditures</t>
        </is>
      </c>
      <c r="B53" s="6" t="n">
        <v>0</v>
      </c>
      <c r="C53" s="6" t="n">
        <v>0</v>
      </c>
      <c r="D53" s="6" t="n">
        <v>0</v>
      </c>
    </row>
    <row r="54">
      <c r="A54" s="4" t="inlineStr">
        <is>
          <t>Oil and natural gas revenues</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Revenues</t>
        </is>
      </c>
      <c r="B56" s="6" t="n">
        <v>2545599</v>
      </c>
      <c r="C56" s="6" t="n">
        <v>2905738</v>
      </c>
      <c r="D56" s="6" t="n">
        <v>1700542</v>
      </c>
    </row>
    <row r="57">
      <c r="A57" s="4" t="inlineStr">
        <is>
          <t>Oil and natural gas revenues | Operating Segments | Exploration and Production</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Revenues</t>
        </is>
      </c>
      <c r="B59" s="6" t="n">
        <v>2538813</v>
      </c>
      <c r="C59" s="6" t="n">
        <v>2897336</v>
      </c>
      <c r="D59" s="6" t="n">
        <v>1695032</v>
      </c>
    </row>
    <row r="60">
      <c r="A60" s="4" t="inlineStr">
        <is>
          <t>Oil and natural gas revenues | Operating Segments | Midstream</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Revenues</t>
        </is>
      </c>
      <c r="B62" s="6" t="n">
        <v>6786</v>
      </c>
      <c r="C62" s="6" t="n">
        <v>8402</v>
      </c>
      <c r="D62" s="6" t="n">
        <v>5510</v>
      </c>
    </row>
    <row r="63">
      <c r="A63" s="4" t="inlineStr">
        <is>
          <t>Oil and natural gas revenues | Corporate</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Revenues</t>
        </is>
      </c>
      <c r="B65" s="6" t="n">
        <v>0</v>
      </c>
      <c r="C65" s="6" t="n">
        <v>0</v>
      </c>
      <c r="D65" s="6" t="n">
        <v>0</v>
      </c>
    </row>
    <row r="66">
      <c r="A66" s="4" t="inlineStr">
        <is>
          <t>Oil and natural gas revenues | Consolidations and Eliminations</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Revenues</t>
        </is>
      </c>
      <c r="B68" s="6" t="n">
        <v>0</v>
      </c>
      <c r="C68" s="6" t="n">
        <v>0</v>
      </c>
      <c r="D68" s="6" t="n">
        <v>0</v>
      </c>
    </row>
    <row r="69">
      <c r="A69" s="4" t="inlineStr">
        <is>
          <t>Third-party midstream services revenues</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Revenues</t>
        </is>
      </c>
      <c r="B71" s="6" t="n">
        <v>122153</v>
      </c>
      <c r="C71" s="6" t="n">
        <v>90606</v>
      </c>
      <c r="D71" s="6" t="n">
        <v>75499</v>
      </c>
    </row>
    <row r="72">
      <c r="A72" s="4" t="inlineStr">
        <is>
          <t>Third-party midstream services revenues | Operating Segments | Exploration and Production</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Revenues</t>
        </is>
      </c>
      <c r="B74" s="6" t="n">
        <v>0</v>
      </c>
      <c r="C74" s="6" t="n">
        <v>0</v>
      </c>
      <c r="D74" s="6" t="n">
        <v>0</v>
      </c>
    </row>
    <row r="75">
      <c r="A75" s="4" t="inlineStr">
        <is>
          <t>Third-party midstream services revenues | Operating Segments | Midstream</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Revenues</t>
        </is>
      </c>
      <c r="B77" s="6" t="n">
        <v>346933</v>
      </c>
      <c r="C77" s="6" t="n">
        <v>298184</v>
      </c>
      <c r="D77" s="6" t="n">
        <v>228817</v>
      </c>
    </row>
    <row r="78">
      <c r="A78" s="4" t="inlineStr">
        <is>
          <t>Third-party midstream services revenues | Corporate</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Revenues</t>
        </is>
      </c>
      <c r="B80" s="6" t="n">
        <v>0</v>
      </c>
      <c r="C80" s="6" t="n">
        <v>0</v>
      </c>
      <c r="D80" s="6" t="n">
        <v>0</v>
      </c>
    </row>
    <row r="81">
      <c r="A81" s="4" t="inlineStr">
        <is>
          <t>Third-party midstream services revenues | Consolidations and Eliminations</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Revenues</t>
        </is>
      </c>
      <c r="B83" s="6" t="n">
        <v>-224780</v>
      </c>
      <c r="C83" s="6" t="n">
        <v>-207578</v>
      </c>
      <c r="D83" s="6" t="n">
        <v>-153318</v>
      </c>
    </row>
    <row r="84">
      <c r="A84" s="4" t="inlineStr">
        <is>
          <t>Sales of purchased natural gas</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Revenues</t>
        </is>
      </c>
      <c r="B86" s="6" t="n">
        <v>149869</v>
      </c>
      <c r="C86" s="6" t="n">
        <v>200355</v>
      </c>
      <c r="D86" s="6" t="n">
        <v>86034</v>
      </c>
    </row>
    <row r="87">
      <c r="A87" s="4" t="inlineStr">
        <is>
          <t>Sales of purchased natural gas | Operating Segments | Exploration and Production</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Revenues</t>
        </is>
      </c>
      <c r="B89" s="6" t="n">
        <v>23521</v>
      </c>
      <c r="C89" s="6" t="n">
        <v>116772</v>
      </c>
      <c r="D89" s="6" t="n">
        <v>47398</v>
      </c>
    </row>
    <row r="90">
      <c r="A90" s="4" t="inlineStr">
        <is>
          <t>Sales of purchased natural gas | Operating Segments | Midstream</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Revenues</t>
        </is>
      </c>
      <c r="B92" s="6" t="n">
        <v>126348</v>
      </c>
      <c r="C92" s="6" t="n">
        <v>83583</v>
      </c>
      <c r="D92" s="6" t="n">
        <v>38636</v>
      </c>
    </row>
    <row r="93">
      <c r="A93" s="4" t="inlineStr">
        <is>
          <t>Sales of purchased natural gas | Corporate</t>
        </is>
      </c>
      <c r="B93" s="4" t="inlineStr">
        <is>
          <t xml:space="preserve"> </t>
        </is>
      </c>
      <c r="C93" s="4" t="inlineStr">
        <is>
          <t xml:space="preserve"> </t>
        </is>
      </c>
      <c r="D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row>
    <row r="95">
      <c r="A95" s="4" t="inlineStr">
        <is>
          <t>Revenues</t>
        </is>
      </c>
      <c r="B95" s="6" t="n">
        <v>0</v>
      </c>
      <c r="C95" s="6" t="n">
        <v>0</v>
      </c>
      <c r="D95" s="6" t="n">
        <v>0</v>
      </c>
    </row>
    <row r="96">
      <c r="A96" s="4" t="inlineStr">
        <is>
          <t>Sales of purchased natural gas | Consolidations and Eliminations</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Revenues</t>
        </is>
      </c>
      <c r="B98" s="5" t="n">
        <v>0</v>
      </c>
      <c r="C98" s="5" t="n">
        <v>0</v>
      </c>
      <c r="D98"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in Millions</t>
        </is>
      </c>
      <c r="B1" s="2" t="inlineStr">
        <is>
          <t>Feb. 15, 2024 USD ($)</t>
        </is>
      </c>
    </row>
    <row r="2">
      <c r="A2" s="4" t="inlineStr">
        <is>
          <t>Subsequent Event | Oil And Natural Gas Producing Properties And Undeveloped Acreage In Lea County, New Mexico</t>
        </is>
      </c>
      <c r="B2" s="4" t="inlineStr">
        <is>
          <t xml:space="preserve"> </t>
        </is>
      </c>
    </row>
    <row r="3">
      <c r="A3" s="3" t="inlineStr">
        <is>
          <t>Subsequent Event [Line Items]</t>
        </is>
      </c>
      <c r="B3" s="4" t="inlineStr">
        <is>
          <t xml:space="preserve"> </t>
        </is>
      </c>
    </row>
    <row r="4">
      <c r="A4" s="4" t="inlineStr">
        <is>
          <t>Cash</t>
        </is>
      </c>
      <c r="B4" s="9" t="n">
        <v>15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Matador Resources Company, a Texas corporation (“Matador” and, collectively with its subsidiaries, the “Company”), is an independent energy company engaged in the exploration, development, production and acquisition of oil and natural gas resources in the United States, with an emphasis on oil and natural gas shale and other unconventional plays. The Company’s current operations are focused primarily on the oil and liquids-rich portion of the Wolfcamp and Bone Spring plays in the Delaware Basin in Southeast New Mexico and West Texas. The Company also operates in the Eagle Ford shale play in South Texas and the Haynesville shale and Cotton Valley plays in Northwest Louisiana. Additionally, the Company conducts midstream operations primarily through its midstream joint venture, San Mateo Midstream, LLC and its subsidiaries (“San Mateo”), and Pronto Midstream, LLC and its subsidiary (“Pronto”) in support of the Company’s exploration, development and production operations and provides natural gas processing, oil transportation services, oil, natural gas and produced water gathering services and produced water disposal services to third par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13:00:53Z</dcterms:created>
  <dcterms:modified xmlns:dcterms="http://purl.org/dc/terms/" xmlns:xsi="http://www.w3.org/2001/XMLSchema-instance" xsi:type="dcterms:W3CDTF">2024-02-27T13:00:53Z</dcterms:modified>
</cp:coreProperties>
</file>